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INTERIM FINANCIAL DATA" sheetId="8" state="visible" r:id="rId8"/>
    <sheet xmlns:r="http://schemas.openxmlformats.org/officeDocument/2006/relationships" name="GAIN ON SALE OF ASSETS AND TERM" sheetId="9" state="visible" r:id="rId9"/>
    <sheet xmlns:r="http://schemas.openxmlformats.org/officeDocument/2006/relationships" name="EARNINGS PER SHARE" sheetId="10" state="visible" r:id="rId10"/>
    <sheet xmlns:r="http://schemas.openxmlformats.org/officeDocument/2006/relationships" name="OTHER FINANCIAL ITEMS, NET" sheetId="11" state="visible" r:id="rId11"/>
    <sheet xmlns:r="http://schemas.openxmlformats.org/officeDocument/2006/relationships" name="INVESTMENTS IN DEBT AND EQUITY " sheetId="12" state="visible" r:id="rId12"/>
    <sheet xmlns:r="http://schemas.openxmlformats.org/officeDocument/2006/relationships" name="VESSELS AND EQUIPMENT, NET" sheetId="13" state="visible" r:id="rId13"/>
    <sheet xmlns:r="http://schemas.openxmlformats.org/officeDocument/2006/relationships" name="ASSETS HELD FOR SALE" sheetId="14" state="visible" r:id="rId14"/>
    <sheet xmlns:r="http://schemas.openxmlformats.org/officeDocument/2006/relationships" name="INVESTMENTS IN DIRECT FINANCING" sheetId="15" state="visible" r:id="rId15"/>
    <sheet xmlns:r="http://schemas.openxmlformats.org/officeDocument/2006/relationships" name="INVESTMENT IN ASSOCIATED COMPAN"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SHARE CAPITAL, ADDITIONAL PAID-" sheetId="19" state="visible" r:id="rId19"/>
    <sheet xmlns:r="http://schemas.openxmlformats.org/officeDocument/2006/relationships" name="OTHER LONG-TERM LIABILITIES" sheetId="20" state="visible" r:id="rId20"/>
    <sheet xmlns:r="http://schemas.openxmlformats.org/officeDocument/2006/relationships" name="SHARE OPTION PLAN"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CONSOLIDATED VARIABLE INTEREST " sheetId="24" state="visible" r:id="rId24"/>
    <sheet xmlns:r="http://schemas.openxmlformats.org/officeDocument/2006/relationships" name="SUBSEQUENT EVENTS" sheetId="25" state="visible" r:id="rId25"/>
    <sheet xmlns:r="http://schemas.openxmlformats.org/officeDocument/2006/relationships" name="INTERIM FINANCIAL DATA (Policie" sheetId="26" state="visible" r:id="rId26"/>
    <sheet xmlns:r="http://schemas.openxmlformats.org/officeDocument/2006/relationships" name="EARNINGS PER SHARE (Tables)" sheetId="27" state="visible" r:id="rId27"/>
    <sheet xmlns:r="http://schemas.openxmlformats.org/officeDocument/2006/relationships" name="OTHER FINANCIAL ITEMS, NET (Tab" sheetId="28" state="visible" r:id="rId28"/>
    <sheet xmlns:r="http://schemas.openxmlformats.org/officeDocument/2006/relationships" name="INVESTMENTS IN DEBT AND EQUIT29" sheetId="29" state="visible" r:id="rId29"/>
    <sheet xmlns:r="http://schemas.openxmlformats.org/officeDocument/2006/relationships" name="VESSELS AND EQUIPMENT, NET (Tab" sheetId="30" state="visible" r:id="rId30"/>
    <sheet xmlns:r="http://schemas.openxmlformats.org/officeDocument/2006/relationships" name="INVESTMENTS IN DIRECT FINANCI31" sheetId="31" state="visible" r:id="rId31"/>
    <sheet xmlns:r="http://schemas.openxmlformats.org/officeDocument/2006/relationships" name="INVESTMENT IN ASSOCIATED COMP32" sheetId="32" state="visible" r:id="rId32"/>
    <sheet xmlns:r="http://schemas.openxmlformats.org/officeDocument/2006/relationships" name="SHORT-TERM AND LONG-TERM DEBT (" sheetId="33" state="visible" r:id="rId33"/>
    <sheet xmlns:r="http://schemas.openxmlformats.org/officeDocument/2006/relationships" name="FINANCIAL INSTRUMENTS (Tables)" sheetId="34" state="visible" r:id="rId34"/>
    <sheet xmlns:r="http://schemas.openxmlformats.org/officeDocument/2006/relationships" name="SHARE CAPITAL, ADDITIONAL PAI35" sheetId="35" state="visible" r:id="rId35"/>
    <sheet xmlns:r="http://schemas.openxmlformats.org/officeDocument/2006/relationships" name="OTHER LONG-TERM LIABILITIES (Ta" sheetId="36" state="visible" r:id="rId36"/>
    <sheet xmlns:r="http://schemas.openxmlformats.org/officeDocument/2006/relationships" name="RELATED PARTY TRANSACTIONS (Tab" sheetId="37" state="visible" r:id="rId37"/>
    <sheet xmlns:r="http://schemas.openxmlformats.org/officeDocument/2006/relationships" name="COMMITMENTS AND CONTINGENT LI38" sheetId="38" state="visible" r:id="rId38"/>
    <sheet xmlns:r="http://schemas.openxmlformats.org/officeDocument/2006/relationships" name="INTERIM FINANCIAL DATA Interim " sheetId="39" state="visible" r:id="rId39"/>
    <sheet xmlns:r="http://schemas.openxmlformats.org/officeDocument/2006/relationships" name="GAIN ON SALE OF ASSETS AND TE40" sheetId="40" state="visible" r:id="rId40"/>
    <sheet xmlns:r="http://schemas.openxmlformats.org/officeDocument/2006/relationships" name="EARNINGS PER SHARE (Components " sheetId="41" state="visible" r:id="rId41"/>
    <sheet xmlns:r="http://schemas.openxmlformats.org/officeDocument/2006/relationships" name="EARNINGS PER SHARE (Narrative) " sheetId="42" state="visible" r:id="rId42"/>
    <sheet xmlns:r="http://schemas.openxmlformats.org/officeDocument/2006/relationships" name="OTHER FINANCIAL ITEMS, NET (Sum" sheetId="43" state="visible" r:id="rId43"/>
    <sheet xmlns:r="http://schemas.openxmlformats.org/officeDocument/2006/relationships" name="OTHER FINANCIAL ITEMS, NET  (Na" sheetId="44" state="visible" r:id="rId44"/>
    <sheet xmlns:r="http://schemas.openxmlformats.org/officeDocument/2006/relationships" name="INVESTMENTS IN DEBT AND EQUIT45" sheetId="45" state="visible" r:id="rId45"/>
    <sheet xmlns:r="http://schemas.openxmlformats.org/officeDocument/2006/relationships" name="VESSELS AND EQUIPMENT, NET (Sum" sheetId="46" state="visible" r:id="rId46"/>
    <sheet xmlns:r="http://schemas.openxmlformats.org/officeDocument/2006/relationships" name="ASSETS HELD FOR SALE (Narrative" sheetId="47" state="visible" r:id="rId47"/>
    <sheet xmlns:r="http://schemas.openxmlformats.org/officeDocument/2006/relationships" name="INVESTMENTS IN DIRECT FINANCI48" sheetId="48" state="visible" r:id="rId48"/>
    <sheet xmlns:r="http://schemas.openxmlformats.org/officeDocument/2006/relationships" name="INVESTMENTS IN DIRECT FINANCI49" sheetId="49" state="visible" r:id="rId49"/>
    <sheet xmlns:r="http://schemas.openxmlformats.org/officeDocument/2006/relationships" name="INVESTMENT IN ASSOCIATED COMP50" sheetId="50" state="visible" r:id="rId50"/>
    <sheet xmlns:r="http://schemas.openxmlformats.org/officeDocument/2006/relationships" name="SHORT-TERM AND LONG-TERM DEBT51" sheetId="51" state="visible" r:id="rId51"/>
    <sheet xmlns:r="http://schemas.openxmlformats.org/officeDocument/2006/relationships" name="FINANCIAL INSTRUMENTS (Details)" sheetId="52" state="visible" r:id="rId52"/>
    <sheet xmlns:r="http://schemas.openxmlformats.org/officeDocument/2006/relationships" name="FINANCIAL INSTRUMENTS (Fair Val" sheetId="53" state="visible" r:id="rId53"/>
    <sheet xmlns:r="http://schemas.openxmlformats.org/officeDocument/2006/relationships" name="FINANCIAL INSTRUMENTS (Fair V54" sheetId="54" state="visible" r:id="rId54"/>
    <sheet xmlns:r="http://schemas.openxmlformats.org/officeDocument/2006/relationships" name="FINANCIAL INSTRUMENTS (Concentr" sheetId="55" state="visible" r:id="rId55"/>
    <sheet xmlns:r="http://schemas.openxmlformats.org/officeDocument/2006/relationships" name="SHARE CAPITAL, ADDITIONAL PAI56" sheetId="56" state="visible" r:id="rId56"/>
    <sheet xmlns:r="http://schemas.openxmlformats.org/officeDocument/2006/relationships" name="SHARE CAPITAL, ADDITIONAL PAI57" sheetId="57" state="visible" r:id="rId57"/>
    <sheet xmlns:r="http://schemas.openxmlformats.org/officeDocument/2006/relationships" name="SHARE OPTION PLAN (Details)" sheetId="58" state="visible" r:id="rId58"/>
    <sheet xmlns:r="http://schemas.openxmlformats.org/officeDocument/2006/relationships" name="OTHER LONG-TERM LIABILITIES (De" sheetId="59" state="visible" r:id="rId59"/>
    <sheet xmlns:r="http://schemas.openxmlformats.org/officeDocument/2006/relationships" name="OTHER LONG-TERM LIABILITIES (Na" sheetId="60" state="visible" r:id="rId60"/>
    <sheet xmlns:r="http://schemas.openxmlformats.org/officeDocument/2006/relationships" name="RELATED PARTY TRANSACTIONS (Det" sheetId="61" state="visible" r:id="rId61"/>
    <sheet xmlns:r="http://schemas.openxmlformats.org/officeDocument/2006/relationships" name="COMMITMENTS AND CONTINGENT LI62" sheetId="62" state="visible" r:id="rId62"/>
    <sheet xmlns:r="http://schemas.openxmlformats.org/officeDocument/2006/relationships" name="CONSOLIDATED VARIABLE INTERES63" sheetId="63" state="visible" r:id="rId63"/>
    <sheet xmlns:r="http://schemas.openxmlformats.org/officeDocument/2006/relationships" name="SUBSEQUENT EVENTS (Narrative) (" sheetId="64" state="visible" r:id="rId64"/>
  </sheets>
  <definedNames/>
  <calcPr calcId="124519" fullCalcOnLoad="1"/>
</workbook>
</file>

<file path=xl/sharedStrings.xml><?xml version="1.0" encoding="utf-8"?>
<sst xmlns="http://schemas.openxmlformats.org/spreadsheetml/2006/main" uniqueCount="759">
  <si>
    <t>DOCUMENT AND ENTITY INFORMATION</t>
  </si>
  <si>
    <t>6 Months Ended</t>
  </si>
  <si>
    <t>Jun. 30, 2018</t>
  </si>
  <si>
    <t>Document and Entity Information [Abstract]</t>
  </si>
  <si>
    <t>Entity Registrant Name</t>
  </si>
  <si>
    <t>Ship Finance International LTD</t>
  </si>
  <si>
    <t>Entity Central Index Key</t>
  </si>
  <si>
    <t>Current Fiscal Year End Date</t>
  </si>
  <si>
    <t>--12-31</t>
  </si>
  <si>
    <t>Entity Filer Category</t>
  </si>
  <si>
    <t>Large Accelerated Filer</t>
  </si>
  <si>
    <t>Document Type</t>
  </si>
  <si>
    <t>6-K</t>
  </si>
  <si>
    <t>Document Period End Date</t>
  </si>
  <si>
    <t>Jun. 30,
		2018</t>
  </si>
  <si>
    <t>Document Fiscal Year Focus</t>
  </si>
  <si>
    <t>Document Fiscal Period Focus</t>
  </si>
  <si>
    <t>Q2</t>
  </si>
  <si>
    <t>Amendment Flag</t>
  </si>
  <si>
    <t>false</t>
  </si>
  <si>
    <t>Entity Well-known Seasoned Issuer</t>
  </si>
  <si>
    <t>Yes</t>
  </si>
  <si>
    <t>Entity Voluntary Filers</t>
  </si>
  <si>
    <t>No</t>
  </si>
  <si>
    <t>Entity Current Reporting Status</t>
  </si>
  <si>
    <t>UNAUDITED CONDENSED CONSOLIDATED STATEMENTS OF OPERATIONS - USD ($) $ in Thousands</t>
  </si>
  <si>
    <t>12 Months Ended</t>
  </si>
  <si>
    <t>Jun. 30, 2017</t>
  </si>
  <si>
    <t>Dec. 31, 2017</t>
  </si>
  <si>
    <t>Operating revenues</t>
  </si>
  <si>
    <t>Direct financing lease interest income - related parties</t>
  </si>
  <si>
    <t>Direct financing and sales-type lease interest income - other</t>
  </si>
  <si>
    <t>Finance lease service revenues - related parties</t>
  </si>
  <si>
    <t>Profit sharing revenues - related parties</t>
  </si>
  <si>
    <t>Profit sharing revenues - other</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loss) on sale of assets and termination of charters, net</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long term loans to associated companies</t>
  </si>
  <si>
    <t>Interest income – related parties, other</t>
  </si>
  <si>
    <t>Interest income - other</t>
  </si>
  <si>
    <t>Interest expense - related parties</t>
  </si>
  <si>
    <t>Interest expense - other</t>
  </si>
  <si>
    <t>(Loss)/gain on repurchase of bonds</t>
  </si>
  <si>
    <t>Other than Temporary Impairment Losses, Investments</t>
  </si>
  <si>
    <t>Dividend income from related parties</t>
  </si>
  <si>
    <t>Other financial items, net</t>
  </si>
  <si>
    <t>Net income before equity in earnings of associated companies</t>
  </si>
  <si>
    <t>Equity in earnings of associated companies</t>
  </si>
  <si>
    <t>Net income</t>
  </si>
  <si>
    <t>Per share information:</t>
  </si>
  <si>
    <t>Basic earnings per share</t>
  </si>
  <si>
    <t>Diluted earnings per share</t>
  </si>
  <si>
    <t>UNAUDITED CONDENSED CONSOLIDATED STATEMENTS OF COMPREHENSIVE INCOME - USD ($) $ in Thousands</t>
  </si>
  <si>
    <t>Statement of Comprehensive Income [Abstract]</t>
  </si>
  <si>
    <t>Fair value adjustments to hedging financial instruments</t>
  </si>
  <si>
    <t>Reclassification into net income of previous fair value adjustments to hedging financial instruments</t>
  </si>
  <si>
    <t>Fair value adjustments to available for sale securities</t>
  </si>
  <si>
    <t>Unrealized loss from investment securities classified as available-for-sale securities reclassified to Consolidated Statement of Operations</t>
  </si>
  <si>
    <t>Fair value adjustments to hedging financial instruments in associated companies</t>
  </si>
  <si>
    <t>Other comprehensive income/(loss)</t>
  </si>
  <si>
    <t>Other comprehensive (loss)/income, net of tax</t>
  </si>
  <si>
    <t>Comprehensive (loss)/income</t>
  </si>
  <si>
    <t>UNAUDITED CONDENSED CONSOLIDATED BALANCE SHEETS - USD ($) $ in Thousands</t>
  </si>
  <si>
    <t>Current assets</t>
  </si>
  <si>
    <t>Cash and cash equivalents</t>
  </si>
  <si>
    <t>Available for sale securities</t>
  </si>
  <si>
    <t>Due from related parties</t>
  </si>
  <si>
    <t>Trade accounts receivable</t>
  </si>
  <si>
    <t>Other receivables</t>
  </si>
  <si>
    <t>Inventories</t>
  </si>
  <si>
    <t>Prepaid expenses and accrued income</t>
  </si>
  <si>
    <t>Investment in direct financing leases, current portion</t>
  </si>
  <si>
    <t>Assets held for sale</t>
  </si>
  <si>
    <t>Total derivative instruments - short-term assets</t>
  </si>
  <si>
    <t>Total current assets</t>
  </si>
  <si>
    <t>Vessels and equipment, net</t>
  </si>
  <si>
    <t>Investment in direct financing leases, long-term portion</t>
  </si>
  <si>
    <t>Investment in associated companies</t>
  </si>
  <si>
    <t>Loans to related parties - associated companies, long-term</t>
  </si>
  <si>
    <t>Long-term receivables from related parties</t>
  </si>
  <si>
    <t>Financial instruments (long-term): at fair value</t>
  </si>
  <si>
    <t>Other long-term assets</t>
  </si>
  <si>
    <t>Total assets</t>
  </si>
  <si>
    <t>Current liabilities</t>
  </si>
  <si>
    <t>Short-term debt and current portion of long-term debt</t>
  </si>
  <si>
    <t>Due to related parties</t>
  </si>
  <si>
    <t>Trade accounts payable</t>
  </si>
  <si>
    <t>Total derivative instruments - short-term liabilities</t>
  </si>
  <si>
    <t>Accrued expenses</t>
  </si>
  <si>
    <t>Other current liabilities</t>
  </si>
  <si>
    <t>Total current liabilities</t>
  </si>
  <si>
    <t>Long-term liabilities</t>
  </si>
  <si>
    <t>Long-term debt, net of current portion</t>
  </si>
  <si>
    <t>Other long-term liabilities</t>
  </si>
  <si>
    <t>Total liabilities</t>
  </si>
  <si>
    <t>Commitments and contingent liabilities</t>
  </si>
  <si>
    <t xml:space="preserve"> </t>
  </si>
  <si>
    <t>Stockholders' equity</t>
  </si>
  <si>
    <t>Share capital ($0.01 par value; 150,000,000 shares authorized; 119,373,064 shares issued and outstanding at June 30, 2018 and 110,930,873 at December 31, 2017)</t>
  </si>
  <si>
    <t>Additional paid-in capital</t>
  </si>
  <si>
    <t>Contributed surplus</t>
  </si>
  <si>
    <t>Accumulated other comprehensive income (loss)</t>
  </si>
  <si>
    <t>Accumulated other comprehensive income (loss) – associated companies</t>
  </si>
  <si>
    <t>Retained earnings</t>
  </si>
  <si>
    <t>Total stockholders' equity</t>
  </si>
  <si>
    <t>Total liabilities and stockholders' equity</t>
  </si>
  <si>
    <t>UNAUDITED CONDENSED CONSOLIDATED BALANCE SHEETS (Parenthetical) - $ / shares</t>
  </si>
  <si>
    <t>Dec. 31, 2016</t>
  </si>
  <si>
    <t>Share capital, par value (in dollars per share)</t>
  </si>
  <si>
    <t>Share capital, shares authorized (in shares)</t>
  </si>
  <si>
    <t>Share capital, shares issued (in shares)</t>
  </si>
  <si>
    <t>Share capital, shares outstanding (in shares)</t>
  </si>
  <si>
    <t>UNAUDITED CONDENSED CONSOLIDATED STATEMENTS OF CASH FLOWS - USD ($) $ in Thousands</t>
  </si>
  <si>
    <t>Operating activities</t>
  </si>
  <si>
    <t>Adjustments to reconcile net income to net cash provided by operating activities:</t>
  </si>
  <si>
    <t>Available for sale securities impairment charge</t>
  </si>
  <si>
    <t>Amortization of deferred charges</t>
  </si>
  <si>
    <t>Amortization of seller's credit</t>
  </si>
  <si>
    <t>Amortization of Intangible Assets</t>
  </si>
  <si>
    <t>(Gain)/loss on sale of assets and termination of charters</t>
  </si>
  <si>
    <t>Adjustment of derivatives to fair value recognized in net income</t>
  </si>
  <si>
    <t>Adjustment of equity investments recognised in the income statement</t>
  </si>
  <si>
    <t>Loss/(gain) on repurchase of bonds</t>
  </si>
  <si>
    <t>Interest receivable in form of notes</t>
  </si>
  <si>
    <t>Other, net</t>
  </si>
  <si>
    <t>Changes in operating assets and liabilities</t>
  </si>
  <si>
    <t>Net cash provided by operating activities</t>
  </si>
  <si>
    <t>Investing activities</t>
  </si>
  <si>
    <t>Net maturities/(deposits) of restricted cash</t>
  </si>
  <si>
    <t>Repayments from investments in direct financing leases</t>
  </si>
  <si>
    <t>Additions to newbuildings</t>
  </si>
  <si>
    <t>Purchase of vessels</t>
  </si>
  <si>
    <t>Proceeds/(payments) from sales of vessels and termination of charters</t>
  </si>
  <si>
    <t>Net amounts received from/(paid to) associated companies</t>
  </si>
  <si>
    <t>Other investments and long term assets, net</t>
  </si>
  <si>
    <t>Net cash provided by/(used in) investing activities</t>
  </si>
  <si>
    <t>Financing activities</t>
  </si>
  <si>
    <t>Shares issued, net of issuance costs</t>
  </si>
  <si>
    <t>Principal settlements of cross currency swaps, net</t>
  </si>
  <si>
    <t>(Repurchase)/resale of bonds</t>
  </si>
  <si>
    <t>Drawdowns</t>
  </si>
  <si>
    <t>Repayments of long-term debt</t>
  </si>
  <si>
    <t>Debt fees paid</t>
  </si>
  <si>
    <t>Repayment of lease obligation liability</t>
  </si>
  <si>
    <t>Cash dividends paid</t>
  </si>
  <si>
    <t>Net cash used in financing activities</t>
  </si>
  <si>
    <t>Net change in cash and cash equivalents</t>
  </si>
  <si>
    <t>Cash and cash equivalents at start of the period</t>
  </si>
  <si>
    <t>Cash and cash equivalents at end of the period</t>
  </si>
  <si>
    <t>Supplemental disclosure of cash flow information:</t>
  </si>
  <si>
    <t>Interest paid, net of capitalized interest</t>
  </si>
  <si>
    <t>UNAUDITED CONDENSED CONSOLIDATED STATEMENTS OF CHANGES IN STOCKHOLDERS' EQUITY - USD ($) $ in Thousands</t>
  </si>
  <si>
    <t>Total</t>
  </si>
  <si>
    <t>Common Stock [Member]</t>
  </si>
  <si>
    <t>Additional Paid-in Capital [Member]</t>
  </si>
  <si>
    <t>Contributed Surplus [Member]</t>
  </si>
  <si>
    <t>Accumulated Other Comprehensive Income (Loss) [Member]</t>
  </si>
  <si>
    <t>Accumulated other comprehensive loss associated companies [Member]</t>
  </si>
  <si>
    <t>Retained Earnings [Member]</t>
  </si>
  <si>
    <t>Senior Unsecured Convertible Bonds due 2023 [Member]Additional Paid-in Capital [Member]</t>
  </si>
  <si>
    <t>Starting Balance at Dec. 31, 2016</t>
  </si>
  <si>
    <t>Starting Balance (in shares) at Dec. 31, 2016</t>
  </si>
  <si>
    <t>Increase (Decrease) in Stockholders' Equity [Roll Forward]</t>
  </si>
  <si>
    <t>Shares issued (in shares)</t>
  </si>
  <si>
    <t>Shares issued</t>
  </si>
  <si>
    <t>Amortization of stock based compensation</t>
  </si>
  <si>
    <t>Shares issued arising from conversion of 3.25% convertible bonds due 2018</t>
  </si>
  <si>
    <t>Adjustment to equity component arising from reacquisition of 3.25% convertible bonds due 2018</t>
  </si>
  <si>
    <t>Shares issued arising from consideration paid on vessel acquisitions</t>
  </si>
  <si>
    <t>Equity component of convertible bond issuance, net</t>
  </si>
  <si>
    <t>Gain/(loss) on hedging financial instruments reclassified into earnings</t>
  </si>
  <si>
    <t>Reclassification of unrealized losses upon adoption of ASU 2016-01</t>
  </si>
  <si>
    <t>Fair value adjustments to available-for-sale securities</t>
  </si>
  <si>
    <t>Loss on marketable securities reclassified into earnings</t>
  </si>
  <si>
    <t>Dividends declared</t>
  </si>
  <si>
    <t>Ending Balance at Jun. 30, 2017</t>
  </si>
  <si>
    <t>Ending Balance (in shares) at Jun. 30, 2017</t>
  </si>
  <si>
    <t>Ending Balance at Dec. 31, 2017</t>
  </si>
  <si>
    <t>Ending Balance (in shares) at Dec. 31, 2017</t>
  </si>
  <si>
    <t>Ending Balance at Jun. 30, 2018</t>
  </si>
  <si>
    <t>Ending Balance (in shares) at Jun. 30, 2018</t>
  </si>
  <si>
    <t>INTERIM FINANCIAL DATA</t>
  </si>
  <si>
    <t>INTERIM FINANCIAL DATA [Abstract]</t>
  </si>
  <si>
    <t>INTERIM FINANCIAL DATA The unaudited condensed interim financial statements of Ship Finance International Limited (“Ship Finance”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7 . The results of operations for the interim period ended June 30, 2018 are not necessarily indicative of the results for the entire year ending December 31, 2018 .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7 . Recently Issu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Topic 606. ASU 2016-02 is effective for fiscal years and interim periods beginning after December 15, 2018. Early adoption is permitted. Accounting Standards Codification ("ASC") 842 provides a group of practical expedients that allows entities to not (i) reassess whether any expired or existing contracts are considered or contain leases; (ii) reassess the lease classification for any expired or existing leases; and (iii) reassess initial direct costs for any existing leases. The Company plans to adopt ASC 842 on January 1, 2019 and expects to elect the use of the practical expedients. The Company has not completed its evaluation of the impact of ASC 842 on its consolidated financial statements and related disclosures, however, based on a preliminary assessment, the Company does not expect that the adoption of ASC 842 will have a material effect since the Company is primarily a lessor.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March 2017, the FASB issued ASU 2017-08 "Receivables—Nonrefundable Fees and Other Costs (Subtopic 310-20), Premium Amortization on Purchased Callable Debt Securities" to amend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fiscal years and interim periods beginning after December 15, 2018. Early adoption is permitted. The impact on the consolidated financial statements of the Company will depend on the facts and circumstances of any specific future transaction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Early adoption is permitted. The Company is in the process of evaluating the impact of this standard update on its consolidated financial statements and related disclosures. In August 2018, the FASB issued ASU 2018-13 "Fair Value Measurement (Topic 820): Disclosure Framework—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Recently Adopted Accounting Standards In May 2014, issued ASU 2014-09 "Revenue from Contracts with Customers", subsequently amended and collectively Topic 606. The standard replaced almost all existing revenue recognition guidance in U.S. GAAP, with the intention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lows for adoption either on a full retrospective basis to each prior reporting period presented or on a modified retrospective basis with the cumulative effect of initially applying the new guidance recognized at the date of initial application, which became effective for the Company beginning January 1, 2018. The majority of vessels are on bareboat or time charters and these continue to be accounted as operating or finance leases in accordance with ASC 840 Leases and related interpretations and the implementation of the new revenue standard therefore did not have an effect on income recognition from such contracts. The Company adopted ASC 606 in the first quarter of fiscal 2018 on a modified retrospective basis with no changes recognized in the prior year comparative financial statements. The adoption of this standard only impacted our vessels operating on voyage charters. For vessels operating on spot charters, voyage revenues are, under the new revenue standard, recognized ratably over the estimated length of each voyage, calculated on a load-to-discharge basis. Certain voyage expenses, primarily bunker fuel expenses, are capitalized between the previous discharge port, or contract date if later, and the next load port if they qualify as fulfillment costs under ASC 340 Deferred Costs and Other Assets. ASC 606 has been applied to those voyage contracts that were not completed at the date of initial application. Upon adoption, the cumulative effect of adopting this guidance resulted in a net minor adjustment of $0.1 million to the opening balance of retained earnings as of January 1, 2018 and the Company did not consider this material enough to record. In addition, the adoption of this standard did not have a material impact on the consolidated financial statements of the Company for the six months ended June 30, 2018 .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became effective for fiscal years and interim periods beginning after December 15, 2017. The Company adopted ASU 2016-01 in the first quarter of fiscal 2018 on a modified retrospective basis, with no changes recognized in the prior year comparatives and a cumulative catch up adjustment recognized in the opening retained earnings. Upon adoption of ASU 2016-01, the Company reclassified approximately $98.8 million of unrealized losses related to its equity investments from accumulated other comprehensive income to retained earnings. As a result of the adoption of this guidance the Company is required to recognize the movement in the fair value of our equity securities in the consolidated statement of operations. For the six months ended June 30, 2018 , the adoption of the standard resulted in a net unrealized gain of $15.3 million being included in the condensed consolidated statement of operations. The Company anticipates additional volatility to the Company's statements of operations in future periods, due to changes in market prices of the Company's investments in equity securities.</t>
  </si>
  <si>
    <t>GAIN ON SALE OF ASSETS AND TERMINATION OF CHARTERS</t>
  </si>
  <si>
    <t>Gain (Loss) on Disposition of Assets [Abstract]</t>
  </si>
  <si>
    <t>GAIN ON SALE OF ASSETS AND TERMINATION OF CHARTERS In February 2018, the VLCC Front Circassia , which was accounted for as a direct financing lease asset, was sold to an unrelated third party. A loss of $1.4 million was recorded on the disposal, the proceeds of which included $17.9 million gross sales proceeds and compensation in the form of a loan note of $4.4 million at fair value was received for the early termination of the charter. (see Note 15: Related party transactions). In May 2018, the container vessel SFL Avon , which was accounted for as an operating lease asset, was sold to an unrelated third party. Gross proceeds of $12.7 million were received on the sale, resulting in a loss of $0.2 million on disposal.</t>
  </si>
  <si>
    <t>EARNINGS PER SHARE</t>
  </si>
  <si>
    <t>Earnings Per Share [Abstract]</t>
  </si>
  <si>
    <t>EARNING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Six months ended Year ended (in thousands of $) June 30, 2018 June 30, 2017 December 31, 2017 Basic earnings per share: Net income available to stockholders 40,421 52,393 101,209 Diluted earnings per share: Net income available to stockholders 40,421 52,393 101,209 Interest and other expenses attributable to convertible bonds 261 4,571 4,511 Net income assuming dilution 40,682 56,964 105,720 The components of the denominator for the calculation of basic and diluted EPS are as follows: Six months ended Year ended (in thousands) June 30, 2018 June 30, 2017 December 31, 2017 Basic earnings per share: Weighted average number of common shares outstanding 104,160 93,505 95,597 Diluted earnings per share: Weighted average number of common shares outstanding* 104,160 93,505 95,597 Effect of dilutive share options 62 15 26 Effect of dilutive convertible bonds 818 12,410 7,277 Weighted average number of common shares outstanding assuming dilution 105,040 105,930 102,900 Six months ended Year ended June 30, 2018 June 30, 2017 December 31, 2017 Basic earnings per share: $ 0.39 $ 0.56 $ 1.06 Diluted earnings per share: $ 0.39 $ 0.54 $ 1.03 *The weighted average number of common shares outstanding excludes 8,000,000 shares issued as part of a share lending arrangement relating to the Company's issuance of 5.75% senior unsecured convertible bonds in October 2016. It also excludes 3,765,842 shares issued as of June 30, 2018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 In February 2018, the Company redeemed the full outstanding amount under the 3.25% senior unsecured convertible bonds due 2018. The remaining outstanding principal amount of $63.2 million was paid in cash, and the premium settled in common shares with the issue of 651,365 new shares. The 5.75% senior unsecured convertible bonds issued in October 2016 and the 4.875% senior unsecured convertible bonds issued in April and May 2018 were not dilutive as of June 30, 2018 .</t>
  </si>
  <si>
    <t>OTHER FINANCIAL ITEMS, NET</t>
  </si>
  <si>
    <t>Other Financial Items [Abstract]</t>
  </si>
  <si>
    <t>OTHER FINANCIAL ITEMS, NET Other financial items comprise the following items: Six months ended Year ended (in thousands of $) June 30, 2018 June 30, 2017 December 31, 2017 Net cash payments on non-designated derivatives (647 ) (2,779 ) (5,124 ) Net increase/(decrease) in fair value of non-designated derivatives 6,492 (4,297 ) 8,068 Net increase/(decrease) in fair value of designated derivatives (ineffective portion) (34 ) 138 140 Net increase in fair value of equity investments 15,304 — — Other items (99 ) (1,752 ) (5,768 ) Other financial items, net 21,016 (8,690 ) (2,684 ) The net movement in the fair values of non-designated derivatives and net cash payments thereon relates to non-designated, terminated or de-designated interest rate swaps and cross currency interest rate swaps. The net movement in the fair values of designated derivatives relates to the ineffective portion of interest rate swaps and cross currency interest rate swaps that have been designated as cash flow hedges. Changes in the fair values of the effective portion of interest rate swaps that are designated as cash flow hedges are reported under “Other comprehensive income”. The above net movement in the valuation of non-designated derivatives in the six months ended June 30, 2018 includes $0.1 million reclassified from "Other comprehensive income", as a result of certain interest rate swaps relating to loan facilities no longer being designated as cash flow hedges. In the year ended December 31, 2017 : $1.6 million ( six months ended June 30, 2017 : $0.7 million ) was reclassified from "Other comprehensive income". Other items in the six months ended June 30, 2018 include a gain of $0.1 million arising from foreign currency translation. In the year ended December 31, 2017 other items included foreign currency translation net loss of $4.5 million ( six months ended June 30, 2017 : loss $0.8 million ). Other items also include bank charges and fees relating to loan facilities. Following the adoption of ASU 2016-01 from January 2018, the Company now recognizes any changes in the fair value of equity investments in net income. The adoption of the standard resulted in a net unrealized gain of $15.3 million recorded in the condensed consolidated statement of operations for the six months ended June 30, 2018 . See also Recently Adopted Accounting Standards within Note 1.</t>
  </si>
  <si>
    <t>INVESTMENTS IN DEBT AND EQUITY SECURITIES</t>
  </si>
  <si>
    <t>Investments, Debt and Equity Securities [Abstract]</t>
  </si>
  <si>
    <t>INVESTMENT S IN DEBT AND EQUITY SECURITIES Investment securities held by the Company consist of the following investments in equity securities and corporate bonds: Six months ended June 30, 2018 Year ended December 31, 2017 (in thousands of $) Amortised Cost Unrealised gains/(losses)* Fair value Amortised Cost Unrealised gains/(losses) Fair value Corporate bonds: Golden Close Senior 17,754 (1,953 ) 15,801 17,754 (2,240 ) 15,514 Golden Close Convertible 9,960 4,226 14,186 9,960 — 9,960 Golden Close Super Senior 2,561 267 2,828 2,561 347 2,908 NorAm Drilling 5,181 315 5,496 5,181 293 5,474 Oro Negro 7,886 84 7,970 7,886 — 7,886 Total corporate bonds 43,342 2,939 46,281 43,342 (1,600 ) 41,742 Shares: Total shares 52,060 15,286 67,346 150,842 (98,782 ) 52,060 Total Investments 95,402 18,225 113,627 194,184 (100,382 ) 93,802 * This includes foreign currency gains or losses on non U.S. dollar denominated equity investments in addition to the changes in the fair value from market prices movements. The investments in corporate bonds at June 30, 2018 , consist of listed and unlisted corporate bonds which have a total carrying value of $46.3 million ( December 31, 2017 : $41.7 million ) and have maturities between 2019 and 2022. The corporate bonds are classified as available-for-sale securities and are recorded at fair value, with unrealized gains and losses recorded as a separate component of "Other comprehensive income". The accumulated net unrealized gain on these available-for-sale corporate debt securities included in "Other comprehensive income" at June 30, 2018 , was $2.9 million ( December 31, 2017 : loss of $1.6 million ). The investment in shares at June 30, 2018 consists of shareholding in various related party entities, which is comprised of listed shares in a Frontline Ltd. (“Frontline”) with a carrying value of $64.2 million ( December 31, 2017 : $50.5 million ), shares in NorAm Drilling Company AS (“NorAm Drilling”) traded on the Norwegian Over the Counter market ("OTC") with a carrying value of $1.5 million ( December 31, 2017 : $1.5 million ), and shares in Golden Close Maritime Corp. Ltd. (“Golden Close”) traded on the Norwegian OTC with a carrying value of $1.6 million ( December 31, 2017 : $0.1 million ). See also Note 15: Related party transactions. Following the adoption of ASU 2016-01 from January 2018, the Company now recognizes any changes in the fair value of equity investments in net income. The adoption of the standard resulted in a net unrealized gain of $15.3 million recorded in the condensed consolidated statement of operations for the six months ended June 30, 2018 . See also Note 4:Other financial items, net.</t>
  </si>
  <si>
    <t>VESSELS AND EQUIPMENT, NET</t>
  </si>
  <si>
    <t>Property, Plant and Equipment [Abstract]</t>
  </si>
  <si>
    <t>VESSELS AND EQUIPMENT, NET (in thousands of $) June 30, 2018 December 31, 2017 Cost 2,530,361 2,256,747 Accumulated depreciation 458,071 494,151 Vessels and equipment, net 2,072,290 1,762,596 During the six months ended June 30, 2018 , the Company took delivery of four 2014 built container vessels, each with approximately 14,000 TEU carrying capacity. The Company recorded additions to cost of vessels and equipment of $445.0 million which included the issuance of 4,024,984 common shares with a value of $58.0 million as part of the consideration. An additional $18.0 million of the consideration paid was assigned to the long term time charter contracts acquired with the vessels which was recorded separately within long term assets and is being amortized to revenue over the remaining period of each contract. The Company disposed of one container vessel with a net carrying value of $12.3 million during the six months ended June 30, 2018 (Refer Note 2: Gain on Sale of Assets and Termination of Charters). Acquisitions and disposals in respect of vessels accounted for as direct financing and sales-type leases are discussed in Note 8: Investments in direct financing and sales-type leases.</t>
  </si>
  <si>
    <t>ASSETS HELD FOR SALE</t>
  </si>
  <si>
    <t>NEWBUILDINGS [Abstract]</t>
  </si>
  <si>
    <t>ASSETS HELD FOR SALE In July 2018, the Company announced an agreement to sell its fully owned subsidiary, Rig Finance Limited to an unrelated third party. Rig Finance Limited owns the jack up drilling rig Soehanah , which is currently employed under a bareboat charter until June 2019. Delivery to the new owner is expected to occur in the second half of 2018. In accordance with US GAAP, it was determined that the disposal group which includes the net book value of the rig and any charter balances including the charter deposit, met the criteria for classification as Held for Sale as at June 30, 2018 and therefore reclassified as such and presented on the balance sheet as "Asset held for sale". The rig had a carrying value of $76.9 million at reclassification from vessels and equipment at June 30, 2018 .</t>
  </si>
  <si>
    <t>INVESTMENTS IN DIRECT FINANCING AND SALES-TYPE LEASES</t>
  </si>
  <si>
    <t>Net Investment in Direct Financing and Sales Type Leases [Abstract]</t>
  </si>
  <si>
    <t>INVESTMENTS IN DIRECT FINANCING LEASES AND SALES-TYPE LEASES</t>
  </si>
  <si>
    <t>INVESTMENTS IN DIRECT FINANCING AND SALES-TYPE LEASES As at June 30, 2018 , the Company had eight VLCC crude tankers accounted for as direct financing leases ( December 31, 2017 : nine VLCCs). These vessels are on charter to Frontline Shipping Limited (“Frontline Shipping”) on long-term, fixed rate time charters which span various periods depending on the age of the vessels, ranging from approximately five to nine years. Frontline Shipping is a wholly owned subsidiary of Frontline, a related party. The terms of the charters do not provide Frontline Shipping with an option to terminate the charters before the end of their terms. The VLCC Front Circassia , which was accounted for as a direct financing lease at December 31, 2017, was sold in February 2018 (see Note 2: Gain on sale of assets and termination of charters and Note 15: Related party transactions). An impairment charge of $21.8 million was recorded against the carrying value of three VLCCs leased to Frontline Shipping. The three tankers were disposed of at various delivery dates between July and September 2018 (see Note 18: Subsequent Events). One of the Company's offshore support vessels is chartered on a long-term bareboat charter to Deep Sea Supply Shipowning II AS (the “Solstad Charterer”), an indirect wholly owned subsidiary of Solship Invest 3 AS (“Solship”) which is in turn a wholly owned subsidiary of Solstad Farstad ASA (“Solstad Farstad”). In July 2018, the Company entered into a restructuring agreement with subsidiaries of Solstad Farstad ASA whereby the Company will receive 50% of the agreed charter hire for two of the offshore support vessels. All other contracted charter hire income earned from fixed assets and finance lease assets will be deferred until the end of 2019. In addition to the above nine vessels leased to related and unrelated third parties, the Company also had two container vessels accounted for as direct financing leases and one container vessel accounted for as a sales-type lease as at June 30, 2018 , which are on long-term bareboat charters to MSC Mediterranean Shipping Company S.A. ("MSC"), an unrelated party. The terms of the charters provide a fixed price put option or purchase obligation at the expiry of the 15 year charter period for two of the container vessels and a minimum fixed price purchase obligation at the expiry of the five year charter period for the third container vessel. In April 2018, the Company acquired 15 second hand feeder size container vessels for a purchase consideration of $105.5 million from a subsidiary of MSC. The vessels were immediately leased back to the seller under seven year bareboat charters. The charterer has purchase options throughout the term of the charters and the Company has a put option at the end of the seven year period. As at June 30, 2018 , the Company had a total of 27 vessels accounted for as direct financing and sales-type leases ( December 31, 2017 : 13 vessels). The following lists the components of the investments in direct financing and sales-type leases as at June 30, 2018 and December 31, 2017 : (in thousands of $) June 30, 2018 December 31, 2017 Total minimum lease payments to be received 954,546 916,765 Less : amounts representing estimated executory costs including profit thereon, included in total minimum lease payments (185,484 ) (211,508 ) Net minimum lease payments receivable 769,062 705,257 Estimated residual values of leased property (un-guaranteed) 219,048 232,424 Less : unearned income (327,014 ) (319,610 ) Total investment in direct financing and sales-type leases 661,096 618,071 Current portion 40,085 32,096 Long-term portion 621,011 585,975 Total investment in direct financing and sales-type leases 661,096 618,071</t>
  </si>
  <si>
    <t>INVESTMENT IN ASSOCIATED COMPANIES</t>
  </si>
  <si>
    <t>Variable Interest Entity, Not Primary Beneficiary, Disclosures [Abstract]</t>
  </si>
  <si>
    <t>INVESTMENTS IN ASSOCIATED COMPANIES The Company has certain wholly-owned subsidiaries which are accounted for using the equity method, as it has been determined under ASC 810 that they are variable interest entities in which Ship Finance is not the primary beneficiary. At June 30, 2018 , June 30, 2017 and December 31, 2017 , the Company had the following participation in investments that were recorded using the equity method: June 30, 2018 June 30, 2017 December 31, 2017 SFL Deepwater Ltd (“SFL Deepwater”) 100 % 100 % 100 % SFL Hercules Ltd (“SFL Hercules”) 100 % 100 % 100 % SFL Linus Ltd (“SFL Linus”) 100 % 100 % 100 % Summarized balance sheet information of the Company’s wholly-owned equity method investees is as follows: As of June 30, 2018 (in thousands of $) TOTAL SFL Deepwater SFL Hercules SFL Linus Current assets 90,154 24,903 26,071 39,180 Non-current assets 990,444 309,978 298,421 382,045 Total assets 1,080,598 334,881 324,492 421,225 Current liabilities 123,383 28,740 37,541 57,102 Non-current liabilities 938,724 301,542 282,388 354,794 Total liabilities 1,062,107 330,282 319,929 411,896 Total stockholders’ equity 18,491 4,599 4,563 9,329 As of December 31, 2017 (in thousands of $) TOTAL SFL Deepwater SFL Hercules SFL Linus Current assets 97,723 26,242 29,152 42,329 Non-current assets 1,020,067 317,450 305,852 396,765 Total assets 1,117,790 343,692 335,004 439,094 Current liabilities 106,628 25,642 29,443 51,543 Non-current liabilities 1,000,484 315,415 302,819 382,250 Total liabilities 1,107,112 341,057 332,262 433,793 Total stockholders’ equity 10,678 2,635 2,742 5,301 Summarized statement of operations information of the Company’s wholly-owned equity method investees is as follows: Six months ended June 30, 2018 (in thousands of $) TOTAL SFL Deepwater SFL Hercules SFL Linus Operating revenues 32,271 9,651 9,552 13,068 Net operating revenues 32,271 9,651 9,552 13,068 Net income 7,451 1,964 1,821 3,666 Six months ended June 30, 2017 (in thousands of $) TOTAL SFL Deepwater SFL Hercules SFL Linus Operating revenues 38,987 10,879 11,614 16,494 Net operating revenues 38,987 10,879 11,614 16,494 Net income 13,855 3,382 3,730 6,743 Year ended December 31, 2017 (in thousands of $) TOTAL SFL Deepwater SFL Hercules SFL Linus Operating revenues 73,487 20,873 21,827 30,787 Net operating revenues 73,487 20,873 21,827 30,787 Net income 23,766 5,981 6,462 11,323 SFL Deepwater, SFL Hercules and SFL Linus each own drilling units which have been leased to subsidiaries of Seadrill Limited (“Seadrill”), a related party. Because the main assets of SFL Deepwater, SFL Hercules and SFL Linus are the subject of leases which includes both fixed price call options and a fixed price purchase obligation or put option, it has been determined that these subsidiaries of Ship Finance are variable interest entities in which Ship Finance is not the primary beneficiary. Each subsidiary has entered into a term loan and revolving credit facility as follows: Six months ended June 30, 2018 (in thousands of $) TOTAL SFL Deepwater SFL Hercules SFL Linus Loan balance outstanding 736,944 214,444 237,500 285,000 Amount available to draw down — — — — Amount guaranteed by Ship Finance 266,114 84,697 78,947 102,470 Year ended December 31, 2017 (in thousands of $) TOTAL SFL Deepwater SFL Hercules SFL Linus Loan balance outstanding 785,778 225,778 251,250 308,750 Amount available to draw down — — — — Amount guaranteed by Ship Finance 235,000 75,000 70,000 90,000 In the six months ended June 30, 2018 and the year ended December 31, 2017 , SFL Deepwater, SFL Hercules and SFL Linus paid dividends as follows: Six months ended June 30, 2018 (in thousands of $) TOTAL SFL Deepwater SFL Hercules SFL Linus Dividends Paid — — — — Six months ended June 30, 2017 (in thousands of $) TOTAL SFL Deepwater SFL Hercules SFL Linus Dividends Paid 14,400 3,400 3,750 7,250 Year ended December 31, 2017 (in thousands of $) TOTAL SFL Deepwater SFL Hercules SFL Linus Dividends Paid 14,400 3,400 3,750 7,250 SFL Deepwater, SFL Hercules and SFL Linus have loan facilities for which Ship Finance provides limited guarantees, as indicated above. These loan facilities originally contained financial covenants with which both Ship Finance and Seadrill must comply. In September 2017, Seadrill announced that it had entered into a restructuring agreement (the “Restructuring Plan”) with more than 97% of its secured bank lenders, approximately 40% of its bondholders and a consortium of investors led by its largest shareholder, Hemen Holding Ltd, who is also the largest shareholder in the Company. The Company, SFL Deepwater, SFL Hercules and SFL Linus have also entered into the Restructuring Plan, which has been implemented by way of prearranged Chapter 11 cases. As part of the Restructuring Plan, the financial covenants on Seadrill have been replaced by financial covenants on a newly established subsidiary of Seadrill, who also acts as guarantor for the obligations under the leases for the three drilling units, on a subordinated basis to the senior secured lenders in Seadrill and new secured notes. The financial covenants on Seadrill were suspended until the Restructuring Plan was implemented in July 2018. As at June 30, 2018 , Ship Finance was in compliance with all of the covenants under these long-term debt facilities.</t>
  </si>
  <si>
    <t>SHORT-TERM AND LONG-TERM DEBT</t>
  </si>
  <si>
    <t>Long-term Debt, by Current and Noncurrent [Abstract]</t>
  </si>
  <si>
    <t>SHORT-TERM AND LONG-TERM DEBT (in thousands of $) June 30, 2018 December 31, 2017 Long-term debt: 3.25% senior unsecured convertible bonds due 2018 — 63,218 NOK900 million senior unsecured floating rate bonds due 2019 92,867 92,477 5.75% senior unsecured convertible bonds due 2021 225,000 225,000 NOK500 million senior unsecured floating rate bonds due 2020 61,259 61,001 4.875% senior unsecured convertible bonds due 2023 164,000 — $320 million unsecured intermediary loan facility 320,000 — Total Fixed Rate Debt 863,126 441,696 U.S. dollar denominated floating rate debt (LIBOR plus margin) due through 2025 1,080,978 1,081,204 Total debt principal 1,944,104 1,522,900 Less: Unamortized debt issuance costs (27,974 ) (18,893 ) Less: Current portion of long-term debt (734,438 ) (313,823 ) Total long-term debt 1,181,692 1,190,184 (in thousands of $) Fixed Rate Debt Floating Rate Debt Total debt principal Balance at December 31, 2017 441,696 1,081,204 1,522,900 Repayments and redemptions (63,218 ) (69,226 ) (132,444 ) Drawdowns 484,000 69,000 553,000 Effects of foreign exchange 648 — 648 Balance at June 30, 2018 863,126 1,080,978 1,944,104 The outstanding debt as of June 30, 2018 is repayable as follows: (in thousands of $) Year ending December 31, 2018 (remaining six months) 207,005 2019 600,532 2020 197,683 2021 474,447 2022 197,626 Thereafter 266,811 Total debt principal 1,944,104 The weighted average interest rate for floating rate debt denominated in U.S. dollars and Norwegian kroner (“NOK”) was 4.45% per annum at June 30, 2018 ( December 31, 2017 : 4.26% ). This rate takes into consideration the effect of related interest rate swaps. At June 30, 2018 , the three month US Dollar London Interbank Offered Rate, or LIBOR, was 2.336% ( December 31, 2017 : 1.694% ) and the Norwegian Interbank Offered Rate, or NIBOR, was 0.98% ( December 31, 2017 : 0.81% ). In the six months ended June 30, 2018 , the following redemption occurred: 3.25% senior unsecured convertible bonds due 2018 In February 2018, the Company redeemed the full outstanding amount under the 3.25% senior unsecured convertible bonds due 2018. The remaining outstanding principal amount of $63.2 million was paid in cash, and the premium settled in common shares with the issuance of 651,365 new shares (see Note 12. Share Capital, Additional Paid in Capital and Contributed Surplus). In the six months ended June 30, 2018 , the following loan agreements were entered into: $50 million secured term credit facility In June 2018, 15 wholly-owned subsidiaries of the Company entered into a $50.0 million secured term loan facility with a bank, secured against 15 feeder size container vessels. The 15 vessels were delivered in April 2018. The Company has provided a corporate guarantee for this facility, which bears interest at LIBOR plus a margin and has a term of seven years. $320 million unsecured intermediary loan facility In May 2018, four wholly-owned subsidiaries of the Company entered into a $320.0 million unsecured loan facility provided by Sterna Finance Ltd. (“Sterna Finance”), an affiliate of Hemen Holdings Ltd., a related party. The unsecured intermediary loan facility was entered into to partly fund the acquisition of four 14,000 TEU container vessels acquired in May 2018. The Company has provided a corporate guarantee for this loan facility, which has a fixed interest rate, is non-amortizing and has a term of 13 months from the drawdown date of the loan. See also Note 15: Related party transactions. 4.875% senior unsecured convertible bonds due 2023 On April 23, 2018, the Company issued a senior unsecured convertible bond loan totaling $150.0 million . Additional bonds were issued on May 4, 2018 at a principal amount of $14.0 million . Interest on the bonds is fixed at 4.875% per annum and is payable in cash quarterly in arrears on February 1, May 1, August 1 and November 1. The bonds are convertible into Ship Finance International Limited common shares and mature on May 1, 2023. The net amount outstanding at June 30, 2018 was $164.0 million ( December 31, 2017 : $nil ). The initial conversion rate at the time of issuance was 52.8157 common shares per $1,000 bond, equivalent to a conversion price of approximately $18.93 per share. Since the issuance, dividend distributions have increased the conversion rate and as of June 30, 2018 , the conversion rate was 54.0658 , equivalent to a conversion price of approximately $18.50 per share). In conjunction with the bond issue, the Company agreed to loan up to 7,000,000 of its common shares to affiliates of the underwriters of the issue, in order to assist investors in the bonds to hedge their position. As at June 30, 2018 , a total of 3,765,842 shares were issued from up to 7,000,000 shares issuable under a share lending arrangement.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e date and this amount was recorded as "Additional paid-in capital", with a corresponding adjustment to "Deferred charges", which are amortized to "Interest expense" over the appropriate period. The amortization of this item amounted to $0.3 million in the six months ended June 30, 2018 ( December 31, 2017 : $nil ). In the six months ended June 30, 2018 , the following drawings were made under revolving credit facilities: (in thousands of $) Facility Amount Drawn $49 million secured term loan and revolving credit facility 10,000 $45 million secured term loan and revolving credit facility 9,000 Total Drawdown 19,000 The aggregate book value of assets pledged as security against borrowings at June 30, 2018 , was $1,903 million ( December 31, 2017 : $1,908 million ). Agreements related to long-term debt provide limitations on the amount of total borrowings and secured debt, and acceleration of payment under certain circumstances, including failure to satisfy certain financial covenants. As of June 30, 2018 , the Company is in compliance with all of the covenants under its long-term debt facilities. In addition, the $101.4 million secured term loan facility entered into in August 2014 contains certain financial covenants on Solship, which have been temporarily waived in connection with the standstill agreement entered into at the end of March 2018.</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From a financial perspective these swaps hedge interest rate and exchange rate exposure. The counterparties to such contracts are DNB Bank, Nordea Bank Finland Plc., ABN AMRO Bank N.V., NIBC Bank N.V., Skandinaviska Enskilda Banken AB (publ), ING Bank N.V., Danske Bank A/S, Swedbank AB (publ), Credit Agricole Corporate &amp; Investment Bank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 presents the fair values of the Company’s derivative instruments that were designated as cash flow hedges and qualified as part of a hedging relationship, and those that were not designated: (in thousands of $) June 30, 2018 December 31, 2017 Designated derivative instruments - short-term assets: Interest rate swaps 98 108 Non-designated derivative instruments - short-term assets: Interest rate swaps 1 — Total derivative instruments - short-term assets 99 108 Designated derivative instruments - long-term assets: Interest rate swaps 8,118 5,136 Cross currency interest rate swaps — — Non-designated derivative instruments - long-term assets: Interest rate swaps 8,708 3,211 Total derivative instruments - long-term assets 16,826 8,347 (in thousands of $) June 30, 2018 December 31, 2017 Designated derivative instruments -short-term liabilities: Interest rate swaps 49 248 Cross currency interest rate swaps 33,054 — Non-designated derivative instruments -short-term liabilities: Interest rate swaps 29 255 Cross currency interest rate swaps 6,588 — Total derivative instruments - short-term liabilities 39,720 503 Designated derivative instruments - long-term liabilities: Interest rate swaps 620 5,109 Cross currency interest rate swaps 867 36,120 Non-designated derivative instruments - long-term liabilities: Interest rate swaps 33 553 Cross currency interest rate swaps — 6,836 Total derivative instruments - long-term liabilities 1,520 48,618 Interest rate risk management The Company manages its debt portfolio with interest rate swap agreements denominated in U.S. dollars and Norwegian kroner to achieve an overall desired position of fixed and floating interest rates. At June 30, 2018 , the Company and its consolidated subsidiaries had entered into interest rate swap transactions, involving the payment of fixed rates in exchange for LIBOR or NIBOR. The total notional principal amount subject to swap agreements as at June 30, 2018 , was $1.0 billion ( December 31, 2017 : $1.1 billion ). The Company has not entered into any new swap agreements in the six months ended June 30, 2018 . Foreign currency risk management The Company is party to currency swap transactions, involving the payment of U.S. dollars in exchange for Norwegian kroner, which are designated as hedges against the NOK900 million and NOK500 million senior unsecured bonds due 2019 and 2020 respectively. Principal Receivable Principal Payable Inception date Maturity date NOK900 million US$151.0 million March 2014 March 2019 NOK500 million US$64.0 million October 2017 March - June 2020 Apart from the NOK900 million and NOK500 million senior unsecured bonds due 2019 and 2020,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June 30, 2018 and December 31, 2017 are as follows: June 30, 2018 June 30, 2018 December 31, 2017 December 31, 2017 (in thousands of $) Carrying value Fair value Carrying value Fair value Non-derivatives: Available-for-sale debt securities 46,281 46,281 41,742 41,742 Equity securities 67,346 67,346 52,060 52,060 Floating rate NOK bonds due 2019 92,867 93,843 92,477 92,709 Floating rate NOK bonds due 2020 61,259 62,714 61,001 61,306 3.25% unsecured convertible bonds due 2018 — — 63,218 71,662 5.75% unsecured convertible bonds due 2021 225,000 234,281 225,000 242,719 4.875% unsecured convertible bonds due 2023 164,000 171,380 — — Derivatives: Interest rate/ currency swap contracts - short-term receivables 99 99 108 108 Interest rate/ currency swap contracts - long-term receivables 16,826 16,826 8,347 8,347 Interest rate/ currency swap contracts - short-term payables 39,720 39,720 503 503 Interest rate/ currency swap contracts - long-term payables 1,520 1,520 48,618 48,618 The above short-term receivables relating to interest rate/ currency swap contracts all relate to designated hedges at June 30, 2018 and December 31, 2017 . The above long-term receivables relating to interest rate/ currency swap contracts at June 30, 2018 , include $8.7 million which relates to non-designated swap contracts ( December 31, 2017 : $3.2 million ), with the balance relating to designated hedges. The above short-term payables relating to interest rate/ currency swap contracts at June 30, 2018 , include $6.6 million which relates to non-designated swap contracts ( December 31, 2017 : $0.3 million ), with the balance relating to designated hedges. The above long-term payables relating to interest rate/ currency swap contracts at June 30, 2018 , include $0.03 million which relates to non-designated swap contracts ( December 31, 2017 : $7.4 million ), with the balance relating to designated hedges. In accordance with the accounting policy relating to interest rate and currency swaps described in the Company’s Annual Report on Form 20-F for the year ended December 31, 2017 ,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 The above fair values of financial assets and liabilities as at June 30, 2018 , were measured as follows: Fair value measurements using, (in thousands of $) June 30, 2018 Quoted Prices in Active Markets for identical Assets/Liabilities (Level 1) Significant Other Observable Inputs (Level 2) Significant Unobservable Inputs (Level 3) Assets: Available-for-sale debt securities 46,281 46,281 Equity securities 67,346 67,346 Interest rate/ currency swap contracts – short-term receivables 99 99 Interest rate/ currency swap contracts - long-term receivables 16,826 16,826 Total assets 130,552 113,627 16,925 Liabilities: Floating rate NOK bonds due 2019 93,843 93,843 Floating rate NOK bonds due 2020 62,714 62,714 5.75% unsecured convertible bonds due 2021 234,281 234,281 4.875% unsecured convertible bonds due 2023 171,380 171,380 Interest rate/ currency swap contracts – short-term payables 39,720 39,720 Interest rate/ currency swap contracts – long-term payables 1,520 1,520 Total liabilities 923,458 882,218 41,240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in equity securities consist of (i) listed Frontline shares (ii) NorAm Drilling shares traded in the OTC market (iii) Golden Close shares traded in the OTC market whilst the investments in available-for-sale debt securities consist of listed and unlisted corporate bonds. The estimated fair value of the debt and equity securities consists of their aggregate market value as at the balance sheet date. The estimated fair values for the floating rate NOK denominated bonds due 2019 and 2020, and the 5.75% and 4.875% unsecured convertible bonds due 2021 and 2023 are all based on their quoted market prices as at the balance sheet date. The estimated fair value of interest rate and currency swap contracts is calculated using a well-established independent valuation technique applied to contracted cash flows and LIBOR/NIBOR interest rates as at June 30, 2018 . Concentrations of risk There is a concentration of credit risk with respect to cash and cash equivalents to the extent that most of the amounts are carried with Skandinaviska Enskilda Banken, ABN AMRO, Nordea, Bank of Valletta and Credit Agricole Corporate and Investment Bank. However, the Company believes this risk is remote. There is also a concentration of revenue risk with certain customers to whom the Company has chartered multiple vessels. In the six months ended June 30, 2018 , Frontline Shipping accounted for approximately 10% of our consolidated operating revenues ( six months ended June 30, 2017 : 18% ; year ended December 31, 2017 : 15% ). Frontline Shipping is a 100% owned subsidiary of Frontline, but the performance under the leases is not guaranteed by Frontline following amendments to the leases agreed in 2015. There is no requirement for a minimum cash balance in Frontline Shipping, but in exchange for releasing the guarantee a dividend restriction was introduced on Frontline Shipping whereby it can only make distributions to its parent company if it can demonstrate it will have minimum free cash of $2 million per vessel both prior to and following (i) such distribution and (ii) the payment of the next hire due and any profit share accrued under the charters. Due to the current depressed tanker market, there is a risk that Frontline Shipping may not have sufficient funds to pay the agreed charterhires. However the performance under the fixed price agreements with Frontline Management whereby we pay management fees of $9,000 per day for each vessel to cover all operating costs including drydocking costs, is guaranteed by Frontline. In the six months ended June 30, 2018 , the Company had eight Capesize dry bulk carriers leased to a fully guaranteed subsidiary of Golden Ocean Group Limited (“Golden Ocean”) which accounted for approximately 14% of our consolidated operating revenues ( six months ended June 30, 2017 : 14% ; year ended December 31, 2017 : 14% ). The Company also had 27 container vessels on long-term bareboat charters to MSC, which accounted for approximately 11% of our consolidated operating revenues in the six months ended June 30, 2018 ( six months ended June 30, 2017 : 9% ; year ended December 31, 2017 : 10% ). Following the acquisition of Hamburg Süd by Maersk Line A/S (“Maersk”) in November 2017, the Company had seven container vessels on long-term time charters to Maersk at June 30, 2018 , which accounted for approximately 26% of our consolidated operating revenues in the six months ended June 30, 2018 ( six months ended June 30, 2017 : 11% ; year ended December 31, 2017 : 14% ). In addition, a significant portion of our net income is generated from our associated companies that lease rigs to subsidiaries of Seadrill. In the six months ended June 30, 2018 , income from our associated companies accounted for approximately 36% of our consolidated net income ( six months ended June 30, 2017 : 42% ; year ended, December 31, 2017 : 39% ). The Company and three of the Company's subsidiaries, who own and lease the drilling rigs West Linus, West Hercules and West Taurus to subsidiaries of Seadrill, agreed to the Restructuring Plan announced by Seadrill in September 2017. As part of the agreement, Ship Finance and its relevant subsidiaries have agreed to reduce the contractual charter hire payable by the relevant Seadrill subsidiaries by approximately 29% for a 5 -year period with economic effect from January 1, 2018, with the reduced amounts added back in the period thereafter. The call options on behalf of the Seadrill subsidiaries under the relevant leases were also amended as part of the Restructuring Plan. The leases for West Hercules and West Taurus have been extended for a period of 13 months until December 2024, with amended purchase obligations at the new expiry of the charters. Concurrently, the banks who finance the three rigs have extended the loan period by approximately four years under each of the facilities, with reduced amortization in the extension period compared to the current amortization. The Restructuring Plan was implemented in July 2018, at which time Seadrill emerged from Chapter 11. As discussed in Note 16: Commitments and Contingent Liabilities, the Company, at June 30, 2018 , guaranteed a total of $266 million ( December 31, 2017 : $235 million ) of the bank debt in these companies and had an outstanding receivable balance on loans granted by the Company to these associated companies totaling $293.7 million at June 30, 2018 ( December 31, 2017 : $317.8 million ). The loans granted by the Company are considered not impaired at June 30, 2018 , due to the fair value of the jack-up rig owned by SFL Linus and the ultra deepwater drilling rigs owned by SFL Deepwater and SFL Hercules exceeding the book values at June 30, 2018 .</t>
  </si>
  <si>
    <t>SHARE CAPITAL, ADDITIONAL PAID-IN CAPITAL AND CONTRIBUTED SURPLUS</t>
  </si>
  <si>
    <t>Stockholders' Equity Note [Abstract]</t>
  </si>
  <si>
    <t>SHARE CAPITAL, ADDITIONAL PAID-IN CAPITAL AND CONTRIBUTED SURPLUS Authorized share capital is as follows: (in thousands of $, except share data) June 30, 2018 December 31, 2017 150,000,000 common shares of $0.01 par value each (December 31, 2017: 150,000,000 shares of $0.01 par value each) 1,500 1,500 Issued and fully paid share capital is as follows: (in thousands of $, except share data) June 30, 2018 December 31, 2017 119,373,064 common shares of $0.01 par value each (December 31, 2017: 110,930,873 shares of $0.01 par value each) 1,194 1,109 The Company’s common shares are listed on the New York Stock Exchange. In February 2018, the Company redeemed the full outstanding amount under the 3.25% senior unsecured convertible bonds due 2018. The remaining outstanding principal amount of $63.2 million was paid in cash, and the premium settled in common shares with the issue of 651,365 new shares (see Note 19: Long-term Debt). In April 2018, the Company issued a total of 3,765,842 new shares of par value $0.01 each from up to 7,000,000 issuable under a share lending arrangement in relation with the Company's issuance of 4.875% senior unsecured convertible bonds in April and May 2018. The shares issued have been loaned to affiliates of the underwriters of the bond issue in order to assist investors in the bonds to hedge their position. The bonds are convertible into common shares and mature on May 1, 2023. As required by ASC 470-20 "Debt with conversion and other options", the Company calculated the equity component of the convertible bond, which was valued at $7.9 million at issue date and recorded as "Additional paid-in capital" (see Note 19: Long-term Debt). In May 2018, the Company issued a total of 4,024,984 new shares as part of the consideration paid for the acquisition of four 2014 built container vessels, each with approximately 14,000 TEU carrying capacity. The vessels are employed under long-term time-charters to an unrelated third party (see Note 6: Vessels and equipment, net).</t>
  </si>
  <si>
    <t>OTHER LONG-TERM LIABILITIES</t>
  </si>
  <si>
    <t>Other Liabilities Disclosure [Abstract]</t>
  </si>
  <si>
    <t>OTHER LONG-TERM LIABILITIES (in thousands of $) June 30, 2018 December 31, 2017 Unamortized sellers' credit 3,421 3,958 Obligations under capital leases - long-term portion 226,504 230,576 Other items 4 4 229,929 234,538 The unamortized seller's credit is in respect of the five offshore support vessels on long-term bareboat charters to the Solstad Charterer. In October 2015, the Company entered into agreements to charter-in two newbuilding container vessels on a bareboat basis, each for a period of 15 years from delivery by the shipyard, and to charter-out each vessel for the same 15 -year period on a bareboat basis to MSC, an unrelated party. The first vessel was delivered in December 2016 and the second vessel was delivered in March 2017. These two vessels are accounted for as direct financing lease assets. The Company's future minimum lease obligations under the non-cancellable lease are as follows: Year ending December 31, (in thousands of $) 2018 (remaining six months) 13,933 2019 25,054 2020 25,122 2021 25,054 2022 25,054 Thereafter 281,850 Total lease obligations 396,067 Less: imputed interest payable (160,189 ) Present value of obligations under capital lease 235,878 Less: current portion (9,374 ) Obligations under capital lease - long-term portion 226,504 Interest incurred on capital leases in the six months ended June 30, 2018 was $8.6 million ( six months ended June 30, 2017 : $7.1 million ; year ended December 31, 2017 : $16.0 million ).</t>
  </si>
  <si>
    <t>SHARE OPTION PLAN</t>
  </si>
  <si>
    <t>Disclosure of Compensation Related Costs, Share-based Payments [Abstract]</t>
  </si>
  <si>
    <t>SHARE OPTION PLAN In November 2006, the Board of Directors approved the Ship Finance International Limited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In the six months ended June 30, 2018 , additional paid-in capital was credited with $0.2 million relating to the fair value of options granted in March 2016, September 2017 and April 2018. No options were exercised under the Option Scheme in the six months ended June 30, 2018 . In April 2018, the Company awarded a total of 83,000 options to officers and employees, pursuant to the Company's Share Option Scheme. The options have a five year term and a three year vesting period and the first options will be exercisable from April 2019 onwards. The initial strike price was $14.67 per share. Total unrecognized compensation cost relating to the outstanding options under the Company's Option Scheme was $0.6 million as at June 30, 2018 ( December 31, 2017 : $0.5 million ).</t>
  </si>
  <si>
    <t>RELATED PARTY TRANSACTIONS</t>
  </si>
  <si>
    <t>Related Party Transactions [Abstract]</t>
  </si>
  <si>
    <t>RELATED PARTY TRANSACTIONS The Company has transactions with the following related parties, being companies in which our principal shareholder Hemen Holding Ltd. (“Hemen”) and companies associated with Hemen have, or had, a significant direct or indirect interest: – Frontline – Frontline Shipping – Seadrill – Golden Ocean – United Freight Carriers (“UFC” - which is a joint venture approximately 50% owned by Golden Ocean) – Deep Sea Supply Plc. (“Deep Sea”) (1) – Seatankers Management Co. Ltd. (“Seatankers”) – NorAm Drilling – Golden Close – Sterna Finance (1) From October 2017, Deep Sea was determined to no longer be a related party. The Condensed Consolidated Balance Sheets include the following amounts due from and to related parties and associated companies, excluding direct financing lease balances (see Note 8: Investments in Direct Financing and Sales-Type Leases). (in thousands of $) June 30, 2018 December 31, 2017 Amounts due from: Frontline 6,424 5,579 SFL Linus — 3,559 SFL Deepwater — 171 SFL Hercules — 97 Seadrill 368 — Golden Ocean — 153 Other related parties 59 66 Total amount due from related parties 6,851 9,625 Loans to related parties - associated companies, long-term SFL Deepwater 106,029 113,000 SFL Hercules 73,004 80,000 SFL Linus 114,677 121,000 Total loans to related parties - associated companies, long-term 293,710 314,000 Long-term receivables from related parties Frontline 4,446 — Total long-term receivables from related parties 4,446 — Amounts due to: Frontline Shipping 2,550 539 Frontline 491 147 Seatankers 145 60 Sterna Finance 1,422 — Other related parties — 111 Total amount due to related parties 4,608 857 SFL Deepwater, SFL Hercules and SFL Linus are wholly-owned subsidiaries which are not fully consolidated but are accounted for under the equity method as at June 30, 2018 within the financial statements (see Note 9: Investments In Associated Companies). As described below in “Related party loans”, at June 30, 2018 the long-term loans from Ship Finance to SFL Deepwater, SFL Hercules and SFL Linus, are presented net of their respective current accounts to the extent that it is an amount due to the associates. Related party leasing and service contracts As at June 30, 2018 , eight of the Company’s vessels leased to Frontline Shipping ( December 31, 2017 : nine ) are recorded as direct financing leases. At June 30, 2018 , the balance of net investments in direct financing leases with Frontline Shipping was $258.6 million ( December 31, 2017 : $314.0 million ), of which $20.4 million ( December 31, 2017 : $22.3 million ) represents short-term maturities. During the six months ended June 30, 2018 , the Company sold the Suezmax Front Circassia to an unrelated third party. The vessel was delivered to the new owner in February 2018, and a termination fee of $4.4 million at fair value was received from Frontline Shipping in the form of a loan note. The loan note bears interest at a rate of 7.50% and matures in December 2021. In addition, included under operating leases at June 30, 2018 , there were eight Capesize dry bulk carriers leased to a fully guaranteed subsidiary of Golden Ocean ( December 31, 2017 : eight ). At June 30, 2018 , the net book value of assets leased under operating leases to Golden Ocean was $225.7 million ( December 31, 2017 : $233.7 million ). The charter agreements with Frontline Shipping include profit sharing arrangements, whereby the Company earns a 50% profit share on charter revenues earned by the vessels above the set base charter rates, calculated on a time charter equivalent basis and payable quarterly. In the six months ended June 30, 2018 , the Company recorded no profit share revenues ( six months ended June 30, 2017 : $5.6 million ; year ended December 31, 2017 : $5.6 million ). At June 30, 2018 , the Company held 11 million ordinary shares in Frontline, representing approximately 6.48% of the issued share capital of Frontline ( December 31, 2017 : 11 million ordinary shares representing approximately 6.48% ). In the six months ended June 30, 2018 , the Company had eight dry bulk carriers operating on time charters to a subsidiary of Golden Ocean, which include profit sharing arrangements whereby the Company earns a 33% profit share on charter revenues earned by the vessels above certain threshold levels, calculated on a time charter equivalent basis and payable on a quarterly basis. In the six months ended June 30, 2018 , the Company earned no profit share revenue under this arrangement ( six months ended June 30, 2017 : $ nil ; year ended December 31, 2017 : $0.2 million ). A summary of leasing revenues and repayments from Frontline Shipping, Golden Ocean and Deep Sea is as follows: Six months ended Year ended (in thousands of $) June 30, 2018 June 30, 2017 December 31, 2017 Operating lease income 26,498 29,540 57,568 Direct financing lease interest income 5,986 9,385 16,362 Finance lease service revenue 13,428 19,827 35,010 Direct financing lease repayments 10,247 14,064 25,091 Profit share and cash sweep income — 5,591 5,753 In addition to leasing revenues and repayments, the Company incurred the following fees with related parties: Six months ended Year ended (in thousands of $) June 30, 2018 June 30, 2017 December 31, 2017 Frontline: Vessel Management Fees 14,351 20,506 36,536 Newbuilding Supervision Fees — — 979 Commissions and Brokerage 132 112 269 Administration Services Fees 161 172 335 Golden Ocean: Vessel Management Fees 10,136 10,136 20,440 Operating Management Fees 360 370 738 Seatankers: Administration Services Fees 145 22 82 Office Facilities: Seatankers Management Norway AS 55 80 105 Frontline Management AS 73 — 136 Frontline Corporate Services Ltd 61 131 173 Related party loans – associated companies Ship Finance has entered into agreements with SFL Deepwater, SFL Hercules and SFL Linus, granting them loans of $145 million , $145 million , and $125 million , respectively, at fixed interest rates. These loans are repayable in full by October 1, 2023, October 1, 2023, and June 30, 2029, respectively, or earlier if the companies sell their drilling units. The net outstanding loan balances as at June 30, 2018 , were $106.0 million , $73.0 million , and $114.7 million for SFL Deepwater, SFL Hercules and SFL Linus, respectively. In the six months ended June 30, 2018 , the Company received interest income on these loans of $2.5 million from SFL Deepwater ( six months ended June 30, 2017 : $2.9 million ; year ended December 31, 2017 : $5.4 million ), $1.8 million from SFL Hercules ( six months ended June 30, 2017 : $2.5 million ; year ended December 31, 2017 : $4.3 million ) and $2.7 million from SFL Linus ( six months ended June 30, 2017 : $2.8 million ; year ended December 31, 2017 : $5.5 million ). Long-term receivables from related parties The Company received a loan note from Frontline Shipping as compensation for the early termination of the charter of Front Circassia in February 2018. The initial face value of the note was $8.9 million , however, Ship Finance recorded the loan note at an initial fair market value of $4.4 million . The loan note bears interest at a rate of 7.50% and matures in December 2021. In the six months ended June 30, 2018 , the Company has received $nil in interest income on the loan note. $320 million unsecured intermediary loan facility In May 2018, four wholly-owned subsidiaries of the Company entered into a $320.0 million unsecured loan facility provided by an affiliate of Hemen, Sterna Finance. The unsecured intermediary loan facility was entered into to partly fund the acquisition of four 14,000 TEU container vessels acquired in May 2018. The Company has provided a corporate guarantee for this loan facility, which has a fixed interest rate, is non-amortizing and has a term of 13 months from the drawdown date of the loan. Interest expense incurred on the loan in the six months ended June 30, 2018 was $1.4 million . Other related party transactions In the six months ended June 30, 2018 , the Company received no dividends on its holding of shares in Frontline ( six months ended June 30, 2017 : $3.3 million ; year ended December 31, 2017 : $3.3 million ). In the six months ended June 30, 2018 , the Company recorded $0.3 million interest income and no other income on its holding of investments in secured notes issued by NorAm Drilling ( six months ended June 30, 2017 : $0.3 million ; year ended December 31, 2017 : $0.5 million interest income and $0.1 million other income). In the six months ended June 30, 2018 , the Company recorded no interest income on its holding of investments in secured notes issued by Golden Close ( six months ended June 30, 2017 : $0.6 million ; year ended December 31, 2017 : $0.6 million ).</t>
  </si>
  <si>
    <t>COMMITMENTS AND CONTINGENT LIABILITIES</t>
  </si>
  <si>
    <t>Commitments and Contingencies Disclosure [Abstract]</t>
  </si>
  <si>
    <t>COMMITMENTS AND CONTINGENT LIABILITIES Assets Pledged (in millions of $) June 30, 2018 December 31, 2017 Book value of consolidated assets pledged under ship mortgages 1,903 1,908 Of the above, $1,525.6 million relates to assets recorded as vessels and equipment ( December 31, 2017 : $1,576.3 million ) and $377.9 million relates to assets accounted for as investments in direct financing leases ( December 31, 2017 : $331.3 million ).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June 30, 2018 , the Company ( $1.9 billion ) and its 100% equity-accounted subsidiaries ( $736.9 million ) had a combined outstanding principal indebtedness of $2.7 billion ( December 31, 2017 : $2.3 billion ) under various credit facilities. Other Contractual Commitments and Contingencie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accounted for using the equity method. Accordingly, their assets and liabilities are not consolidated in the Company's Consolidated Balance Sheets, but are presented on a net basis under “Investment in associated companies”. As of June 30, 2018 , their combined borrowings amounted to $736.9 million ( December 31, 2017 : $785.8 million ) and the Company guaranteed $266 million ( December 31, 2017 : $235 million ) of this debt which is secured by first priority mortgages over the relevant rigs. In addition, the Company has assigned all claims it may have under its secured loans to SFL Deepwater, SFL Hercules and SFL Linus, in favor of the lenders under the respective credit facilities. These loans had a net outstanding balance of $293.7 million at June 30, 2018 ( December 31, 2017 : $317.8 million ) and are secured by second priority mortgages over each of the rigs, which have been assigned to the lenders under the respective credit facilities. The lenders under the respective credit facilities have also been granted a first priority pledge over all shares of the relevant asset owning subsidiaries. At June 30, 2018 , the Company had no commitments under contracts to acquire newbuilding vessels ( December 31, 2017 : $nil ). There were no other material contractual commitments at June 30, 2018 .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 suits.</t>
  </si>
  <si>
    <t>CONSOLIDATED VARIABLE INTEREST ENTITIES</t>
  </si>
  <si>
    <t>CONSOLIDATED VARIABLE INTEREST ENTITIES [Abstract]</t>
  </si>
  <si>
    <t>CONSOLIDATED VARIABLE INTEREST ENTITIES As at June 30, 2018 , the Company’s consolidated financial statements included 35 variable interest entities, all of which are wholly-owned subsidiaries. These subsidiaries own vessels with existing charters during which related and third parties have fixed price options to purchase the respective vessels, at dates varying from March 2019 to September 2025 . It has been determined that the Company is the primary beneficiary of these entities, as none of the purchase options are deemed to be at bargain prices and none of the charters include sales options. At June 30, 2018 , 16 of the consolidated variable interest entities have a vessel which is accounted for as a direct financing lease asset. At June 30, 2018 , the vessels had a carrying value of $105.5 million and unearned lease income of $31.6 million . The vessels had a $50.0 million outstanding loan balance as at June 30, 2018 . The other 19 fully consolidated variable interest entities each own vessels which are accounted for as operating lease assets and had a total net book value of $366.1 million at June 30, 2018 . The outstanding loan balances in these entities was a total of $199.8 million , of which the short-term portion was $68.9 million as at June 30, 2018 .</t>
  </si>
  <si>
    <t>SUBSEQUENT EVENTS</t>
  </si>
  <si>
    <t>Subsequent Events [Abstract]</t>
  </si>
  <si>
    <t>SUBSEQUENT EVENTS On July 2, 2018, Seadrill announced that it had emerged from Chapter 11 after successfully completing its reorganization pursuant to its Chapter 11 plan of reorganization. Under the Restructuring Plan, the Company agreed to restructure the lease payments to its 100% equity-accounted subsidiaries with economic effect from January 1, 2018. (See Concentrations of risk section of Note 10: Financial Instruments). In July 2018, the Company announced an agreement to sell its fully owned subsidiary, Rig Finance Limited to an unrelated third party. Rig Finance Limited owns the jack up drilling rig Soehanah , which is currently employed under a bareboat charter until June 2019. Delivery to the new owner is expected to occur in the second half of 2018. In July 2018, the Company agreed to sell three 2002-built VLCCs, Front Page, Front Stratus and Front Serenade to ADS Crude Carriers Ltd. (“ADS”), a newly established company in which Ship Finance has acquired a 17% interest. Net proceeds from the sale were approximately $77.6 million , including $10.1 million charter termination compensation received from Frontline Ltd. in the form of interest-bearing loan notes. The vessels were delivered to ADS in July, August and September, respectively. In July 2018, the Company and other financial creditors entered into a restructuring agreement with a subsidiary of Solstad Farstad ASA ("Solstad") where 50% of the agreed charter hire for the two vessels Sea Cheetah and Sea Jaguar will be received until the end of 2019. All other payments under the respective charters, including the remaining 50% on Sea Cheetah and Sea Jaguar, will be deferred until the end of 2019. In August 2018, the Company agreed to acquire three 10,600 TEU container vessels in combination with long term charters to Maersk Line A/S, two of which have been delivered during September 2018. We expect to take delivery of the third vessel during Q4 2018. In connection with the acquisition, the Company entered into a $200 million intermediary secured credit facility to part finance the acquisition. The facility bears interest at LIBOR plus a margin and has a term of 13 months . In August 2018, the Company issued NOK600 million five-year senior unsecured bonds, equivalent to approximately $71.9 million . The bonds bear interest at NIBOR plus a margin. The proceeds from the bond issue will be used for refinancing of existing debt and general corporate purposes. On August 22, 2018, the Board of Directors of the Company declared a dividend of $0.35 per share, which will be paid in cash on or around September 27, 2018.</t>
  </si>
  <si>
    <t>INTERIM FINANCIAL DATA (Policies)</t>
  </si>
  <si>
    <t>Basis of Accounting</t>
  </si>
  <si>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7 .</t>
  </si>
  <si>
    <t>Recently Issued Accounting Standards</t>
  </si>
  <si>
    <t>Recently Issu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Topic 606. ASU 2016-02 is effective for fiscal years and interim periods beginning after December 15, 2018. Early adoption is permitted. Accounting Standards Codification ("ASC") 842 provides a group of practical expedients that allows entities to not (i) reassess whether any expired or existing contracts are considered or contain leases; (ii) reassess the lease classification for any expired or existing leases; and (iii) reassess initial direct costs for any existing leases. The Company plans to adopt ASC 842 on January 1, 2019 and expects to elect the use of the practical expedients. The Company has not completed its evaluation of the impact of ASC 842 on its consolidated financial statements and related disclosures, however, based on a preliminary assessment, the Company does not expect that the adoption of ASC 842 will have a material effect since the Company is primarily a lessor.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March 2017, the FASB issued ASU 2017-08 "Receivables—Nonrefundable Fees and Other Costs (Subtopic 310-20), Premium Amortization on Purchased Callable Debt Securities" to amend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fiscal years and interim periods beginning after December 15, 2018. Early adoption is permitted. The impact on the consolidated financial statements of the Company will depend on the facts and circumstances of any specific future transaction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Early adoption is permitted. The Company is in the process of evaluating the impact of this standard update on its consolidated financial statements and related disclosures. In August 2018, the FASB issued ASU 2018-13 "Fair Value Measurement (Topic 820): Disclosure Framework—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Recently Adopted Accounting Standards In May 2014, issued ASU 2014-09 "Revenue from Contracts with Customers", subsequently amended and collectively Topic 606. The standard replaced almost all existing revenue recognition guidance in U.S. GAAP, with the intention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lows for adoption either on a full retrospective basis to each prior reporting period presented or on a modified retrospective basis with the cumulative effect of initially applying the new guidance recognized at the date of initial application, which became effective for the Company beginning January 1, 2018. The majority of vessels are on bareboat or time charters and these continue to be accounted as operating or finance leases in accordance with ASC 840 Leases and related interpretations and the implementation of the new revenue standard therefore did not have an effect on income recognition from such contracts. The Company adopted ASC 606 in the first quarter of fiscal 2018 on a modified retrospective basis with no changes recognized in the prior year comparative financial statements. The adoption of this standard only impacted our vessels operating on voyage charters. For vessels operating on spot charters, voyage revenues are, under the new revenue standard, recognized ratably over the estimated length of each voyage, calculated on a load-to-discharge basis. Certain voyage expenses, primarily bunker fuel expenses, are capitalized between the previous discharge port, or contract date if later, and the next load port if they qualify as fulfillment costs under ASC 340 Deferred Costs and Other Assets. ASC 606 has been applied to those voyage contracts that were not completed at the date of initial application. Upon adoption, the cumulative effect of adopting this guidance resulted in a net minor adjustment of $0.1 million to the opening balance of retained earnings as of January 1, 2018 and the Company did not consider this material enough to record. In addition, the adoption of this standard did not have a material impact on the consolidated financial statements of the Company for the six months ended June 30, 2018 .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became effective for fiscal years and interim periods beginning after December 15, 2017. The Company adopted ASU 2016-01 in the first quarter of fiscal 2018 on a modified retrospective basis, with no changes recognized in the prior year comparatives and a cumulative catch up adjustment recognized in the opening retained earnings. Upon adoption of ASU 2016-01, the Company reclassified approximately $98.8 million of unrealized losses related to its equity investments from accumulated other comprehensive income to retained earnings. As a result of the adoption of this guidance the Company is required to recognize the movement in the fair value of our equity securities in the consolidated statement of operations. For the six months ended June 30, 2018 , the adoption of the standard resulted in a net unrealized gain of $15.3 million being included in the condensed consolidated statement of operations. The Company anticipates additional volatility to the Company's statements of operations in future periods, due to changes in market prices of the Company's investments in equity securities.</t>
  </si>
  <si>
    <t>EARNINGS PER SHARE (Tables)</t>
  </si>
  <si>
    <t>Components of calculation of earnings per share</t>
  </si>
  <si>
    <t>The components of the numerator for the calculation of basic and diluted EPS are as follows: Six months ended Year ended (in thousands of $) June 30, 2018 June 30, 2017 December 31, 2017 Basic earnings per share: Net income available to stockholders 40,421 52,393 101,209 Diluted earnings per share: Net income available to stockholders 40,421 52,393 101,209 Interest and other expenses attributable to convertible bonds 261 4,571 4,511 Net income assuming dilution 40,682 56,964 105,720 The components of the denominator for the calculation of basic and diluted EPS are as follows: Six months ended Year ended (in thousands) June 30, 2018 June 30, 2017 December 31, 2017 Basic earnings per share: Weighted average number of common shares outstanding 104,160 93,505 95,597 Diluted earnings per share: Weighted average number of common shares outstanding* 104,160 93,505 95,597 Effect of dilutive share options 62 15 26 Effect of dilutive convertible bonds 818 12,410 7,277 Weighted average number of common shares outstanding assuming dilution 105,040 105,930 102,900 Six months ended Year ended June 30, 2018 June 30, 2017 December 31, 2017 Basic earnings per share: $ 0.39 $ 0.56 $ 1.06 Diluted earnings per share: $ 0.39 $ 0.54 $ 1.03</t>
  </si>
  <si>
    <t>OTHER FINANCIAL ITEMS, NET (Tables)</t>
  </si>
  <si>
    <t>Schedule of other financial items</t>
  </si>
  <si>
    <t>Other financial items comprise the following items: Six months ended Year ended (in thousands of $) June 30, 2018 June 30, 2017 December 31, 2017 Net cash payments on non-designated derivatives (647 ) (2,779 ) (5,124 ) Net increase/(decrease) in fair value of non-designated derivatives 6,492 (4,297 ) 8,068 Net increase/(decrease) in fair value of designated derivatives (ineffective portion) (34 ) 138 140 Net increase in fair value of equity investments 15,304 — — Other items (99 ) (1,752 ) (5,768 ) Other financial items, net 21,016 (8,690 ) (2,684 )</t>
  </si>
  <si>
    <t>INVESTMENTS IN DEBT AND EQUITY SECURITIES (Tables)</t>
  </si>
  <si>
    <t>Marketable Securities [Table Text Block]</t>
  </si>
  <si>
    <t xml:space="preserve"> Six months ended June 30, 2018 Year ended December 31, 2017 (in thousands of $) Amortised Cost Unrealised gains/(losses)* Fair value Amortised Cost Unrealised gains/(losses) Fair value Corporate bonds: Golden Close Senior 17,754 (1,953 ) 15,801 17,754 (2,240 ) 15,514 Golden Close Convertible 9,960 4,226 14,186 9,960 — 9,960 Golden Close Super Senior 2,561 267 2,828 2,561 347 2,908 NorAm Drilling 5,181 315 5,496 5,181 293 5,474 Oro Negro 7,886 84 7,970 7,886 — 7,886 Total corporate bonds 43,342 2,939 46,281 43,342 (1,600 ) 41,742 Shares: Total shares 52,060 15,286 67,346 150,842 (98,782 ) 52,060 Total Investments 95,402 18,225 113,627 194,184 (100,382 ) 93,802 * This includes foreign currency gains or losses on non U.S. dollar denominated equity investments in addition to the changes in the fair value from market prices movements.</t>
  </si>
  <si>
    <t>VESSELS AND EQUIPMENT, NET (Tables)</t>
  </si>
  <si>
    <t>Vessels and equipment</t>
  </si>
  <si>
    <t>(in thousands of $) June 30, 2018 December 31, 2017 Cost 2,530,361 2,256,747 Accumulated depreciation 458,071 494,151 Vessels and equipment, net 2,072,290 1,762,596</t>
  </si>
  <si>
    <t>INVESTMENTS IN DIRECT FINANCING AND SALES-TYPE LEASES (Tables)</t>
  </si>
  <si>
    <t>Components of the investments in direct financing and sales-type leases</t>
  </si>
  <si>
    <t>The following lists the components of the investments in direct financing and sales-type leases as at June 30, 2018 and December 31, 2017 : (in thousands of $) June 30, 2018 December 31, 2017 Total minimum lease payments to be received 954,546 916,765 Less : amounts representing estimated executory costs including profit thereon, included in total minimum lease payments (185,484 ) (211,508 ) Net minimum lease payments receivable 769,062 705,257 Estimated residual values of leased property (un-guaranteed) 219,048 232,424 Less : unearned income (327,014 ) (319,610 ) Total investment in direct financing and sales-type leases 661,096 618,071 Current portion 40,085 32,096 Long-term portion 621,011 585,975 Total investment in direct financing and sales-type leases 661,096 618,071</t>
  </si>
  <si>
    <t>INVESTMENT IN ASSOCIATED COMPANIES (Tables)</t>
  </si>
  <si>
    <t>Percentage participation using the equity method of accounting</t>
  </si>
  <si>
    <t>At June 30, 2018 , June 30, 2017 and December 31, 2017 , the Company had the following participation in investments that were recorded using the equity method: June 30, 2018 June 30, 2017 December 31, 2017 SFL Deepwater Ltd (“SFL Deepwater”) 100 % 100 % 100 % SFL Hercules Ltd (“SFL Hercules”) 100 % 100 % 100 % SFL Linus Ltd (“SFL Linus”) 100 % 100 % 100 %</t>
  </si>
  <si>
    <t>Summarized financial statement information of equity method investees</t>
  </si>
  <si>
    <t>Summarized balance sheet information of the Company’s wholly-owned equity method investees is as follows: As of June 30, 2018 (in thousands of $) TOTAL SFL Deepwater SFL Hercules SFL Linus Current assets 90,154 24,903 26,071 39,180 Non-current assets 990,444 309,978 298,421 382,045 Total assets 1,080,598 334,881 324,492 421,225 Current liabilities 123,383 28,740 37,541 57,102 Non-current liabilities 938,724 301,542 282,388 354,794 Total liabilities 1,062,107 330,282 319,929 411,896 Total stockholders’ equity 18,491 4,599 4,563 9,329 As of December 31, 2017 (in thousands of $) TOTAL SFL Deepwater SFL Hercules SFL Linus Current assets 97,723 26,242 29,152 42,329 Non-current assets 1,020,067 317,450 305,852 396,765 Total assets 1,117,790 343,692 335,004 439,094 Current liabilities 106,628 25,642 29,443 51,543 Non-current liabilities 1,000,484 315,415 302,819 382,250 Total liabilities 1,107,112 341,057 332,262 433,793 Total stockholders’ equity 10,678 2,635 2,742 5,301 Summarized statement of operations information of the Company’s wholly-owned equity method investees is as follows: Six months ended June 30, 2018 (in thousands of $) TOTAL SFL Deepwater SFL Hercules SFL Linus Operating revenues 32,271 9,651 9,552 13,068 Net operating revenues 32,271 9,651 9,552 13,068 Net income 7,451 1,964 1,821 3,666 Six months ended June 30, 2017 (in thousands of $) TOTAL SFL Deepwater SFL Hercules SFL Linus Operating revenues 38,987 10,879 11,614 16,494 Net operating revenues 38,987 10,879 11,614 16,494 Net income 13,855 3,382 3,730 6,743 Year ended December 31, 2017 (in thousands of $) TOTAL SFL Deepwater SFL Hercules SFL Linus Operating revenues 73,487 20,873 21,827 30,787 Net operating revenues 73,487 20,873 21,827 30,787 Net income 23,766 5,981 6,462 11,323</t>
  </si>
  <si>
    <t>Schedule of Debt [Table Text Block]</t>
  </si>
  <si>
    <t xml:space="preserve"> Six months ended June 30, 2018 (in thousands of $) TOTAL SFL Deepwater SFL Hercules SFL Linus Loan balance outstanding 736,944 214,444 237,500 285,000 Amount available to draw down — — — — Amount guaranteed by Ship Finance 266,114 84,697 78,947 102,470 Year ended December 31, 2017 (in thousands of $) TOTAL SFL Deepwater SFL Hercules SFL Linus Loan balance outstanding 785,778 225,778 251,250 308,750 Amount available to draw down — — — — Amount guaranteed by Ship Finance 235,000 75,000 70,000 90,000 (in thousands of $) June 30, 2018 December 31, 2017 Long-term debt: 3.25% senior unsecured convertible bonds due 2018 — 63,218 NOK900 million senior unsecured floating rate bonds due 2019 92,867 92,477 5.75% senior unsecured convertible bonds due 2021 225,000 225,000 NOK500 million senior unsecured floating rate bonds due 2020 61,259 61,001 4.875% senior unsecured convertible bonds due 2023 164,000 — $320 million unsecured intermediary loan facility 320,000 — Total Fixed Rate Debt 863,126 441,696 U.S. dollar denominated floating rate debt (LIBOR plus margin) due through 2025 1,080,978 1,081,204 Total debt principal 1,944,104 1,522,900 Less: Unamortized debt issuance costs (27,974 ) (18,893 ) Less: Current portion of long-term debt (734,438 ) (313,823 ) Total long-term debt 1,181,692 1,190,184</t>
  </si>
  <si>
    <t>Dividends Declared [Table Text Block]</t>
  </si>
  <si>
    <t xml:space="preserve"> Six months ended June 30, 2018 (in thousands of $) TOTAL SFL Deepwater SFL Hercules SFL Linus Dividends Paid — — — — Six months ended June 30, 2017 (in thousands of $) TOTAL SFL Deepwater SFL Hercules SFL Linus Dividends Paid 14,400 3,400 3,750 7,250 Year ended December 31, 2017 (in thousands of $) TOTAL SFL Deepwater SFL Hercules SFL Linus Dividends Paid 14,400 3,400 3,750 7,250</t>
  </si>
  <si>
    <t>SHORT-TERM AND LONG-TERM DEBT (Tables)</t>
  </si>
  <si>
    <t>Schedule of short-term and long-term debt</t>
  </si>
  <si>
    <t>Schedule of maturities of debt</t>
  </si>
  <si>
    <t>(in thousands of $) Fixed Rate Debt Floating Rate Debt Total debt principal Balance at December 31, 2017 441,696 1,081,204 1,522,900 Repayments and redemptions (63,218 ) (69,226 ) (132,444 ) Drawdowns 484,000 69,000 553,000 Effects of foreign exchange 648 — 648 Balance at June 30, 2018 863,126 1,080,978 1,944,104 The outstanding debt as of June 30, 2018 is repayable as follows: (in thousands of $) Year ending December 31, 2018 (remaining six months) 207,005 2019 600,532 2020 197,683 2021 474,447 2022 197,626 Thereafter 266,811 Total debt principal 1,944,104</t>
  </si>
  <si>
    <t>Schedule of debt drawdowns</t>
  </si>
  <si>
    <t>In the six months ended June 30, 2018 , the following drawings were made under revolving credit facilities: (in thousands of $) Facility Amount Drawn $49 million secured term loan and revolving credit facility 10,000 $45 million secured term loan and revolving credit facility 9,000 Total Drawdown 19,000</t>
  </si>
  <si>
    <t>FINANCIAL INSTRUMENTS (Tables)</t>
  </si>
  <si>
    <t>Fair values of derivative instruments designated and not designated as cash flow hedges</t>
  </si>
  <si>
    <t>The following table presents the fair values of the Company’s derivative instruments that were designated as cash flow hedges and qualified as part of a hedging relationship, and those that were not designated: (in thousands of $) June 30, 2018 December 31, 2017 Designated derivative instruments - short-term assets: Interest rate swaps 98 108 Non-designated derivative instruments - short-term assets: Interest rate swaps 1 — Total derivative instruments - short-term assets 99 108 Designated derivative instruments - long-term assets: Interest rate swaps 8,118 5,136 Cross currency interest rate swaps — — Non-designated derivative instruments - long-term assets: Interest rate swaps 8,708 3,211 Total derivative instruments - long-term assets 16,826 8,347 (in thousands of $) June 30, 2018 December 31, 2017 Designated derivative instruments -short-term liabilities: Interest rate swaps 49 248 Cross currency interest rate swaps 33,054 — Non-designated derivative instruments -short-term liabilities: Interest rate swaps 29 255 Cross currency interest rate swaps 6,588 — Total derivative instruments - short-term liabilities 39,720 503 Designated derivative instruments - long-term liabilities: Interest rate swaps 620 5,109 Cross currency interest rate swaps 867 36,120 Non-designated derivative instruments - long-term liabilities: Interest rate swaps 33 553 Cross currency interest rate swaps — 6,836 Total derivative instruments - long-term liabilities 1,520 48,618</t>
  </si>
  <si>
    <t>Schedule of currency swap transactions</t>
  </si>
  <si>
    <t>Principal Receivable Principal Payable Inception date Maturity date NOK900 million US$151.0 million March 2014 March 2019 NOK500 million US$64.0 million October 2017 March - June 2020</t>
  </si>
  <si>
    <t>Schedule of carrying value and estimated fair value of financial assets and liabilities</t>
  </si>
  <si>
    <t>The carrying value and estimated fair value of the Company’s financial assets and liabilities at June 30, 2018 and December 31, 2017 are as follows: June 30, 2018 June 30, 2018 December 31, 2017 December 31, 2017 (in thousands of $) Carrying value Fair value Carrying value Fair value Non-derivatives: Available-for-sale debt securities 46,281 46,281 41,742 41,742 Equity securities 67,346 67,346 52,060 52,060 Floating rate NOK bonds due 2019 92,867 93,843 92,477 92,709 Floating rate NOK bonds due 2020 61,259 62,714 61,001 61,306 3.25% unsecured convertible bonds due 2018 — — 63,218 71,662 5.75% unsecured convertible bonds due 2021 225,000 234,281 225,000 242,719 4.875% unsecured convertible bonds due 2023 164,000 171,380 — — Derivatives: Interest rate/ currency swap contracts - short-term receivables 99 99 108 108 Interest rate/ currency swap contracts - long-term receivables 16,826 16,826 8,347 8,347 Interest rate/ currency swap contracts - short-term payables 39,720 39,720 503 503 Interest rate/ currency swap contracts - long-term payables 1,520 1,520 48,618 48,618</t>
  </si>
  <si>
    <t>Schedule of financial assets and liabilities measured at fair value on a recurring basis</t>
  </si>
  <si>
    <t xml:space="preserve">The above fair values of financial assets and liabilities as at June 30, 2018 , were measured as follows: Fair value measurements using, (in thousands of $) June 30, 2018 Quoted Prices in Active Markets for identical Assets/Liabilities (Level 1) Significant Other Observable Inputs (Level 2) Significant Unobservable Inputs (Level 3) Assets: Available-for-sale debt securities 46,281 46,281 Equity securities 67,346 67,346 Interest rate/ currency swap contracts – short-term receivables 99 99 Interest rate/ currency swap contracts - long-term receivables 16,826 16,826 Total assets 130,552 113,627 16,925 Liabilities: Floating rate NOK bonds due 2019 93,843 93,843 Floating rate NOK bonds due 2020 62,714 62,714 5.75% unsecured convertible bonds due 2021 234,281 234,281 4.875% unsecured convertible bonds due 2023 171,380 171,380 Interest rate/ currency swap contracts – short-term payables 39,720 39,720 Interest rate/ currency swap contracts – long-term payables 1,520 1,520 Total liabilities 923,458 882,218 41,240 </t>
  </si>
  <si>
    <t>SHARE CAPITAL, ADDITIONAL PAID-IN CAPITAL AND CONTRIBUTED SURPLUS (Tables)</t>
  </si>
  <si>
    <t>Schedule of Share Capital</t>
  </si>
  <si>
    <t>Authorized share capital is as follows: (in thousands of $, except share data) June 30, 2018 December 31, 2017 150,000,000 common shares of $0.01 par value each (December 31, 2017: 150,000,000 shares of $0.01 par value each) 1,500 1,500 Issued and fully paid share capital is as follows: (in thousands of $, except share data) June 30, 2018 December 31, 2017 119,373,064 common shares of $0.01 par value each (December 31, 2017: 110,930,873 shares of $0.01 par value each) 1,194 1,109</t>
  </si>
  <si>
    <t>OTHER LONG-TERM LIABILITIES (Tables)</t>
  </si>
  <si>
    <t>Schedule of Other Long Term Liabilities</t>
  </si>
  <si>
    <t>(in thousands of $) June 30, 2018 December 31, 2017 Unamortized sellers' credit 3,421 3,958 Obligations under capital leases - long-term portion 226,504 230,576 Other items 4 4 229,929 234,538</t>
  </si>
  <si>
    <t>Schedule of Future Minimum Lease Payments for Capital Leases</t>
  </si>
  <si>
    <t>The Company's future minimum lease obligations under the non-cancellable lease are as follows: Year ending December 31, (in thousands of $) 2018 (remaining six months) 13,933 2019 25,054 2020 25,122 2021 25,054 2022 25,054 Thereafter 281,850 Total lease obligations 396,067 Less: imputed interest payable (160,189 ) Present value of obligations under capital lease 235,878 Less: current portion (9,374 ) Obligations under capital lease - long-term portion 226,504</t>
  </si>
  <si>
    <t>RELATED PARTY TRANSACTIONS (Tables)</t>
  </si>
  <si>
    <t>Amounts due from and to related parties, excluding direct financing lease balances</t>
  </si>
  <si>
    <t>The Condensed Consolidated Balance Sheets include the following amounts due from and to related parties and associated companies, excluding direct financing lease balances (see Note 8: Investments in Direct Financing and Sales-Type Leases). (in thousands of $) June 30, 2018 December 31, 2017 Amounts due from: Frontline 6,424 5,579 SFL Linus — 3,559 SFL Deepwater — 171 SFL Hercules — 97 Seadrill 368 — Golden Ocean — 153 Other related parties 59 66 Total amount due from related parties 6,851 9,625 Loans to related parties - associated companies, long-term SFL Deepwater 106,029 113,000 SFL Hercules 73,004 80,000 SFL Linus 114,677 121,000 Total loans to related parties - associated companies, long-term 293,710 314,000 Long-term receivables from related parties Frontline 4,446 — Total long-term receivables from related parties 4,446 — Amounts due to: Frontline Shipping 2,550 539 Frontline 491 147 Seatankers 145 60 Sterna Finance 1,422 — Other related parties — 111 Total amount due to related parties 4,608 857</t>
  </si>
  <si>
    <t>Summary of leasing revenues earned from related parties</t>
  </si>
  <si>
    <t>A summary of leasing revenues and repayments from Frontline Shipping, Golden Ocean and Deep Sea is as follows: Six months ended Year ended (in thousands of $) June 30, 2018 June 30, 2017 December 31, 2017 Operating lease income 26,498 29,540 57,568 Direct financing lease interest income 5,986 9,385 16,362 Finance lease service revenue 13,428 19,827 35,010 Direct financing lease repayments 10,247 14,064 25,091 Profit share and cash sweep income — 5,591 5,753 In addition to leasing revenues and repayments, the Company incurred the following fees with related parties: Six months ended Year ended (in thousands of $) June 30, 2018 June 30, 2017 December 31, 2017 Frontline: Vessel Management Fees 14,351 20,506 36,536 Newbuilding Supervision Fees — — 979 Commissions and Brokerage 132 112 269 Administration Services Fees 161 172 335 Golden Ocean: Vessel Management Fees 10,136 10,136 20,440 Operating Management Fees 360 370 738 Seatankers: Administration Services Fees 145 22 82 Office Facilities: Seatankers Management Norway AS 55 80 105 Frontline Management AS 73 — 136 Frontline Corporate Services Ltd 61 131 173</t>
  </si>
  <si>
    <t>COMMITMENTS AND CONTINGENT LIABILITIES (Tables)</t>
  </si>
  <si>
    <t>Schedule of assets pledged</t>
  </si>
  <si>
    <t>Assets Pledged (in millions of $) June 30, 2018 December 31, 2017 Book value of consolidated assets pledged under ship mortgages 1,903 1,908</t>
  </si>
  <si>
    <t>INTERIM FINANCIAL DATA Interim Financial Data (Details) - USD ($) $ in Thousands</t>
  </si>
  <si>
    <t>Jan. 01, 2018</t>
  </si>
  <si>
    <t>New Accounting Pronouncements or Change in Accounting Principle [Line Items]</t>
  </si>
  <si>
    <t>Net unrealized gain</t>
  </si>
  <si>
    <t>Accounting Standards Update 2014-09 [Member]</t>
  </si>
  <si>
    <t>New Accounting Pronouncement or Change in Accounting Principle, Cumulative Effect of Change on Equity or Net Assets</t>
  </si>
  <si>
    <t>Accounting Standards Update 2016-01 [Member]</t>
  </si>
  <si>
    <t>GAIN ON SALE OF ASSETS AND TERMINATION OF CHARTERS (Narrative) (Details) - USD ($) $ in Thousands</t>
  </si>
  <si>
    <t>1 Months Ended</t>
  </si>
  <si>
    <t>May 31, 2018</t>
  </si>
  <si>
    <t>Feb. 28, 2018</t>
  </si>
  <si>
    <t>Other Income and Expenses [Abstract]</t>
  </si>
  <si>
    <t>Proceeds from sale of vessels and termination of charters</t>
  </si>
  <si>
    <t>Compensation in the form of a loan note</t>
  </si>
  <si>
    <t>EARNINGS PER SHARE (Components of EPS) (Details) - USD ($) shares in Thousands, $ in Thousands</t>
  </si>
  <si>
    <t>Net income available to stockholders</t>
  </si>
  <si>
    <t>Interest and other expenses attributable to convertible bonds</t>
  </si>
  <si>
    <t>Net income assuming dilution</t>
  </si>
  <si>
    <t>Weighted average number of common shares outstanding, basic</t>
  </si>
  <si>
    <t>Effect of dilutive share options</t>
  </si>
  <si>
    <t>Effect of dilutive convertible bonds</t>
  </si>
  <si>
    <t>Weighted average number of common shares outstanding assuming dilution</t>
  </si>
  <si>
    <t>EARNINGS PER SHARE (Narrative) (Details) kr in Millions</t>
  </si>
  <si>
    <t>Feb. 28, 2018NOK (kr)</t>
  </si>
  <si>
    <t>Oct. 31, 2016shares</t>
  </si>
  <si>
    <t>Jun. 30, 2018$ / sharesshares</t>
  </si>
  <si>
    <t>Jun. 30, 2017$ / shares</t>
  </si>
  <si>
    <t>Dec. 31, 2017$ / shares</t>
  </si>
  <si>
    <t>Apr. 23, 2018shares</t>
  </si>
  <si>
    <t>Feb. 01, 2018shares</t>
  </si>
  <si>
    <t>Oct. 05, 2016</t>
  </si>
  <si>
    <t>Jan. 31, 2013</t>
  </si>
  <si>
    <t>Antidilutive Securities Excluded from Computation of Earnings Per Share [Line Items]</t>
  </si>
  <si>
    <t>Basic earnings per share | $ / shares</t>
  </si>
  <si>
    <t>Diluted earnings per share | $ / shares</t>
  </si>
  <si>
    <t>Shares issued and loaned to affiliate</t>
  </si>
  <si>
    <t>Shares issuable under a share lending arrangement</t>
  </si>
  <si>
    <t>Senior Unsecured Convertible Bonds due 2021 [Member]</t>
  </si>
  <si>
    <t>Interest rate</t>
  </si>
  <si>
    <t>5.75%</t>
  </si>
  <si>
    <t>Senior Unsecured Convertible Bonds due 2023 [Member]</t>
  </si>
  <si>
    <t>4.875%</t>
  </si>
  <si>
    <t>US dollar 350 Million Senior Unsecured Convertible Bonds Due 2018 [Member]</t>
  </si>
  <si>
    <t>3.25%</t>
  </si>
  <si>
    <t>Debt paid in cash | kr</t>
  </si>
  <si>
    <t>Shares issued on conversion of convertible debt</t>
  </si>
  <si>
    <t>Issued shares excluded from weighted average common shares outstanding</t>
  </si>
  <si>
    <t>OTHER FINANCIAL ITEMS, NET (Summary of Other Financial Items) (Details) - USD ($) $ in Thousands</t>
  </si>
  <si>
    <t>Net cash payments on non-designated derivatives</t>
  </si>
  <si>
    <t>Net increase/(decrease) in fair value of non-designated derivatives</t>
  </si>
  <si>
    <t>Net increase/(decrease) in fair value of designated derivatives (ineffective portion)</t>
  </si>
  <si>
    <t>Net increase in fair value of equity investments</t>
  </si>
  <si>
    <t>Other items</t>
  </si>
  <si>
    <t>OTHER FINANCIAL ITEMS, NET  (Narrative) (Details) - USD ($) $ in Thousands</t>
  </si>
  <si>
    <t>Other Financial Items- Text Details [Abstract]</t>
  </si>
  <si>
    <t>Reclassified from Other comprehensive income as a result of certain interest rate swaps</t>
  </si>
  <si>
    <t>Gain (loss) from foreign currency translation</t>
  </si>
  <si>
    <t>INVESTMENTS IN DEBT AND EQUITY SECURITIES (Details) - USD ($) $ in Thousands</t>
  </si>
  <si>
    <t>Amortised Cost</t>
  </si>
  <si>
    <t>Unrealised gains/(losses)</t>
  </si>
  <si>
    <t>Fair value</t>
  </si>
  <si>
    <t>Corporate Bond Securities [Member]</t>
  </si>
  <si>
    <t>Carrying value of listed and unlisted corporate bonds</t>
  </si>
  <si>
    <t>Corporate Bond Securities_Golden Close Senior [Member]</t>
  </si>
  <si>
    <t>Coporate Bond Securities_Golden Close Convertible [Member]</t>
  </si>
  <si>
    <t>Corproate Bond Securities_Golden Close Super Senior [Member]</t>
  </si>
  <si>
    <t>Corporate Bond Securities_NorAm Drilling [Member]</t>
  </si>
  <si>
    <t>Corporate Bond Securities_Oro Negro [Member]</t>
  </si>
  <si>
    <t>Common stock - Frontline Ltd [Member]</t>
  </si>
  <si>
    <t>Common stock - NorAm Drilling [Member]</t>
  </si>
  <si>
    <t>Common Stock, Golden Close [Member]</t>
  </si>
  <si>
    <t>VESSELS AND EQUIPMENT, NET (Summary of Vessels and Equipment, Net) (Details) $ in Thousands</t>
  </si>
  <si>
    <t>Jun. 30, 2018USD ($)shares</t>
  </si>
  <si>
    <t>May 31, 2018USD ($)containership</t>
  </si>
  <si>
    <t>May 16, 2018USD ($)containership</t>
  </si>
  <si>
    <t>Apr. 05, 2018containership</t>
  </si>
  <si>
    <t>Dec. 31, 2017USD ($)</t>
  </si>
  <si>
    <t>Cost</t>
  </si>
  <si>
    <t>Accumulated depreciation</t>
  </si>
  <si>
    <t>Number of container vessels | containership</t>
  </si>
  <si>
    <t>Value of vessels acquired- part non cash acquisition</t>
  </si>
  <si>
    <t>Stock issued as consideration for container vessels, number of shares | shares</t>
  </si>
  <si>
    <t>Additional consideration paid</t>
  </si>
  <si>
    <t>Number of container vessels disposed of | containership</t>
  </si>
  <si>
    <t>Container vessels [Member]</t>
  </si>
  <si>
    <t>Property, Plant and Equipment [Line Items]</t>
  </si>
  <si>
    <t>Net carrying value of container vessel</t>
  </si>
  <si>
    <t>ASSETS HELD FOR SALE (Narrative) (Details) $ in Millions</t>
  </si>
  <si>
    <t>Jun. 30, 2018USD ($)</t>
  </si>
  <si>
    <t>Carrying value of vessels classified as held for sale</t>
  </si>
  <si>
    <t>INVESTMENTS IN DIRECT FINANCING AND SALES-TYPE LEASES (Narrative) (Details) $ in Thousands</t>
  </si>
  <si>
    <t>Jun. 30, 2018USD ($)vesseltanker</t>
  </si>
  <si>
    <t>Jun. 30, 2017USD ($)</t>
  </si>
  <si>
    <t>Jul. 31, 2018Rate</t>
  </si>
  <si>
    <t>Number of VLCC crude tankers accounted for as direct financing leases</t>
  </si>
  <si>
    <t>Term of charters, minimum (in years)</t>
  </si>
  <si>
    <t>5 years</t>
  </si>
  <si>
    <t>Term of charters, maximum (in years)</t>
  </si>
  <si>
    <t>9 years</t>
  </si>
  <si>
    <t>Vessel impairment charge | $</t>
  </si>
  <si>
    <t>Number of VLCCs impaired | tanker</t>
  </si>
  <si>
    <t>Number of offshore supply vessels chartered on long-term bareboat charters</t>
  </si>
  <si>
    <t>Subsequent Event [Member]</t>
  </si>
  <si>
    <t>Subsequent Event [Line Items]</t>
  </si>
  <si>
    <t>Agreed Proportion of temporary reduction to daily charter rate | Rate</t>
  </si>
  <si>
    <t>100.00%</t>
  </si>
  <si>
    <t>INVESTMENTS IN DIRECT FINANCING AND SALES-TYPE LEASES (Components of the Investments in Direct Financing and Sales-Type Leases) (Details) $ in Thousands</t>
  </si>
  <si>
    <t>Oct. 31, 2015</t>
  </si>
  <si>
    <t>Jun. 30, 2018USD ($)vessel</t>
  </si>
  <si>
    <t>Dec. 31, 2017USD ($)vessel</t>
  </si>
  <si>
    <t>May 31, 2018containership</t>
  </si>
  <si>
    <t>Assets accounted for as direct financing and sales type leases | vessel</t>
  </si>
  <si>
    <t>Term of lease or charter</t>
  </si>
  <si>
    <t>15 years</t>
  </si>
  <si>
    <t>7 years</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Total investment in direct financing and sales-type leases</t>
  </si>
  <si>
    <t>Current portion</t>
  </si>
  <si>
    <t>Long-term portion</t>
  </si>
  <si>
    <t>MSC [Member]</t>
  </si>
  <si>
    <t>Assets accounted for as direct financing leases | vessel</t>
  </si>
  <si>
    <t>Assets accounted for as sales-type lease | vessel</t>
  </si>
  <si>
    <t>Frontline Shipping [Member] | Solship [Member]</t>
  </si>
  <si>
    <t>INVESTMENT IN ASSOCIATED COMPANIES (Details) - USD ($) $ in Thousands</t>
  </si>
  <si>
    <t>Sep. 30, 2017</t>
  </si>
  <si>
    <t>Summarized balance sheet information [Abstract]</t>
  </si>
  <si>
    <t>Non-current assets</t>
  </si>
  <si>
    <t>Non-current liabilities</t>
  </si>
  <si>
    <t>Total shareholders' equity</t>
  </si>
  <si>
    <t>Statement of operations information [Abstract]</t>
  </si>
  <si>
    <t>Net operating revenues</t>
  </si>
  <si>
    <t>Loan balance outstanding</t>
  </si>
  <si>
    <t>Proportion of secured bank lenders in restructuring agreement with Seadrill Limited</t>
  </si>
  <si>
    <t>97.00%</t>
  </si>
  <si>
    <t>Proportion of bondholders in restructuring agreement with Seadrill Limited</t>
  </si>
  <si>
    <t>40.00%</t>
  </si>
  <si>
    <t>SFL Deepwater [Member]</t>
  </si>
  <si>
    <t>Schedule of Equity Method Investments [Line Items]</t>
  </si>
  <si>
    <t>Participation in equity method investee (in hundredths)</t>
  </si>
  <si>
    <t>Amount available to draw down</t>
  </si>
  <si>
    <t>Dividends Paid</t>
  </si>
  <si>
    <t>SFL Hercules [Member]</t>
  </si>
  <si>
    <t>SFL Linus [Member]</t>
  </si>
  <si>
    <t>Customer Concentration Risk [Member]</t>
  </si>
  <si>
    <t>Financial Guarantee [Member] | SFL Deepwater [Member]</t>
  </si>
  <si>
    <t>Amount guaranteed by Ship Finance</t>
  </si>
  <si>
    <t>Financial Guarantee [Member] | SFL Hercules [Member]</t>
  </si>
  <si>
    <t>Financial Guarantee [Member] | SFL Linus [Member]</t>
  </si>
  <si>
    <t>Equity Accounted Subsidiaries [Member]</t>
  </si>
  <si>
    <t>Equity Accounted Subsidiaries [Member] | Financial Guarantee [Member]</t>
  </si>
  <si>
    <t>SHORT-TERM AND LONG-TERM DEBT (Details)</t>
  </si>
  <si>
    <t>Jun. 30, 2018USD ($)$ / sharesRateshares</t>
  </si>
  <si>
    <t>Dec. 31, 2017USD ($)Rate</t>
  </si>
  <si>
    <t>Jun. 27, 2018USD ($)</t>
  </si>
  <si>
    <t>May 04, 2018USD ($)</t>
  </si>
  <si>
    <t>Apr. 23, 2018USD ($)$ / sharesshares</t>
  </si>
  <si>
    <t>Oct. 31, 2017NOK (kr)</t>
  </si>
  <si>
    <t>Aug. 31, 2014USD ($)</t>
  </si>
  <si>
    <t>Mar. 19, 2014NOK (kr)</t>
  </si>
  <si>
    <t>Debt Instrument [Line Items]</t>
  </si>
  <si>
    <t>Long-term debt</t>
  </si>
  <si>
    <t>Long Term Debt- Fixed Interest Rate</t>
  </si>
  <si>
    <t>Total debt</t>
  </si>
  <si>
    <t>Deferred Finance Costs, Noncurrent, Net</t>
  </si>
  <si>
    <t>Less : current portion of long-term debt</t>
  </si>
  <si>
    <t>Total long-term debt, non-current portion</t>
  </si>
  <si>
    <t>Repayments and redemptions</t>
  </si>
  <si>
    <t>Effects of foreign exchange</t>
  </si>
  <si>
    <t>Year ending December 31,</t>
  </si>
  <si>
    <t>2018 (remaining six months)</t>
  </si>
  <si>
    <t>Thereafter</t>
  </si>
  <si>
    <t>Weighted average interest rate (in hundredths) | Rate</t>
  </si>
  <si>
    <t>4.45%</t>
  </si>
  <si>
    <t>4.26%</t>
  </si>
  <si>
    <t>Three month dollar LIBOR rate (in hundredths) | Rate</t>
  </si>
  <si>
    <t>2.336%</t>
  </si>
  <si>
    <t>1.694%</t>
  </si>
  <si>
    <t>Three month Norwegian kroner NIBOR rate (in hundredths) | Rate</t>
  </si>
  <si>
    <t>0.98%</t>
  </si>
  <si>
    <t>0.81%</t>
  </si>
  <si>
    <t>Issuable under a share lending arrangement (shares) | shares</t>
  </si>
  <si>
    <t>Book value of assets pledged under ship mortgages</t>
  </si>
  <si>
    <t>Sterna Finance [Member]</t>
  </si>
  <si>
    <t>Principle debt amount</t>
  </si>
  <si>
    <t>13 months</t>
  </si>
  <si>
    <t>Fixed Rate Debt [Member]</t>
  </si>
  <si>
    <t>$49m secured term loan facility [Member]</t>
  </si>
  <si>
    <t>Shares issued on conversion of convertible debt | shares</t>
  </si>
  <si>
    <t>Conversion price (in dollars per share) | $ / shares</t>
  </si>
  <si>
    <t>Issued shares (shares) | shares</t>
  </si>
  <si>
    <t>Floating Rate Debt [Member]</t>
  </si>
  <si>
    <t>$45m secured term loan facility [Member]</t>
  </si>
  <si>
    <t>Senior Unsecured Convertible Bonds Due 2018 [Member]</t>
  </si>
  <si>
    <t>NOK 900 million senior unsecured floating rate bonds due 2019 [Member]</t>
  </si>
  <si>
    <t>Principle debt amount | kr</t>
  </si>
  <si>
    <t>NOK500million senior unsecured floating rate bonds due 2020 [Member]</t>
  </si>
  <si>
    <t>Sterna Finance Bridge Loan [Member] | Sterna Finance [Member]</t>
  </si>
  <si>
    <t>Long Term Debt- Floating Interest Rate</t>
  </si>
  <si>
    <t>Floating Rate Debt [Member] | US dollar 101 million secured term loan facility [Member]</t>
  </si>
  <si>
    <t>Floating Rate Debt [Member] | US dollar 50 million secured term loan facility [Member]</t>
  </si>
  <si>
    <t>Additional Paid-in Capital [Member] | Senior Unsecured Convertible Bonds due 2023 [Member]</t>
  </si>
  <si>
    <t>FINANCIAL INSTRUMENTS (Details) $ in Thousands</t>
  </si>
  <si>
    <t>Jun. 30, 2018NOK (kr)</t>
  </si>
  <si>
    <t>Derivative, Fair value [Abstract]</t>
  </si>
  <si>
    <t>Total derivative instruments - long-term assets</t>
  </si>
  <si>
    <t>Total derivative instruments - long-term liabilities</t>
  </si>
  <si>
    <t>Interest rate swaps [Abstract]</t>
  </si>
  <si>
    <t>Notional principal</t>
  </si>
  <si>
    <t>Designated as Hedging Instrument [Member] | Interest Rate Swap [Member]</t>
  </si>
  <si>
    <t>Designated as Hedging Instrument [Member] | Cross Currency Interest Rate Contract [Member]</t>
  </si>
  <si>
    <t>Designated as Hedging Instrument [Member] | Cross Currency Interest Rate Swap [Member]</t>
  </si>
  <si>
    <t>Designated as Hedging Instrument [Member] | Cross Currency Interest Rate Contract 3 [Member]</t>
  </si>
  <si>
    <t>Inception date</t>
  </si>
  <si>
    <t>Mar. 19,
		2014</t>
  </si>
  <si>
    <t>Maturity date</t>
  </si>
  <si>
    <t>Mar. 19,
		2019</t>
  </si>
  <si>
    <t>Designated as Hedging Instrument [Member] | Cross Currency Interest Rate Contract 4 [Member]</t>
  </si>
  <si>
    <t>Oct. 19,
		2017</t>
  </si>
  <si>
    <t>Not Designated as Hedging Instrument [Member] | Interest Rate Swap [Member]</t>
  </si>
  <si>
    <t>Not Designated as Hedging Instrument [Member] | Cross Currency Interest Rate Contract [Member]</t>
  </si>
  <si>
    <t>Not Designated as Hedging Instrument [Member] | Cross Currency Interest Rate Swap [Member]</t>
  </si>
  <si>
    <t>FINANCIAL INSTRUMENTS (Fair Value and Carrying Value) (Details) - USD ($) $ in Thousands</t>
  </si>
  <si>
    <t>Not Designated as Hedging Instrument [Member]</t>
  </si>
  <si>
    <t>Derivatives:</t>
  </si>
  <si>
    <t>Interest rate/ currency swap contracts - short-term payables</t>
  </si>
  <si>
    <t>Fair Value [Member]</t>
  </si>
  <si>
    <t>Non-derivatives:</t>
  </si>
  <si>
    <t>Available-for-sale debt securities</t>
  </si>
  <si>
    <t>Equity securities</t>
  </si>
  <si>
    <t>Floating rate NOK bonds due 2019</t>
  </si>
  <si>
    <t>Interest rate/ currency swap contracts - short-term receivables</t>
  </si>
  <si>
    <t>Interest rate/ currency swap contracts - long-term receivables</t>
  </si>
  <si>
    <t>Interest rate/ currency swap contracts - long-term payables</t>
  </si>
  <si>
    <t>Fair Value [Member] | NOK500million senior unsecured floating rate bonds due 2020 [Member]</t>
  </si>
  <si>
    <t>Floating rate NOK bonds due 2020</t>
  </si>
  <si>
    <t>Fair Value [Member] | Senior Unsecured Convertible Bonds Due 2018 [Member]</t>
  </si>
  <si>
    <t>Unsecured convertible bonds</t>
  </si>
  <si>
    <t>Fair Value [Member] | Senior Unsecured Convertible Bonds due 2021 [Member]</t>
  </si>
  <si>
    <t>Fair Value [Member] | Senior Unsecured Convertible Bonds due 2023 [Member]</t>
  </si>
  <si>
    <t>Carrying Value [Member]</t>
  </si>
  <si>
    <t>Carrying Value [Member] | NOK500million senior unsecured floating rate bonds due 2020 [Member]</t>
  </si>
  <si>
    <t>Carrying Value [Member] | Senior Unsecured Convertible Bonds Due 2018 [Member]</t>
  </si>
  <si>
    <t>Carrying Value [Member] | Senior Unsecured Convertible Bonds due 2021 [Member]</t>
  </si>
  <si>
    <t>Carrying Value [Member] | Senior Unsecured Convertible Bonds due 2023 [Member]</t>
  </si>
  <si>
    <t>FINANCIAL INSTRUMENTS (Fair Value Hierarchy) (Details) - USD ($) $ in Thousands</t>
  </si>
  <si>
    <t>Recurring Basis [Member]</t>
  </si>
  <si>
    <t>Assets:</t>
  </si>
  <si>
    <t>Interest rate/ currency swap contracts – short-term receivables</t>
  </si>
  <si>
    <t>Interest rate/currency swap contracts - long term receivables</t>
  </si>
  <si>
    <t>Liabilities:</t>
  </si>
  <si>
    <t>Floating Rate NOK Bonds due 2020</t>
  </si>
  <si>
    <t>Interest rate/ currency swap contracts – short-term payables</t>
  </si>
  <si>
    <t>Interest rate/ currency swap contracts – long-term payables</t>
  </si>
  <si>
    <t>Recurring Basis [Member] | Quoted Prices in Active Markets for Identical Assets (Level 1) [Member]</t>
  </si>
  <si>
    <t>Recurring Basis [Member] | Significant Other Observable Inputs (Level 2) [Member]</t>
  </si>
  <si>
    <t>Recurring Basis [Member] | Significant Unobservable Inputs (Level 3) [Member]</t>
  </si>
  <si>
    <t>Estimate of Fair Value Measurement [Member]</t>
  </si>
  <si>
    <t>Estimate of Fair Value Measurement [Member] | Senior Unsecured Convertible Bonds due 2023 [Member]</t>
  </si>
  <si>
    <t>4.875% unsecured convertible bonds due 2023</t>
  </si>
  <si>
    <t>Estimate of Fair Value Measurement [Member] | Senior Unsecured Convertible Bonds due 2021 [Member]</t>
  </si>
  <si>
    <t>5.75% unsecured convertible bonds due 2021</t>
  </si>
  <si>
    <t>FINANCIAL INSTRUMENTS (Concentration Risk) (Details)</t>
  </si>
  <si>
    <t>3 Months Ended</t>
  </si>
  <si>
    <t>Jun. 30, 2018USD ($)vesselcontainershipRate</t>
  </si>
  <si>
    <t>Jun. 30, 2017Rate</t>
  </si>
  <si>
    <t>Apr. 23, 2018</t>
  </si>
  <si>
    <t>Sep. 12, 2017subsidiaryRate</t>
  </si>
  <si>
    <t>Financial Instruments, Concentration of Risk</t>
  </si>
  <si>
    <t>Loans to related parties which are associates</t>
  </si>
  <si>
    <t>Seadrill [Member]</t>
  </si>
  <si>
    <t>Sales Revenue, Net [Member] | Golden Ocean [Member]</t>
  </si>
  <si>
    <t>Concentration risk, percentage</t>
  </si>
  <si>
    <t>14.01%</t>
  </si>
  <si>
    <t>13.52%</t>
  </si>
  <si>
    <t>14.00%</t>
  </si>
  <si>
    <t>Sales Revenue, Net [Member] | Maersk [Member]</t>
  </si>
  <si>
    <t>26.01%</t>
  </si>
  <si>
    <t>10.56%</t>
  </si>
  <si>
    <t>13.98%</t>
  </si>
  <si>
    <t>Sales Revenue, Net [Member] | MSC [Member]</t>
  </si>
  <si>
    <t>11.46%</t>
  </si>
  <si>
    <t>9.12%</t>
  </si>
  <si>
    <t>10.00%</t>
  </si>
  <si>
    <t>Sales Revenue, Net [Member] | Customer Concentration Risk [Member]</t>
  </si>
  <si>
    <t>Concentration risk, percentage | Rate</t>
  </si>
  <si>
    <t>10.26%</t>
  </si>
  <si>
    <t>18.15%</t>
  </si>
  <si>
    <t>15.00%</t>
  </si>
  <si>
    <t>Net Income [Member] | Customer Concentration Risk [Member]</t>
  </si>
  <si>
    <t>35.90955%</t>
  </si>
  <si>
    <t>42.00%</t>
  </si>
  <si>
    <t>38.56475%</t>
  </si>
  <si>
    <t>Frontline Ltd [Member]</t>
  </si>
  <si>
    <t>Minimum free cash</t>
  </si>
  <si>
    <t>Management fees</t>
  </si>
  <si>
    <t>Number of wholly-owned subsidiaries that own drilling units accounted for using the equity method | subsidiary</t>
  </si>
  <si>
    <t>29.00%</t>
  </si>
  <si>
    <t>Period with economic effect</t>
  </si>
  <si>
    <t>Agreed extension period</t>
  </si>
  <si>
    <t>Number of drilling rigs owned by wholly-owned subsidiaries account for using the equity method | subsidiary</t>
  </si>
  <si>
    <t>Agreed period of extension to bank loan term</t>
  </si>
  <si>
    <t>4 years</t>
  </si>
  <si>
    <t>Golden Ocean [Member]</t>
  </si>
  <si>
    <t>Number of dry bulk carriers leased | vessel</t>
  </si>
  <si>
    <t>Maersk [Member]</t>
  </si>
  <si>
    <t>Frontline [Member] | Frontline Shipping [Member]</t>
  </si>
  <si>
    <t>Ownership interest in subsidiary (percent)</t>
  </si>
  <si>
    <t>Long-term receivables</t>
  </si>
  <si>
    <t>Short-term payables</t>
  </si>
  <si>
    <t>Long-term payables</t>
  </si>
  <si>
    <t>SHARE CAPITAL, ADDITIONAL PAID-IN CAPITAL AND CONTRIBUTED SURPLUS (Summary of Share Capital) (Details) - USD ($) $ / shares in Units, $ in Thousands</t>
  </si>
  <si>
    <t>Value of authorized share capital</t>
  </si>
  <si>
    <t>Value of issued and fully paid share capital</t>
  </si>
  <si>
    <t>SHARE CAPITAL, ADDITIONAL PAID-IN CAPITAL AND CONTRIBUTED SURPLUS (Narrative) (Details) $ / shares in Units, $ in Thousands, kr in Millions</t>
  </si>
  <si>
    <t>Jun. 30, 2018USD ($)$ / sharesshares</t>
  </si>
  <si>
    <t>Dec. 31, 2017USD ($)$ / shares</t>
  </si>
  <si>
    <t>Share-based Compensation Arrangement by Share-based Payment Award [Line Items]</t>
  </si>
  <si>
    <t>Share capital, par value (in dollars per share) | $ / shares</t>
  </si>
  <si>
    <t>Equity component of convertible bond issuance, net | $</t>
  </si>
  <si>
    <t>Stock issued as consideration</t>
  </si>
  <si>
    <t>Issued shares (shares)</t>
  </si>
  <si>
    <t>SHARE OPTION PLAN (Details) - USD ($) $ / shares in Units, $ in Millions</t>
  </si>
  <si>
    <t>Number of options exercised (shares)</t>
  </si>
  <si>
    <t>Unrecognized compensation costs related to non-vested options granted</t>
  </si>
  <si>
    <t>Ship Finance International Limited Share Option Scheme [Member]</t>
  </si>
  <si>
    <t>Credit to additional paid-in capital</t>
  </si>
  <si>
    <t>Employee Stock Option [Member]</t>
  </si>
  <si>
    <t>Number of options awarded (shares)</t>
  </si>
  <si>
    <t>Initial strike price (usd per share)</t>
  </si>
  <si>
    <t>New Options Granted During The Year [Member]</t>
  </si>
  <si>
    <t>Term of options</t>
  </si>
  <si>
    <t>Vesting period</t>
  </si>
  <si>
    <t>3 years</t>
  </si>
  <si>
    <t>OTHER LONG-TERM LIABILITIES (Details) - USD ($) $ in Thousands</t>
  </si>
  <si>
    <t>Unamortized sellers' credit</t>
  </si>
  <si>
    <t>Obligations under capital leases - long-term portion</t>
  </si>
  <si>
    <t>Total lease obligations</t>
  </si>
  <si>
    <t>Less: imputed interest payable</t>
  </si>
  <si>
    <t>Present value of obligations under capital lease</t>
  </si>
  <si>
    <t>Less: current portion</t>
  </si>
  <si>
    <t>OTHER LONG-TERM LIABILITIES (Narrative) (Details) $ in Millions</t>
  </si>
  <si>
    <t>Other Long-term Liabilities [Line Items]</t>
  </si>
  <si>
    <t>Interest incurred on capital leases | $</t>
  </si>
  <si>
    <t>Deep Sea Supply BTG [Member]</t>
  </si>
  <si>
    <t>Number of offshore supply vessels | vessel</t>
  </si>
  <si>
    <t>RELATED PARTY TRANSACTIONS (Details) shares in Millions</t>
  </si>
  <si>
    <t>Feb. 28, 2018USD ($)</t>
  </si>
  <si>
    <t>Jun. 30, 2015shares</t>
  </si>
  <si>
    <t>Mar. 31, 2015USD ($)</t>
  </si>
  <si>
    <t>Jun. 30, 2018USD ($)vesselRate</t>
  </si>
  <si>
    <t>Dec. 31, 2017USD ($)vesselRate</t>
  </si>
  <si>
    <t>Feb. 13, 2018USD ($)Rate</t>
  </si>
  <si>
    <t>Amounts due from and to related parties [Abstract]</t>
  </si>
  <si>
    <t>Loans to related parties - others, long-term</t>
  </si>
  <si>
    <t>Related party leasing and service contracts [Abstract]</t>
  </si>
  <si>
    <t>Termination fee</t>
  </si>
  <si>
    <t>Profit sharing revenues</t>
  </si>
  <si>
    <t>Leasing revenues earned from related parties [Abstract]</t>
  </si>
  <si>
    <t>Direct financing lease interest income</t>
  </si>
  <si>
    <t>Finance lease service revenue</t>
  </si>
  <si>
    <t>Vessel Management Fees</t>
  </si>
  <si>
    <t>Administration Services Fees</t>
  </si>
  <si>
    <t>Related party loans [Abstract]</t>
  </si>
  <si>
    <t>Initial face value</t>
  </si>
  <si>
    <t>Interest expense incurred</t>
  </si>
  <si>
    <t>Issued share capital (percent) | Rate</t>
  </si>
  <si>
    <t>6.48%</t>
  </si>
  <si>
    <t>Loans advanced to related parties</t>
  </si>
  <si>
    <t>Net outstanding loan balance</t>
  </si>
  <si>
    <t>Accrued interest on loan notes receivable with related parties</t>
  </si>
  <si>
    <t>Number of vessels leased to related parties classified as operating leases | vessel</t>
  </si>
  <si>
    <t>Profit share on charter revenues (percent) | Rate</t>
  </si>
  <si>
    <t>33.00%</t>
  </si>
  <si>
    <t>Operating Management Fees</t>
  </si>
  <si>
    <t>Other related parties [Member]</t>
  </si>
  <si>
    <t>Frontline Charterers [Member]</t>
  </si>
  <si>
    <t>Number of vessels leased to related parties classified as direct financing leases | vessel</t>
  </si>
  <si>
    <t>Newbuilding Supervision Fees</t>
  </si>
  <si>
    <t>Commissions and Brokerage</t>
  </si>
  <si>
    <t>Frontline Management [Member]</t>
  </si>
  <si>
    <t>Seatankers [Member]</t>
  </si>
  <si>
    <t>Frontline Charterers and Deep Sea [Member]</t>
  </si>
  <si>
    <t>Combined balance of net investments in direct financing leases</t>
  </si>
  <si>
    <t>Combined balance of net investments in direct financing leases, short-term maturities</t>
  </si>
  <si>
    <t>Frontline Shipping [Member]</t>
  </si>
  <si>
    <t>Loan interest rate | Rate</t>
  </si>
  <si>
    <t>7.50%</t>
  </si>
  <si>
    <t>50.00%</t>
  </si>
  <si>
    <t>Interest income</t>
  </si>
  <si>
    <t>Frontline Charterers, Deep Sea and UFC [Member]</t>
  </si>
  <si>
    <t>Operating lease income</t>
  </si>
  <si>
    <t>Direct financing lease repayments</t>
  </si>
  <si>
    <t>Frontline Shipping and Frontline Shipping II [Member]</t>
  </si>
  <si>
    <t>Profit share income from July 1 2015 onwards</t>
  </si>
  <si>
    <t>Frontline reverse stock split [Member]</t>
  </si>
  <si>
    <t>Ordinary shares in Frontline (shares) | shares</t>
  </si>
  <si>
    <t>Seatankers Management AS [Member]</t>
  </si>
  <si>
    <t>Management fees paid, provision of office facilities</t>
  </si>
  <si>
    <t>Frontline Corporate Services [Member]</t>
  </si>
  <si>
    <t>Frontline Management AS [Member]</t>
  </si>
  <si>
    <t>United Freight Carriers Inc [Member]</t>
  </si>
  <si>
    <t>Related Party Transaction [Line Items]</t>
  </si>
  <si>
    <t>Joint venture, ownership percentage | Rate</t>
  </si>
  <si>
    <t>NorAm Drilling [Member]</t>
  </si>
  <si>
    <t>Interest income on holding of investments in secured notes</t>
  </si>
  <si>
    <t>Other income</t>
  </si>
  <si>
    <t>Golden Close [Member]</t>
  </si>
  <si>
    <t>Floating Rate Debt [Member] | Sterna Finance [Member]</t>
  </si>
  <si>
    <t>Term of loan</t>
  </si>
  <si>
    <t>COMMITMENTS AND CONTINGENT LIABILITIES (Details) - USD ($) $ in Thousands</t>
  </si>
  <si>
    <t>Commitments and Contingencies [Line Items]</t>
  </si>
  <si>
    <t>Contractual commitments under newbuilding contracts</t>
  </si>
  <si>
    <t>Ship Finance Ltd and Equity Accounting Subsidiaries [Member]</t>
  </si>
  <si>
    <t>Property not subject to direct financing leases [Member]</t>
  </si>
  <si>
    <t>Property subject to direct financing leases [Member]</t>
  </si>
  <si>
    <t>CONSOLIDATED VARIABLE INTEREST ENTITIES (Narrative) (Details) $ in Millions</t>
  </si>
  <si>
    <t>Jun. 30, 2018USD ($)subsidiary</t>
  </si>
  <si>
    <t>Variable Interest Entity [Line Items]</t>
  </si>
  <si>
    <t>Number of variable interest entities | subsidiary</t>
  </si>
  <si>
    <t>Variable Interest Entities With Assets Accounted for as Direct Financing Leases [Member]</t>
  </si>
  <si>
    <t>Carrying value of vessels</t>
  </si>
  <si>
    <t>Unearned lease income</t>
  </si>
  <si>
    <t>Outstanding loan balance</t>
  </si>
  <si>
    <t>Variable Interest Entities With Assets Accounted for as Operating Lease Assets [Member]</t>
  </si>
  <si>
    <t>Outstanding loan balance, current portion</t>
  </si>
  <si>
    <t>SUBSEQUENT EVENTS (Narrative) (Details)</t>
  </si>
  <si>
    <t>Aug. 22, 2018containership$ / shares</t>
  </si>
  <si>
    <t>Aug. 31, 2018containership</t>
  </si>
  <si>
    <t>Jul. 31, 2018USD ($)tankerRate</t>
  </si>
  <si>
    <t>May 31, 2018USD ($)</t>
  </si>
  <si>
    <t>Dec. 31, 2018</t>
  </si>
  <si>
    <t>Aug. 30, 2018NOK (kr)</t>
  </si>
  <si>
    <t>Aug. 30, 2018USD ($)</t>
  </si>
  <si>
    <t>May 16, 2018containership</t>
  </si>
  <si>
    <t>Number of container vessels disposed of | tanker</t>
  </si>
  <si>
    <t>17.00%</t>
  </si>
  <si>
    <t>Number of container vessels contracted to be acquired | containership</t>
  </si>
  <si>
    <t>Number of vessels delivered | containership</t>
  </si>
  <si>
    <t>Dividends declares (in dollars per share) | $ / shares</t>
  </si>
  <si>
    <t>NOK 600 Million Senior Unsecured Bond due 2023 [Member] | Subsequent Event [Member]</t>
  </si>
  <si>
    <t>Front Page, Front Stratus, Front Serenade [Member] | Subsequent Event [Member]</t>
  </si>
  <si>
    <t>Frontline Shipping and Frontline Shipping II [Member] | Subsequent Event [Member]</t>
  </si>
  <si>
    <t>US dollar 200 million secured term loan facility [Member] | Floating Rate Debt [Member] | 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kr &quot;#,##0.0_);_(&quot;kr &quot;(#,##0.0)" numFmtId="166"/>
    <numFmt formatCode="#,##0.0000_);(#,##0.0000)" numFmtId="167"/>
    <numFmt formatCode="_(&quot;$ &quot;#,##0.0_);_(&quot;$ &quot;(#,##0.0)" numFmtId="168"/>
    <numFmt formatCode="_(&quot;$ &quot;#,##0.0000_);_(&quot;$ &quot;(#,##0.0000)" numFmtId="169"/>
    <numFmt formatCode="_(&quot;$ &quot;#,##0.000_);_(&quot;$ &quot;(#,##0.000)" numFmtId="170"/>
    <numFmt formatCode="_(&quot;kr &quot;#,##0_);_(&quot;kr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28987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3</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v>
      </c>
      <c r="B1" s="2" t="s">
        <v>1</v>
      </c>
      <c r="D1" s="2" t="s">
        <v>26</v>
      </c>
    </row>
    <row r="2" spans="1:4">
      <c r="B2" s="2" t="s">
        <v>2</v>
      </c>
      <c r="C2" s="2" t="s">
        <v>27</v>
      </c>
      <c r="D2" s="2" t="s">
        <v>28</v>
      </c>
    </row>
    <row r="3" spans="1:4">
      <c r="A3" s="3" t="s">
        <v>29</v>
      </c>
    </row>
    <row r="4" spans="1:4">
      <c r="A4" s="4" t="s">
        <v>30</v>
      </c>
      <c r="B4" s="7" t="n">
        <v>5986</v>
      </c>
      <c r="C4" s="7" t="n">
        <v>9385</v>
      </c>
      <c r="D4" s="7" t="n">
        <v>16362</v>
      </c>
    </row>
    <row r="5" spans="1:4">
      <c r="A5" s="4" t="s">
        <v>31</v>
      </c>
      <c r="B5" s="5" t="n">
        <v>13905</v>
      </c>
      <c r="C5" s="5" t="n">
        <v>9604</v>
      </c>
      <c r="D5" s="5" t="n">
        <v>21903</v>
      </c>
    </row>
    <row r="6" spans="1:4">
      <c r="A6" s="4" t="s">
        <v>32</v>
      </c>
      <c r="B6" s="5" t="n">
        <v>13428</v>
      </c>
      <c r="C6" s="5" t="n">
        <v>19827</v>
      </c>
      <c r="D6" s="5" t="n">
        <v>35010</v>
      </c>
    </row>
    <row r="7" spans="1:4">
      <c r="A7" s="4" t="s">
        <v>33</v>
      </c>
      <c r="B7" s="5" t="n">
        <v>0</v>
      </c>
      <c r="C7" s="5" t="n">
        <v>5591</v>
      </c>
      <c r="D7" s="5" t="n">
        <v>5753</v>
      </c>
    </row>
    <row r="8" spans="1:4">
      <c r="A8" s="4" t="s">
        <v>34</v>
      </c>
      <c r="B8" s="5" t="n">
        <v>0</v>
      </c>
      <c r="C8" s="5" t="n">
        <v>61</v>
      </c>
      <c r="D8" s="5" t="n">
        <v>61</v>
      </c>
    </row>
    <row r="9" spans="1:4">
      <c r="A9" s="4" t="s">
        <v>35</v>
      </c>
      <c r="B9" s="5" t="n">
        <v>26498</v>
      </c>
      <c r="C9" s="5" t="n">
        <v>25717</v>
      </c>
      <c r="D9" s="5" t="n">
        <v>51832</v>
      </c>
    </row>
    <row r="10" spans="1:4">
      <c r="A10" s="4" t="s">
        <v>36</v>
      </c>
      <c r="B10" s="5" t="n">
        <v>100499</v>
      </c>
      <c r="C10" s="5" t="n">
        <v>90862</v>
      </c>
      <c r="D10" s="5" t="n">
        <v>186577</v>
      </c>
    </row>
    <row r="11" spans="1:4">
      <c r="A11" s="4" t="s">
        <v>37</v>
      </c>
      <c r="B11" s="5" t="n">
        <v>0</v>
      </c>
      <c r="C11" s="5" t="n">
        <v>3823</v>
      </c>
      <c r="D11" s="5" t="n">
        <v>5736</v>
      </c>
    </row>
    <row r="12" spans="1:4">
      <c r="A12" s="4" t="s">
        <v>38</v>
      </c>
      <c r="B12" s="5" t="n">
        <v>18850</v>
      </c>
      <c r="C12" s="5" t="n">
        <v>15523</v>
      </c>
      <c r="D12" s="5" t="n">
        <v>34860</v>
      </c>
    </row>
    <row r="13" spans="1:4">
      <c r="A13" s="4" t="s">
        <v>39</v>
      </c>
      <c r="B13" s="5" t="n">
        <v>9381</v>
      </c>
      <c r="C13" s="5" t="n">
        <v>9701</v>
      </c>
      <c r="D13" s="5" t="n">
        <v>21037</v>
      </c>
    </row>
    <row r="14" spans="1:4">
      <c r="A14" s="4" t="s">
        <v>40</v>
      </c>
      <c r="B14" s="5" t="n">
        <v>597</v>
      </c>
      <c r="C14" s="5" t="n">
        <v>1009</v>
      </c>
      <c r="D14" s="5" t="n">
        <v>1747</v>
      </c>
    </row>
    <row r="15" spans="1:4">
      <c r="A15" s="4" t="s">
        <v>41</v>
      </c>
      <c r="B15" s="5" t="n">
        <v>189144</v>
      </c>
      <c r="C15" s="5" t="n">
        <v>191103</v>
      </c>
      <c r="D15" s="5" t="n">
        <v>380878</v>
      </c>
    </row>
    <row r="16" spans="1:4">
      <c r="A16" s="4" t="s">
        <v>42</v>
      </c>
      <c r="B16" s="5" t="n">
        <v>-1623</v>
      </c>
      <c r="C16" s="5" t="n">
        <v>779</v>
      </c>
      <c r="D16" s="5" t="n">
        <v>1124</v>
      </c>
    </row>
    <row r="17" spans="1:4">
      <c r="A17" s="3" t="s">
        <v>43</v>
      </c>
    </row>
    <row r="18" spans="1:4">
      <c r="A18" s="4" t="s">
        <v>44</v>
      </c>
      <c r="B18" s="5" t="n">
        <v>24847</v>
      </c>
      <c r="C18" s="5" t="n">
        <v>31013</v>
      </c>
      <c r="D18" s="5" t="n">
        <v>57714</v>
      </c>
    </row>
    <row r="19" spans="1:4">
      <c r="A19" s="4" t="s">
        <v>45</v>
      </c>
      <c r="B19" s="5" t="n">
        <v>36711</v>
      </c>
      <c r="C19" s="5" t="n">
        <v>35097</v>
      </c>
      <c r="D19" s="5" t="n">
        <v>74080</v>
      </c>
    </row>
    <row r="20" spans="1:4">
      <c r="A20" s="4" t="s">
        <v>46</v>
      </c>
      <c r="B20" s="5" t="n">
        <v>46444</v>
      </c>
      <c r="C20" s="5" t="n">
        <v>43364</v>
      </c>
      <c r="D20" s="5" t="n">
        <v>88150</v>
      </c>
    </row>
    <row r="21" spans="1:4">
      <c r="A21" s="4" t="s">
        <v>47</v>
      </c>
      <c r="B21" s="5" t="n">
        <v>21779</v>
      </c>
      <c r="C21" s="5" t="n">
        <v>0</v>
      </c>
      <c r="D21" s="5" t="n">
        <v>0</v>
      </c>
    </row>
    <row r="22" spans="1:4">
      <c r="A22" s="4" t="s">
        <v>48</v>
      </c>
      <c r="B22" s="5" t="n">
        <v>495</v>
      </c>
      <c r="C22" s="5" t="n">
        <v>405</v>
      </c>
      <c r="D22" s="5" t="n">
        <v>831</v>
      </c>
    </row>
    <row r="23" spans="1:4">
      <c r="A23" s="4" t="s">
        <v>49</v>
      </c>
      <c r="B23" s="5" t="n">
        <v>4662</v>
      </c>
      <c r="C23" s="5" t="n">
        <v>3601</v>
      </c>
      <c r="D23" s="5" t="n">
        <v>6601</v>
      </c>
    </row>
    <row r="24" spans="1:4">
      <c r="A24" s="4" t="s">
        <v>50</v>
      </c>
      <c r="B24" s="5" t="n">
        <v>134938</v>
      </c>
      <c r="C24" s="5" t="n">
        <v>113480</v>
      </c>
      <c r="D24" s="5" t="n">
        <v>227376</v>
      </c>
    </row>
    <row r="25" spans="1:4">
      <c r="A25" s="4" t="s">
        <v>51</v>
      </c>
      <c r="B25" s="5" t="n">
        <v>52583</v>
      </c>
      <c r="C25" s="5" t="n">
        <v>78402</v>
      </c>
      <c r="D25" s="5" t="n">
        <v>154626</v>
      </c>
    </row>
    <row r="26" spans="1:4">
      <c r="A26" s="3" t="s">
        <v>52</v>
      </c>
    </row>
    <row r="27" spans="1:4">
      <c r="A27" s="4" t="s">
        <v>53</v>
      </c>
      <c r="B27" s="5" t="n">
        <v>7064</v>
      </c>
      <c r="C27" s="5" t="n">
        <v>8200</v>
      </c>
      <c r="D27" s="5" t="n">
        <v>15265</v>
      </c>
    </row>
    <row r="28" spans="1:4">
      <c r="A28" s="4" t="s">
        <v>54</v>
      </c>
      <c r="B28" s="5" t="n">
        <v>0</v>
      </c>
      <c r="C28" s="5" t="n">
        <v>1372</v>
      </c>
      <c r="D28" s="5" t="n">
        <v>422</v>
      </c>
    </row>
    <row r="29" spans="1:4">
      <c r="A29" s="4" t="s">
        <v>55</v>
      </c>
      <c r="B29" s="5" t="n">
        <v>1112</v>
      </c>
      <c r="C29" s="5" t="n">
        <v>1017</v>
      </c>
      <c r="D29" s="5" t="n">
        <v>3643</v>
      </c>
    </row>
    <row r="30" spans="1:4">
      <c r="A30" s="4" t="s">
        <v>56</v>
      </c>
      <c r="B30" s="5" t="n">
        <v>-1422</v>
      </c>
      <c r="C30" s="5" t="n">
        <v>0</v>
      </c>
      <c r="D30" s="5" t="n">
        <v>0</v>
      </c>
    </row>
    <row r="31" spans="1:4">
      <c r="A31" s="4" t="s">
        <v>57</v>
      </c>
      <c r="B31" s="5" t="n">
        <v>-47383</v>
      </c>
      <c r="C31" s="5" t="n">
        <v>-44307</v>
      </c>
      <c r="D31" s="5" t="n">
        <v>-90414</v>
      </c>
    </row>
    <row r="32" spans="1:4">
      <c r="A32" s="4" t="s">
        <v>58</v>
      </c>
      <c r="B32" s="5" t="n">
        <v>0</v>
      </c>
      <c r="C32" s="5" t="n">
        <v>-756</v>
      </c>
      <c r="D32" s="5" t="n">
        <v>-2305</v>
      </c>
    </row>
    <row r="33" spans="1:4">
      <c r="A33" s="4" t="s">
        <v>59</v>
      </c>
      <c r="B33" s="5" t="n">
        <v>0</v>
      </c>
      <c r="C33" s="5" t="n">
        <v>0</v>
      </c>
      <c r="D33" s="5" t="n">
        <v>-4410</v>
      </c>
    </row>
    <row r="34" spans="1:4">
      <c r="A34" s="4" t="s">
        <v>60</v>
      </c>
      <c r="B34" s="5" t="n">
        <v>0</v>
      </c>
      <c r="C34" s="5" t="n">
        <v>3300</v>
      </c>
      <c r="D34" s="5" t="n">
        <v>3300</v>
      </c>
    </row>
    <row r="35" spans="1:4">
      <c r="A35" s="4" t="s">
        <v>61</v>
      </c>
      <c r="B35" s="5" t="n">
        <v>21016</v>
      </c>
      <c r="C35" s="5" t="n">
        <v>-8690</v>
      </c>
      <c r="D35" s="5" t="n">
        <v>-2684</v>
      </c>
    </row>
    <row r="36" spans="1:4">
      <c r="A36" s="4" t="s">
        <v>62</v>
      </c>
      <c r="B36" s="5" t="n">
        <v>32970</v>
      </c>
      <c r="C36" s="5" t="n">
        <v>38538</v>
      </c>
      <c r="D36" s="5" t="n">
        <v>77443</v>
      </c>
    </row>
    <row r="37" spans="1:4">
      <c r="A37" s="4" t="s">
        <v>63</v>
      </c>
      <c r="B37" s="5" t="n">
        <v>7451</v>
      </c>
      <c r="C37" s="5" t="n">
        <v>13855</v>
      </c>
      <c r="D37" s="5" t="n">
        <v>23766</v>
      </c>
    </row>
    <row r="38" spans="1:4">
      <c r="A38" s="4" t="s">
        <v>64</v>
      </c>
      <c r="B38" s="7" t="n">
        <v>40421</v>
      </c>
      <c r="C38" s="7" t="n">
        <v>52393</v>
      </c>
      <c r="D38" s="7" t="n">
        <v>101209</v>
      </c>
    </row>
    <row r="39" spans="1:4">
      <c r="A39" s="3" t="s">
        <v>65</v>
      </c>
    </row>
    <row r="40" spans="1:4">
      <c r="A40" s="4" t="s">
        <v>66</v>
      </c>
      <c r="B40" s="8" t="n">
        <v>0.39</v>
      </c>
      <c r="C40" s="8" t="n">
        <v>0.5600000000000001</v>
      </c>
      <c r="D40" s="8" t="n">
        <v>1.06</v>
      </c>
    </row>
    <row r="41" spans="1:4">
      <c r="A41" s="4" t="s">
        <v>67</v>
      </c>
      <c r="B41" s="8" t="n">
        <v>0.39</v>
      </c>
      <c r="C41" s="8" t="n">
        <v>0.54</v>
      </c>
      <c r="D41" s="8" t="n">
        <v>1.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v>
      </c>
      <c r="B1" s="2" t="s">
        <v>1</v>
      </c>
      <c r="D1" s="2" t="s">
        <v>26</v>
      </c>
    </row>
    <row r="2" spans="1:4">
      <c r="B2" s="2" t="s">
        <v>2</v>
      </c>
      <c r="C2" s="2" t="s">
        <v>27</v>
      </c>
      <c r="D2" s="2" t="s">
        <v>28</v>
      </c>
    </row>
    <row r="3" spans="1:4">
      <c r="A3" s="3" t="s">
        <v>69</v>
      </c>
    </row>
    <row r="4" spans="1:4">
      <c r="A4" s="4" t="s">
        <v>64</v>
      </c>
      <c r="B4" s="7" t="n">
        <v>40421</v>
      </c>
      <c r="C4" s="7" t="n">
        <v>52393</v>
      </c>
      <c r="D4" s="7" t="n">
        <v>101209</v>
      </c>
    </row>
    <row r="5" spans="1:4">
      <c r="A5" s="4" t="s">
        <v>70</v>
      </c>
      <c r="B5" s="5" t="n">
        <v>9119</v>
      </c>
      <c r="C5" s="5" t="n">
        <v>3221</v>
      </c>
      <c r="D5" s="5" t="n">
        <v>9974</v>
      </c>
    </row>
    <row r="6" spans="1:4">
      <c r="A6" s="4" t="s">
        <v>71</v>
      </c>
      <c r="B6" s="5" t="n">
        <v>126</v>
      </c>
      <c r="C6" s="5" t="n">
        <v>708</v>
      </c>
      <c r="D6" s="5" t="n">
        <v>1555</v>
      </c>
    </row>
    <row r="7" spans="1:4">
      <c r="A7" s="4" t="s">
        <v>72</v>
      </c>
      <c r="B7" s="5" t="n">
        <v>4540</v>
      </c>
      <c r="C7" s="5" t="n">
        <v>-8806</v>
      </c>
      <c r="D7" s="5" t="n">
        <v>-23528</v>
      </c>
    </row>
    <row r="8" spans="1:4">
      <c r="A8" s="4" t="s">
        <v>73</v>
      </c>
      <c r="B8" s="5" t="n">
        <v>0</v>
      </c>
      <c r="C8" s="5" t="n">
        <v>0</v>
      </c>
      <c r="D8" s="5" t="n">
        <v>2106</v>
      </c>
    </row>
    <row r="9" spans="1:4">
      <c r="A9" s="4" t="s">
        <v>74</v>
      </c>
      <c r="B9" s="5" t="n">
        <v>361</v>
      </c>
      <c r="C9" s="5" t="n">
        <v>505</v>
      </c>
      <c r="D9" s="5" t="n">
        <v>1182</v>
      </c>
    </row>
    <row r="10" spans="1:4">
      <c r="A10" s="4" t="s">
        <v>75</v>
      </c>
      <c r="B10" s="5" t="n">
        <v>-1</v>
      </c>
      <c r="C10" s="5" t="n">
        <v>39</v>
      </c>
      <c r="D10" s="5" t="n">
        <v>60</v>
      </c>
    </row>
    <row r="11" spans="1:4">
      <c r="A11" s="4" t="s">
        <v>76</v>
      </c>
      <c r="B11" s="5" t="n">
        <v>14145</v>
      </c>
      <c r="C11" s="5" t="n">
        <v>-4333</v>
      </c>
      <c r="D11" s="5" t="n">
        <v>-8651</v>
      </c>
    </row>
    <row r="12" spans="1:4">
      <c r="A12" s="4" t="s">
        <v>77</v>
      </c>
      <c r="B12" s="7" t="n">
        <v>54566</v>
      </c>
      <c r="C12" s="7" t="n">
        <v>48060</v>
      </c>
      <c r="D12" s="7" t="n">
        <v>925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6</v>
      </c>
    </row>
    <row r="4" spans="1:2">
      <c r="A4" s="4" t="s">
        <v>282</v>
      </c>
      <c r="B4" s="4" t="s">
        <v>278</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2</v>
      </c>
      <c r="B1" s="2" t="s">
        <v>1</v>
      </c>
      <c r="D1" s="2" t="s">
        <v>26</v>
      </c>
    </row>
    <row r="2" spans="1:5">
      <c r="B2" s="2" t="s">
        <v>2</v>
      </c>
      <c r="C2" s="2" t="s">
        <v>27</v>
      </c>
      <c r="D2" s="2" t="s">
        <v>28</v>
      </c>
      <c r="E2" s="2" t="s">
        <v>313</v>
      </c>
    </row>
    <row r="3" spans="1:5">
      <c r="A3" s="3" t="s">
        <v>314</v>
      </c>
    </row>
    <row r="4" spans="1:5">
      <c r="A4" s="4" t="s">
        <v>315</v>
      </c>
      <c r="B4" s="7" t="n">
        <v>15304</v>
      </c>
      <c r="C4" s="7" t="n">
        <v>0</v>
      </c>
      <c r="D4" s="7" t="n">
        <v>0</v>
      </c>
    </row>
    <row r="5" spans="1:5">
      <c r="A5" s="4" t="s">
        <v>316</v>
      </c>
    </row>
    <row r="6" spans="1:5">
      <c r="A6" s="3" t="s">
        <v>314</v>
      </c>
    </row>
    <row r="7" spans="1:5">
      <c r="A7" s="4" t="s">
        <v>317</v>
      </c>
      <c r="E7" s="7" t="n">
        <v>100</v>
      </c>
    </row>
    <row r="8" spans="1:5">
      <c r="A8" s="4" t="s">
        <v>318</v>
      </c>
    </row>
    <row r="9" spans="1:5">
      <c r="A9" s="3" t="s">
        <v>314</v>
      </c>
    </row>
    <row r="10" spans="1:5">
      <c r="A10" s="4" t="s">
        <v>317</v>
      </c>
      <c r="E10" s="7" t="n">
        <v>98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8</v>
      </c>
    </row>
    <row r="2" spans="1:3">
      <c r="A2" s="3" t="s">
        <v>79</v>
      </c>
    </row>
    <row r="3" spans="1:3">
      <c r="A3" s="4" t="s">
        <v>80</v>
      </c>
      <c r="B3" s="7" t="n">
        <v>144787</v>
      </c>
      <c r="C3" s="7" t="n">
        <v>153052</v>
      </c>
    </row>
    <row r="4" spans="1:3">
      <c r="A4" s="4" t="s">
        <v>81</v>
      </c>
      <c r="B4" s="5" t="n">
        <v>113627</v>
      </c>
      <c r="C4" s="5" t="n">
        <v>93802</v>
      </c>
    </row>
    <row r="5" spans="1:3">
      <c r="A5" s="4" t="s">
        <v>82</v>
      </c>
      <c r="B5" s="5" t="n">
        <v>6851</v>
      </c>
      <c r="C5" s="5" t="n">
        <v>9625</v>
      </c>
    </row>
    <row r="6" spans="1:3">
      <c r="A6" s="4" t="s">
        <v>83</v>
      </c>
      <c r="B6" s="5" t="n">
        <v>2679</v>
      </c>
      <c r="C6" s="5" t="n">
        <v>12583</v>
      </c>
    </row>
    <row r="7" spans="1:3">
      <c r="A7" s="4" t="s">
        <v>84</v>
      </c>
      <c r="B7" s="5" t="n">
        <v>12789</v>
      </c>
      <c r="C7" s="5" t="n">
        <v>9012</v>
      </c>
    </row>
    <row r="8" spans="1:3">
      <c r="A8" s="4" t="s">
        <v>85</v>
      </c>
      <c r="B8" s="5" t="n">
        <v>6789</v>
      </c>
      <c r="C8" s="5" t="n">
        <v>5126</v>
      </c>
    </row>
    <row r="9" spans="1:3">
      <c r="A9" s="4" t="s">
        <v>86</v>
      </c>
      <c r="B9" s="5" t="n">
        <v>2764</v>
      </c>
      <c r="C9" s="5" t="n">
        <v>2291</v>
      </c>
    </row>
    <row r="10" spans="1:3">
      <c r="A10" s="4" t="s">
        <v>87</v>
      </c>
      <c r="B10" s="5" t="n">
        <v>40085</v>
      </c>
      <c r="C10" s="5" t="n">
        <v>32096</v>
      </c>
    </row>
    <row r="11" spans="1:3">
      <c r="A11" s="4" t="s">
        <v>88</v>
      </c>
      <c r="B11" s="5" t="n">
        <v>76265</v>
      </c>
      <c r="C11" s="5" t="n">
        <v>0</v>
      </c>
    </row>
    <row r="12" spans="1:3">
      <c r="A12" s="4" t="s">
        <v>89</v>
      </c>
      <c r="B12" s="5" t="n">
        <v>99</v>
      </c>
      <c r="C12" s="5" t="n">
        <v>108</v>
      </c>
    </row>
    <row r="13" spans="1:3">
      <c r="A13" s="4" t="s">
        <v>90</v>
      </c>
      <c r="B13" s="5" t="n">
        <v>406735</v>
      </c>
      <c r="C13" s="5" t="n">
        <v>317695</v>
      </c>
    </row>
    <row r="14" spans="1:3">
      <c r="A14" s="4" t="s">
        <v>91</v>
      </c>
      <c r="B14" s="5" t="n">
        <v>2072290</v>
      </c>
      <c r="C14" s="5" t="n">
        <v>1762596</v>
      </c>
    </row>
    <row r="15" spans="1:3">
      <c r="A15" s="4" t="s">
        <v>92</v>
      </c>
      <c r="B15" s="5" t="n">
        <v>621011</v>
      </c>
      <c r="C15" s="5" t="n">
        <v>585975</v>
      </c>
    </row>
    <row r="16" spans="1:3">
      <c r="A16" s="4" t="s">
        <v>93</v>
      </c>
      <c r="B16" s="5" t="n">
        <v>18491</v>
      </c>
      <c r="C16" s="5" t="n">
        <v>10678</v>
      </c>
    </row>
    <row r="17" spans="1:3">
      <c r="A17" s="4" t="s">
        <v>94</v>
      </c>
      <c r="B17" s="5" t="n">
        <v>293710</v>
      </c>
      <c r="C17" s="5" t="n">
        <v>314000</v>
      </c>
    </row>
    <row r="18" spans="1:3">
      <c r="A18" s="4" t="s">
        <v>95</v>
      </c>
      <c r="B18" s="5" t="n">
        <v>4446</v>
      </c>
      <c r="C18" s="5" t="n">
        <v>0</v>
      </c>
    </row>
    <row r="19" spans="1:3">
      <c r="A19" s="4" t="s">
        <v>96</v>
      </c>
      <c r="B19" s="5" t="n">
        <v>16826</v>
      </c>
      <c r="C19" s="5" t="n">
        <v>8347</v>
      </c>
    </row>
    <row r="20" spans="1:3">
      <c r="A20" s="4" t="s">
        <v>97</v>
      </c>
      <c r="B20" s="5" t="n">
        <v>30539</v>
      </c>
      <c r="C20" s="5" t="n">
        <v>12791</v>
      </c>
    </row>
    <row r="21" spans="1:3">
      <c r="A21" s="4" t="s">
        <v>98</v>
      </c>
      <c r="B21" s="5" t="n">
        <v>3464048</v>
      </c>
      <c r="C21" s="5" t="n">
        <v>3012082</v>
      </c>
    </row>
    <row r="22" spans="1:3">
      <c r="A22" s="3" t="s">
        <v>99</v>
      </c>
    </row>
    <row r="23" spans="1:3">
      <c r="A23" s="4" t="s">
        <v>100</v>
      </c>
      <c r="B23" s="5" t="n">
        <v>734438</v>
      </c>
      <c r="C23" s="5" t="n">
        <v>313823</v>
      </c>
    </row>
    <row r="24" spans="1:3">
      <c r="A24" s="4" t="s">
        <v>101</v>
      </c>
      <c r="B24" s="5" t="n">
        <v>4608</v>
      </c>
      <c r="C24" s="5" t="n">
        <v>857</v>
      </c>
    </row>
    <row r="25" spans="1:3">
      <c r="A25" s="4" t="s">
        <v>102</v>
      </c>
      <c r="B25" s="5" t="n">
        <v>906</v>
      </c>
      <c r="C25" s="5" t="n">
        <v>487</v>
      </c>
    </row>
    <row r="26" spans="1:3">
      <c r="A26" s="4" t="s">
        <v>103</v>
      </c>
      <c r="B26" s="5" t="n">
        <v>39720</v>
      </c>
      <c r="C26" s="5" t="n">
        <v>503</v>
      </c>
    </row>
    <row r="27" spans="1:3">
      <c r="A27" s="4" t="s">
        <v>104</v>
      </c>
      <c r="B27" s="5" t="n">
        <v>12240</v>
      </c>
      <c r="C27" s="5" t="n">
        <v>13351</v>
      </c>
    </row>
    <row r="28" spans="1:3">
      <c r="A28" s="4" t="s">
        <v>105</v>
      </c>
      <c r="B28" s="5" t="n">
        <v>17171</v>
      </c>
      <c r="C28" s="5" t="n">
        <v>14724</v>
      </c>
    </row>
    <row r="29" spans="1:3">
      <c r="A29" s="4" t="s">
        <v>106</v>
      </c>
      <c r="B29" s="5" t="n">
        <v>809083</v>
      </c>
      <c r="C29" s="5" t="n">
        <v>343745</v>
      </c>
    </row>
    <row r="30" spans="1:3">
      <c r="A30" s="3" t="s">
        <v>107</v>
      </c>
    </row>
    <row r="31" spans="1:3">
      <c r="A31" s="4" t="s">
        <v>108</v>
      </c>
      <c r="B31" s="5" t="n">
        <v>1181692</v>
      </c>
      <c r="C31" s="5" t="n">
        <v>1190184</v>
      </c>
    </row>
    <row r="32" spans="1:3">
      <c r="A32" s="4" t="s">
        <v>96</v>
      </c>
      <c r="B32" s="5" t="n">
        <v>1520</v>
      </c>
      <c r="C32" s="5" t="n">
        <v>48618</v>
      </c>
    </row>
    <row r="33" spans="1:3">
      <c r="A33" s="4" t="s">
        <v>109</v>
      </c>
      <c r="B33" s="5" t="n">
        <v>229929</v>
      </c>
      <c r="C33" s="5" t="n">
        <v>234538</v>
      </c>
    </row>
    <row r="34" spans="1:3">
      <c r="A34" s="4" t="s">
        <v>110</v>
      </c>
      <c r="B34" s="5" t="n">
        <v>2222224</v>
      </c>
      <c r="C34" s="5" t="n">
        <v>1817085</v>
      </c>
    </row>
    <row r="35" spans="1:3">
      <c r="A35" s="4" t="s">
        <v>111</v>
      </c>
      <c r="B35" s="4" t="s">
        <v>112</v>
      </c>
      <c r="C35" s="4" t="s">
        <v>112</v>
      </c>
    </row>
    <row r="36" spans="1:3">
      <c r="A36" s="3" t="s">
        <v>113</v>
      </c>
    </row>
    <row r="37" spans="1:3">
      <c r="A37" s="4" t="s">
        <v>114</v>
      </c>
      <c r="B37" s="5" t="n">
        <v>1194</v>
      </c>
      <c r="C37" s="5" t="n">
        <v>1109</v>
      </c>
    </row>
    <row r="38" spans="1:3">
      <c r="A38" s="4" t="s">
        <v>115</v>
      </c>
      <c r="B38" s="5" t="n">
        <v>469752</v>
      </c>
      <c r="C38" s="5" t="n">
        <v>403659</v>
      </c>
    </row>
    <row r="39" spans="1:3">
      <c r="A39" s="4" t="s">
        <v>116</v>
      </c>
      <c r="B39" s="5" t="n">
        <v>680703</v>
      </c>
      <c r="C39" s="5" t="n">
        <v>680703</v>
      </c>
    </row>
    <row r="40" spans="1:3">
      <c r="A40" s="4" t="s">
        <v>117</v>
      </c>
      <c r="B40" s="5" t="n">
        <v>17953</v>
      </c>
      <c r="C40" s="5" t="n">
        <v>-94612</v>
      </c>
    </row>
    <row r="41" spans="1:3">
      <c r="A41" s="4" t="s">
        <v>118</v>
      </c>
      <c r="B41" s="5" t="n">
        <v>567</v>
      </c>
      <c r="C41" s="5" t="n">
        <v>206</v>
      </c>
    </row>
    <row r="42" spans="1:3">
      <c r="A42" s="4" t="s">
        <v>119</v>
      </c>
      <c r="B42" s="5" t="n">
        <v>71655</v>
      </c>
      <c r="C42" s="5" t="n">
        <v>203932</v>
      </c>
    </row>
    <row r="43" spans="1:3">
      <c r="A43" s="4" t="s">
        <v>120</v>
      </c>
      <c r="B43" s="5" t="n">
        <v>1241824</v>
      </c>
      <c r="C43" s="5" t="n">
        <v>1194997</v>
      </c>
    </row>
    <row r="44" spans="1:3">
      <c r="A44" s="4" t="s">
        <v>121</v>
      </c>
      <c r="B44" s="7" t="n">
        <v>3464048</v>
      </c>
      <c r="C44" s="7" t="n">
        <v>30120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9</v>
      </c>
      <c r="B1" s="2" t="s">
        <v>320</v>
      </c>
      <c r="D1" s="2" t="s">
        <v>1</v>
      </c>
      <c r="F1" s="2" t="s">
        <v>26</v>
      </c>
    </row>
    <row r="2" spans="1:6">
      <c r="B2" s="2" t="s">
        <v>321</v>
      </c>
      <c r="C2" s="2" t="s">
        <v>322</v>
      </c>
      <c r="D2" s="2" t="s">
        <v>2</v>
      </c>
      <c r="E2" s="2" t="s">
        <v>27</v>
      </c>
      <c r="F2" s="2" t="s">
        <v>28</v>
      </c>
    </row>
    <row r="3" spans="1:6">
      <c r="A3" s="3" t="s">
        <v>323</v>
      </c>
    </row>
    <row r="4" spans="1:6">
      <c r="A4" s="4" t="s">
        <v>42</v>
      </c>
      <c r="B4" s="7" t="n">
        <v>-200</v>
      </c>
      <c r="C4" s="7" t="n">
        <v>-1400</v>
      </c>
      <c r="D4" s="7" t="n">
        <v>-1623</v>
      </c>
      <c r="E4" s="7" t="n">
        <v>779</v>
      </c>
      <c r="F4" s="7" t="n">
        <v>1124</v>
      </c>
    </row>
    <row r="5" spans="1:6">
      <c r="A5" s="4" t="s">
        <v>324</v>
      </c>
      <c r="B5" s="7" t="n">
        <v>12700</v>
      </c>
      <c r="C5" s="5" t="n">
        <v>17900</v>
      </c>
      <c r="D5" s="7" t="n">
        <v>30169</v>
      </c>
      <c r="E5" s="7" t="n">
        <v>62762</v>
      </c>
      <c r="F5" s="7" t="n">
        <v>74791</v>
      </c>
    </row>
    <row r="6" spans="1:6">
      <c r="A6" s="4" t="s">
        <v>325</v>
      </c>
      <c r="C6" s="7" t="n">
        <v>4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1</v>
      </c>
      <c r="D1" s="2" t="s">
        <v>26</v>
      </c>
    </row>
    <row r="2" spans="1:4">
      <c r="B2" s="2" t="s">
        <v>2</v>
      </c>
      <c r="C2" s="2" t="s">
        <v>27</v>
      </c>
      <c r="D2" s="2" t="s">
        <v>28</v>
      </c>
    </row>
    <row r="3" spans="1:4">
      <c r="A3" s="3" t="s">
        <v>204</v>
      </c>
    </row>
    <row r="4" spans="1:4">
      <c r="A4" s="4" t="s">
        <v>327</v>
      </c>
      <c r="B4" s="7" t="n">
        <v>40421</v>
      </c>
      <c r="C4" s="7" t="n">
        <v>52393</v>
      </c>
      <c r="D4" s="7" t="n">
        <v>101209</v>
      </c>
    </row>
    <row r="5" spans="1:4">
      <c r="A5" s="4" t="s">
        <v>328</v>
      </c>
      <c r="B5" s="5" t="n">
        <v>261</v>
      </c>
      <c r="C5" s="5" t="n">
        <v>4571</v>
      </c>
      <c r="D5" s="5" t="n">
        <v>4511</v>
      </c>
    </row>
    <row r="6" spans="1:4">
      <c r="A6" s="4" t="s">
        <v>329</v>
      </c>
      <c r="B6" s="7" t="n">
        <v>40682</v>
      </c>
      <c r="C6" s="7" t="n">
        <v>56964</v>
      </c>
      <c r="D6" s="7" t="n">
        <v>105720</v>
      </c>
    </row>
    <row r="7" spans="1:4">
      <c r="A7" s="4" t="s">
        <v>330</v>
      </c>
      <c r="B7" s="5" t="n">
        <v>104160</v>
      </c>
      <c r="C7" s="5" t="n">
        <v>93505</v>
      </c>
      <c r="D7" s="5" t="n">
        <v>95597</v>
      </c>
    </row>
    <row r="8" spans="1:4">
      <c r="A8" s="4" t="s">
        <v>331</v>
      </c>
      <c r="B8" s="5" t="n">
        <v>62</v>
      </c>
      <c r="C8" s="5" t="n">
        <v>15</v>
      </c>
      <c r="D8" s="5" t="n">
        <v>26</v>
      </c>
    </row>
    <row r="9" spans="1:4">
      <c r="A9" s="4" t="s">
        <v>332</v>
      </c>
      <c r="B9" s="5" t="n">
        <v>818</v>
      </c>
      <c r="C9" s="5" t="n">
        <v>12410</v>
      </c>
      <c r="D9" s="5" t="n">
        <v>7277</v>
      </c>
    </row>
    <row r="10" spans="1:4">
      <c r="A10" s="4" t="s">
        <v>333</v>
      </c>
      <c r="B10" s="5" t="n">
        <v>105040</v>
      </c>
      <c r="C10" s="5" t="n">
        <v>105930</v>
      </c>
      <c r="D10" s="5" t="n">
        <v>102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30"/>
    <col customWidth="1" max="5" min="5" width="24"/>
    <col customWidth="1" max="6" min="6" width="24"/>
    <col customWidth="1" max="7" min="7" width="20"/>
    <col customWidth="1" max="8" min="8" width="20"/>
    <col customWidth="1" max="9" min="9" width="14"/>
    <col customWidth="1" max="10" min="10" width="14"/>
  </cols>
  <sheetData>
    <row r="1" spans="1:10">
      <c r="A1" s="1" t="s">
        <v>334</v>
      </c>
      <c r="B1" s="2" t="s">
        <v>320</v>
      </c>
      <c r="D1" s="2" t="s">
        <v>1</v>
      </c>
      <c r="F1" s="2" t="s">
        <v>26</v>
      </c>
    </row>
    <row r="2" spans="1:10">
      <c r="B2" s="2" t="s">
        <v>335</v>
      </c>
      <c r="C2" s="2" t="s">
        <v>336</v>
      </c>
      <c r="D2" s="2" t="s">
        <v>337</v>
      </c>
      <c r="E2" s="2" t="s">
        <v>338</v>
      </c>
      <c r="F2" s="2" t="s">
        <v>339</v>
      </c>
      <c r="G2" s="2" t="s">
        <v>340</v>
      </c>
      <c r="H2" s="2" t="s">
        <v>341</v>
      </c>
      <c r="I2" s="2" t="s">
        <v>342</v>
      </c>
      <c r="J2" s="2" t="s">
        <v>343</v>
      </c>
    </row>
    <row r="3" spans="1:10">
      <c r="A3" s="3" t="s">
        <v>344</v>
      </c>
    </row>
    <row r="4" spans="1:10">
      <c r="A4" s="4" t="s">
        <v>345</v>
      </c>
      <c r="D4" s="8" t="n">
        <v>0.39</v>
      </c>
      <c r="E4" s="8" t="n">
        <v>0.5600000000000001</v>
      </c>
      <c r="F4" s="8" t="n">
        <v>1.06</v>
      </c>
    </row>
    <row r="5" spans="1:10">
      <c r="A5" s="4" t="s">
        <v>346</v>
      </c>
      <c r="D5" s="8" t="n">
        <v>0.39</v>
      </c>
      <c r="E5" s="8" t="n">
        <v>0.54</v>
      </c>
      <c r="F5" s="8" t="n">
        <v>1.03</v>
      </c>
    </row>
    <row r="6" spans="1:10">
      <c r="A6" s="4" t="s">
        <v>347</v>
      </c>
      <c r="C6" s="5" t="n">
        <v>8000000</v>
      </c>
    </row>
    <row r="7" spans="1:10">
      <c r="A7" s="4" t="s">
        <v>348</v>
      </c>
      <c r="G7" s="5" t="n">
        <v>7000000</v>
      </c>
    </row>
    <row r="8" spans="1:10">
      <c r="A8" s="4" t="s">
        <v>349</v>
      </c>
    </row>
    <row r="9" spans="1:10">
      <c r="A9" s="3" t="s">
        <v>344</v>
      </c>
    </row>
    <row r="10" spans="1:10">
      <c r="A10" s="4" t="s">
        <v>350</v>
      </c>
      <c r="D10" s="4" t="s">
        <v>351</v>
      </c>
      <c r="I10" s="4" t="s">
        <v>351</v>
      </c>
    </row>
    <row r="11" spans="1:10">
      <c r="A11" s="4" t="s">
        <v>352</v>
      </c>
    </row>
    <row r="12" spans="1:10">
      <c r="A12" s="3" t="s">
        <v>344</v>
      </c>
    </row>
    <row r="13" spans="1:10">
      <c r="A13" s="4" t="s">
        <v>350</v>
      </c>
      <c r="G13" s="4" t="s">
        <v>353</v>
      </c>
    </row>
    <row r="14" spans="1:10">
      <c r="A14" s="4" t="s">
        <v>354</v>
      </c>
    </row>
    <row r="15" spans="1:10">
      <c r="A15" s="3" t="s">
        <v>344</v>
      </c>
    </row>
    <row r="16" spans="1:10">
      <c r="A16" s="4" t="s">
        <v>350</v>
      </c>
      <c r="J16" s="4" t="s">
        <v>355</v>
      </c>
    </row>
    <row r="17" spans="1:10">
      <c r="A17" s="4" t="s">
        <v>356</v>
      </c>
      <c r="B17" s="9" t="n">
        <v>63.2</v>
      </c>
    </row>
    <row r="18" spans="1:10">
      <c r="A18" s="4" t="s">
        <v>357</v>
      </c>
      <c r="H18" s="5" t="n">
        <v>651365</v>
      </c>
    </row>
    <row r="19" spans="1:10">
      <c r="A19" s="4" t="s">
        <v>352</v>
      </c>
    </row>
    <row r="20" spans="1:10">
      <c r="A20" s="3" t="s">
        <v>344</v>
      </c>
    </row>
    <row r="21" spans="1:10">
      <c r="A21" s="4" t="s">
        <v>358</v>
      </c>
      <c r="G21" s="5" t="n">
        <v>3765842</v>
      </c>
    </row>
    <row r="22" spans="1:10">
      <c r="A22" s="4" t="s">
        <v>357</v>
      </c>
      <c r="D22" s="10" t="n">
        <v>54.0658</v>
      </c>
      <c r="G22" s="10" t="n">
        <v>52.81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9</v>
      </c>
      <c r="B1" s="2" t="s">
        <v>1</v>
      </c>
      <c r="D1" s="2" t="s">
        <v>26</v>
      </c>
    </row>
    <row r="2" spans="1:4">
      <c r="B2" s="2" t="s">
        <v>2</v>
      </c>
      <c r="C2" s="2" t="s">
        <v>27</v>
      </c>
      <c r="D2" s="2" t="s">
        <v>28</v>
      </c>
    </row>
    <row r="3" spans="1:4">
      <c r="A3" s="3" t="s">
        <v>207</v>
      </c>
    </row>
    <row r="4" spans="1:4">
      <c r="A4" s="4" t="s">
        <v>360</v>
      </c>
      <c r="B4" s="7" t="n">
        <v>-647</v>
      </c>
      <c r="C4" s="7" t="n">
        <v>-2779</v>
      </c>
      <c r="D4" s="7" t="n">
        <v>-5124</v>
      </c>
    </row>
    <row r="5" spans="1:4">
      <c r="A5" s="4" t="s">
        <v>361</v>
      </c>
      <c r="B5" s="5" t="n">
        <v>6492</v>
      </c>
      <c r="C5" s="5" t="n">
        <v>-4297</v>
      </c>
      <c r="D5" s="5" t="n">
        <v>8068</v>
      </c>
    </row>
    <row r="6" spans="1:4">
      <c r="A6" s="4" t="s">
        <v>362</v>
      </c>
      <c r="B6" s="5" t="n">
        <v>-34</v>
      </c>
      <c r="C6" s="5" t="n">
        <v>138</v>
      </c>
      <c r="D6" s="5" t="n">
        <v>140</v>
      </c>
    </row>
    <row r="7" spans="1:4">
      <c r="A7" s="4" t="s">
        <v>363</v>
      </c>
      <c r="B7" s="5" t="n">
        <v>-15304</v>
      </c>
      <c r="C7" s="5" t="n">
        <v>0</v>
      </c>
      <c r="D7" s="5" t="n">
        <v>0</v>
      </c>
    </row>
    <row r="8" spans="1:4">
      <c r="A8" s="4" t="s">
        <v>364</v>
      </c>
      <c r="B8" s="5" t="n">
        <v>-99</v>
      </c>
      <c r="C8" s="5" t="n">
        <v>-1752</v>
      </c>
      <c r="D8" s="5" t="n">
        <v>-5768</v>
      </c>
    </row>
    <row r="9" spans="1:4">
      <c r="A9" s="4" t="s">
        <v>61</v>
      </c>
      <c r="B9" s="7" t="n">
        <v>21016</v>
      </c>
      <c r="C9" s="7" t="n">
        <v>-8690</v>
      </c>
      <c r="D9" s="7" t="n">
        <v>-26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1</v>
      </c>
      <c r="D1" s="2" t="s">
        <v>26</v>
      </c>
    </row>
    <row r="2" spans="1:4">
      <c r="B2" s="2" t="s">
        <v>2</v>
      </c>
      <c r="C2" s="2" t="s">
        <v>27</v>
      </c>
      <c r="D2" s="2" t="s">
        <v>28</v>
      </c>
    </row>
    <row r="3" spans="1:4">
      <c r="A3" s="3" t="s">
        <v>366</v>
      </c>
    </row>
    <row r="4" spans="1:4">
      <c r="A4" s="4" t="s">
        <v>367</v>
      </c>
      <c r="B4" s="7" t="n">
        <v>100</v>
      </c>
      <c r="C4" s="7" t="n">
        <v>700</v>
      </c>
      <c r="D4" s="7" t="n">
        <v>1600</v>
      </c>
    </row>
    <row r="5" spans="1:4">
      <c r="A5" s="4" t="s">
        <v>368</v>
      </c>
      <c r="B5" s="5" t="n">
        <v>100</v>
      </c>
      <c r="C5" s="5" t="n">
        <v>-800</v>
      </c>
      <c r="D5" s="5" t="n">
        <v>-4500</v>
      </c>
    </row>
    <row r="6" spans="1:4">
      <c r="A6" s="4" t="s">
        <v>315</v>
      </c>
      <c r="B6" s="7" t="n">
        <v>15304</v>
      </c>
      <c r="C6" s="7" t="n">
        <v>0</v>
      </c>
      <c r="D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369</v>
      </c>
      <c r="B1" s="2" t="s">
        <v>1</v>
      </c>
      <c r="D1" s="2" t="s">
        <v>26</v>
      </c>
    </row>
    <row r="2" spans="1:5">
      <c r="B2" s="2" t="s">
        <v>2</v>
      </c>
      <c r="C2" s="2" t="s">
        <v>27</v>
      </c>
      <c r="D2" s="2" t="s">
        <v>28</v>
      </c>
      <c r="E2" s="2" t="s">
        <v>123</v>
      </c>
    </row>
    <row r="3" spans="1:5">
      <c r="A3" s="4" t="s">
        <v>370</v>
      </c>
      <c r="B3" s="7" t="n">
        <v>95402</v>
      </c>
      <c r="D3" s="7" t="n">
        <v>194184</v>
      </c>
    </row>
    <row r="4" spans="1:5">
      <c r="A4" s="4" t="s">
        <v>371</v>
      </c>
      <c r="B4" s="5" t="n">
        <v>18225</v>
      </c>
      <c r="D4" s="5" t="n">
        <v>-100382</v>
      </c>
    </row>
    <row r="5" spans="1:5">
      <c r="A5" s="4" t="s">
        <v>372</v>
      </c>
      <c r="B5" s="5" t="n">
        <v>113627</v>
      </c>
      <c r="D5" s="5" t="n">
        <v>93802</v>
      </c>
    </row>
    <row r="6" spans="1:5">
      <c r="A6" s="4" t="s">
        <v>315</v>
      </c>
      <c r="B6" s="5" t="n">
        <v>15304</v>
      </c>
      <c r="C6" s="7" t="n">
        <v>0</v>
      </c>
      <c r="D6" s="5" t="n">
        <v>0</v>
      </c>
    </row>
    <row r="7" spans="1:5">
      <c r="A7" s="4" t="s">
        <v>373</v>
      </c>
    </row>
    <row r="8" spans="1:5">
      <c r="A8" s="4" t="s">
        <v>374</v>
      </c>
      <c r="B8" s="5" t="n">
        <v>46300</v>
      </c>
      <c r="D8" s="5" t="n">
        <v>41700</v>
      </c>
    </row>
    <row r="9" spans="1:5">
      <c r="A9" s="4" t="s">
        <v>375</v>
      </c>
    </row>
    <row r="10" spans="1:5">
      <c r="A10" s="4" t="s">
        <v>370</v>
      </c>
      <c r="B10" s="5" t="n">
        <v>17754</v>
      </c>
      <c r="D10" s="5" t="n">
        <v>17754</v>
      </c>
    </row>
    <row r="11" spans="1:5">
      <c r="A11" s="4" t="s">
        <v>371</v>
      </c>
      <c r="B11" s="5" t="n">
        <v>-1953</v>
      </c>
      <c r="D11" s="5" t="n">
        <v>-2240</v>
      </c>
    </row>
    <row r="12" spans="1:5">
      <c r="A12" s="4" t="s">
        <v>372</v>
      </c>
      <c r="B12" s="5" t="n">
        <v>15801</v>
      </c>
      <c r="D12" s="5" t="n">
        <v>15514</v>
      </c>
    </row>
    <row r="13" spans="1:5">
      <c r="A13" s="4" t="s">
        <v>376</v>
      </c>
    </row>
    <row r="14" spans="1:5">
      <c r="A14" s="4" t="s">
        <v>370</v>
      </c>
      <c r="B14" s="5" t="n">
        <v>9960</v>
      </c>
      <c r="D14" s="5" t="n">
        <v>9960</v>
      </c>
    </row>
    <row r="15" spans="1:5">
      <c r="A15" s="4" t="s">
        <v>371</v>
      </c>
      <c r="B15" s="5" t="n">
        <v>4226</v>
      </c>
      <c r="D15" s="5" t="n">
        <v>0</v>
      </c>
    </row>
    <row r="16" spans="1:5">
      <c r="A16" s="4" t="s">
        <v>372</v>
      </c>
      <c r="B16" s="5" t="n">
        <v>14186</v>
      </c>
      <c r="D16" s="5" t="n">
        <v>9960</v>
      </c>
    </row>
    <row r="17" spans="1:5">
      <c r="A17" s="4" t="s">
        <v>377</v>
      </c>
    </row>
    <row r="18" spans="1:5">
      <c r="A18" s="4" t="s">
        <v>370</v>
      </c>
      <c r="B18" s="5" t="n">
        <v>2561</v>
      </c>
      <c r="D18" s="5" t="n">
        <v>2561</v>
      </c>
    </row>
    <row r="19" spans="1:5">
      <c r="A19" s="4" t="s">
        <v>371</v>
      </c>
      <c r="B19" s="5" t="n">
        <v>267</v>
      </c>
      <c r="D19" s="5" t="n">
        <v>347</v>
      </c>
    </row>
    <row r="20" spans="1:5">
      <c r="A20" s="4" t="s">
        <v>372</v>
      </c>
      <c r="B20" s="5" t="n">
        <v>2828</v>
      </c>
      <c r="D20" s="5" t="n">
        <v>2908</v>
      </c>
    </row>
    <row r="21" spans="1:5">
      <c r="A21" s="4" t="s">
        <v>378</v>
      </c>
    </row>
    <row r="22" spans="1:5">
      <c r="A22" s="4" t="s">
        <v>370</v>
      </c>
      <c r="B22" s="5" t="n">
        <v>5181</v>
      </c>
      <c r="D22" s="5" t="n">
        <v>5181</v>
      </c>
    </row>
    <row r="23" spans="1:5">
      <c r="A23" s="4" t="s">
        <v>371</v>
      </c>
      <c r="B23" s="5" t="n">
        <v>315</v>
      </c>
      <c r="D23" s="5" t="n">
        <v>293</v>
      </c>
    </row>
    <row r="24" spans="1:5">
      <c r="A24" s="4" t="s">
        <v>372</v>
      </c>
      <c r="B24" s="5" t="n">
        <v>5496</v>
      </c>
      <c r="D24" s="5" t="n">
        <v>5474</v>
      </c>
    </row>
    <row r="25" spans="1:5">
      <c r="A25" s="4" t="s">
        <v>379</v>
      </c>
    </row>
    <row r="26" spans="1:5">
      <c r="A26" s="4" t="s">
        <v>370</v>
      </c>
      <c r="B26" s="5" t="n">
        <v>7886</v>
      </c>
      <c r="D26" s="5" t="n">
        <v>7886</v>
      </c>
    </row>
    <row r="27" spans="1:5">
      <c r="A27" s="4" t="s">
        <v>371</v>
      </c>
      <c r="B27" s="5" t="n">
        <v>84</v>
      </c>
      <c r="D27" s="5" t="n">
        <v>0</v>
      </c>
    </row>
    <row r="28" spans="1:5">
      <c r="A28" s="4" t="s">
        <v>372</v>
      </c>
      <c r="B28" s="5" t="n">
        <v>7970</v>
      </c>
      <c r="D28" s="5" t="n">
        <v>7886</v>
      </c>
    </row>
    <row r="29" spans="1:5">
      <c r="A29" s="4" t="s">
        <v>380</v>
      </c>
    </row>
    <row r="30" spans="1:5">
      <c r="A30" s="4" t="s">
        <v>372</v>
      </c>
      <c r="B30" s="5" t="n">
        <v>64240</v>
      </c>
      <c r="D30" s="5" t="n">
        <v>50490</v>
      </c>
    </row>
    <row r="31" spans="1:5">
      <c r="A31" s="4" t="s">
        <v>381</v>
      </c>
    </row>
    <row r="32" spans="1:5">
      <c r="A32" s="4" t="s">
        <v>372</v>
      </c>
      <c r="B32" s="5" t="n">
        <v>1471</v>
      </c>
      <c r="D32" s="5" t="n">
        <v>1462</v>
      </c>
    </row>
    <row r="33" spans="1:5">
      <c r="A33" s="4" t="s">
        <v>382</v>
      </c>
    </row>
    <row r="34" spans="1:5">
      <c r="A34" s="4" t="s">
        <v>372</v>
      </c>
      <c r="B34" s="5" t="n">
        <v>1635</v>
      </c>
      <c r="D34" s="5" t="n">
        <v>108</v>
      </c>
    </row>
    <row r="35" spans="1:5">
      <c r="A35" s="4" t="s">
        <v>373</v>
      </c>
    </row>
    <row r="36" spans="1:5">
      <c r="A36" s="4" t="s">
        <v>370</v>
      </c>
      <c r="B36" s="5" t="n">
        <v>43342</v>
      </c>
      <c r="D36" s="5" t="n">
        <v>43342</v>
      </c>
    </row>
    <row r="37" spans="1:5">
      <c r="A37" s="4" t="s">
        <v>371</v>
      </c>
      <c r="B37" s="5" t="n">
        <v>2939</v>
      </c>
      <c r="D37" s="5" t="n">
        <v>-1600</v>
      </c>
    </row>
    <row r="38" spans="1:5">
      <c r="A38" s="4" t="s">
        <v>372</v>
      </c>
      <c r="B38" s="5" t="n">
        <v>46281</v>
      </c>
      <c r="D38" s="5" t="n">
        <v>41742</v>
      </c>
    </row>
    <row r="39" spans="1:5">
      <c r="A39" s="4" t="s">
        <v>169</v>
      </c>
    </row>
    <row r="40" spans="1:5">
      <c r="A40" s="4" t="s">
        <v>370</v>
      </c>
      <c r="B40" s="5" t="n">
        <v>52060</v>
      </c>
      <c r="D40" s="5" t="n">
        <v>150842</v>
      </c>
    </row>
    <row r="41" spans="1:5">
      <c r="A41" s="4" t="s">
        <v>371</v>
      </c>
      <c r="B41" s="5" t="n">
        <v>15286</v>
      </c>
      <c r="E41" s="7" t="n">
        <v>-98782</v>
      </c>
    </row>
    <row r="42" spans="1:5">
      <c r="A42" s="4" t="s">
        <v>372</v>
      </c>
      <c r="B42" s="7" t="n">
        <v>67346</v>
      </c>
      <c r="D42" s="7" t="n">
        <v>520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33"/>
    <col customWidth="1" max="5" min="5" width="27"/>
    <col customWidth="1" max="6" min="6" width="21"/>
  </cols>
  <sheetData>
    <row r="1" spans="1:6">
      <c r="A1" s="1" t="s">
        <v>383</v>
      </c>
      <c r="B1" s="2" t="s">
        <v>1</v>
      </c>
    </row>
    <row r="2" spans="1:6">
      <c r="B2" s="2" t="s">
        <v>384</v>
      </c>
      <c r="C2" s="2" t="s">
        <v>385</v>
      </c>
      <c r="D2" s="2" t="s">
        <v>386</v>
      </c>
      <c r="E2" s="2" t="s">
        <v>387</v>
      </c>
      <c r="F2" s="2" t="s">
        <v>388</v>
      </c>
    </row>
    <row r="3" spans="1:6">
      <c r="A3" s="3" t="s">
        <v>213</v>
      </c>
    </row>
    <row r="4" spans="1:6">
      <c r="A4" s="4" t="s">
        <v>389</v>
      </c>
      <c r="B4" s="7" t="n">
        <v>2530361</v>
      </c>
      <c r="F4" s="7" t="n">
        <v>2256747</v>
      </c>
    </row>
    <row r="5" spans="1:6">
      <c r="A5" s="4" t="s">
        <v>390</v>
      </c>
      <c r="B5" s="5" t="n">
        <v>458071</v>
      </c>
      <c r="F5" s="5" t="n">
        <v>494151</v>
      </c>
    </row>
    <row r="6" spans="1:6">
      <c r="A6" s="4" t="s">
        <v>91</v>
      </c>
      <c r="B6" s="7" t="n">
        <v>2072290</v>
      </c>
      <c r="F6" s="7" t="n">
        <v>1762596</v>
      </c>
    </row>
    <row r="7" spans="1:6">
      <c r="A7" s="4" t="s">
        <v>391</v>
      </c>
      <c r="C7" s="5" t="n">
        <v>4</v>
      </c>
      <c r="E7" s="5" t="n">
        <v>15</v>
      </c>
    </row>
    <row r="8" spans="1:6">
      <c r="A8" s="4" t="s">
        <v>392</v>
      </c>
      <c r="C8" s="7" t="n">
        <v>445000</v>
      </c>
    </row>
    <row r="9" spans="1:6">
      <c r="A9" s="4" t="s">
        <v>393</v>
      </c>
      <c r="B9" s="5" t="n">
        <v>4024984</v>
      </c>
    </row>
    <row r="10" spans="1:6">
      <c r="A10" s="4" t="s">
        <v>184</v>
      </c>
      <c r="B10" s="7" t="n">
        <v>58000</v>
      </c>
    </row>
    <row r="11" spans="1:6">
      <c r="A11" s="4" t="s">
        <v>394</v>
      </c>
      <c r="C11" s="7" t="n">
        <v>18000</v>
      </c>
    </row>
    <row r="12" spans="1:6">
      <c r="A12" s="4" t="s">
        <v>395</v>
      </c>
      <c r="D12" s="5" t="n">
        <v>1</v>
      </c>
    </row>
    <row r="13" spans="1:6">
      <c r="A13" s="4" t="s">
        <v>396</v>
      </c>
    </row>
    <row r="14" spans="1:6">
      <c r="A14" s="3" t="s">
        <v>397</v>
      </c>
    </row>
    <row r="15" spans="1:6">
      <c r="A15" s="4" t="s">
        <v>398</v>
      </c>
      <c r="D15" s="7" t="n">
        <v>12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99</v>
      </c>
      <c r="B1" s="2" t="s">
        <v>400</v>
      </c>
    </row>
    <row r="2" spans="1:2">
      <c r="A2" s="3" t="s">
        <v>216</v>
      </c>
    </row>
    <row r="3" spans="1:2">
      <c r="A3" s="4" t="s">
        <v>401</v>
      </c>
      <c r="B3" s="11" t="n">
        <v>76.9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18"/>
  </cols>
  <sheetData>
    <row r="1" spans="1:5">
      <c r="A1" s="1" t="s">
        <v>402</v>
      </c>
      <c r="B1" s="2" t="s">
        <v>1</v>
      </c>
      <c r="D1" s="2" t="s">
        <v>26</v>
      </c>
    </row>
    <row r="2" spans="1:5">
      <c r="B2" s="2" t="s">
        <v>403</v>
      </c>
      <c r="C2" s="2" t="s">
        <v>404</v>
      </c>
      <c r="D2" s="2" t="s">
        <v>388</v>
      </c>
      <c r="E2" s="2" t="s">
        <v>405</v>
      </c>
    </row>
    <row r="3" spans="1:5">
      <c r="A3" s="3" t="s">
        <v>219</v>
      </c>
    </row>
    <row r="4" spans="1:5">
      <c r="A4" s="4" t="s">
        <v>406</v>
      </c>
      <c r="B4" s="5" t="n">
        <v>8</v>
      </c>
    </row>
    <row r="5" spans="1:5">
      <c r="A5" s="4" t="s">
        <v>407</v>
      </c>
      <c r="B5" s="4" t="s">
        <v>408</v>
      </c>
    </row>
    <row r="6" spans="1:5">
      <c r="A6" s="4" t="s">
        <v>409</v>
      </c>
      <c r="B6" s="4" t="s">
        <v>410</v>
      </c>
    </row>
    <row r="7" spans="1:5">
      <c r="A7" s="4" t="s">
        <v>411</v>
      </c>
      <c r="B7" s="7" t="n">
        <v>21779</v>
      </c>
      <c r="C7" s="7" t="n">
        <v>0</v>
      </c>
      <c r="D7" s="7" t="n">
        <v>0</v>
      </c>
    </row>
    <row r="8" spans="1:5">
      <c r="A8" s="4" t="s">
        <v>412</v>
      </c>
      <c r="B8" s="5" t="n">
        <v>3</v>
      </c>
    </row>
    <row r="9" spans="1:5">
      <c r="A9" s="4" t="s">
        <v>413</v>
      </c>
      <c r="B9" s="5" t="n">
        <v>1</v>
      </c>
    </row>
    <row r="10" spans="1:5">
      <c r="A10" s="4" t="s">
        <v>414</v>
      </c>
    </row>
    <row r="11" spans="1:5">
      <c r="A11" s="3" t="s">
        <v>415</v>
      </c>
    </row>
    <row r="12" spans="1:5">
      <c r="A12" s="4" t="s">
        <v>416</v>
      </c>
      <c r="E12"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7"/>
    <col customWidth="1" max="6" min="6" width="26"/>
    <col customWidth="1" max="7" min="7" width="27"/>
  </cols>
  <sheetData>
    <row r="1" spans="1:7">
      <c r="A1" s="1" t="s">
        <v>418</v>
      </c>
      <c r="B1" s="2" t="s">
        <v>320</v>
      </c>
      <c r="C1" s="2" t="s">
        <v>1</v>
      </c>
      <c r="E1" s="2" t="s">
        <v>26</v>
      </c>
    </row>
    <row r="2" spans="1:7">
      <c r="B2" s="2" t="s">
        <v>419</v>
      </c>
      <c r="C2" s="2" t="s">
        <v>420</v>
      </c>
      <c r="D2" s="2" t="s">
        <v>404</v>
      </c>
      <c r="E2" s="2" t="s">
        <v>421</v>
      </c>
      <c r="F2" s="2" t="s">
        <v>422</v>
      </c>
      <c r="G2" s="2" t="s">
        <v>387</v>
      </c>
    </row>
    <row r="3" spans="1:7">
      <c r="A3" s="4" t="s">
        <v>423</v>
      </c>
      <c r="C3" s="5" t="n">
        <v>27</v>
      </c>
      <c r="E3" s="5" t="n">
        <v>13</v>
      </c>
    </row>
    <row r="4" spans="1:7">
      <c r="A4" s="4" t="s">
        <v>391</v>
      </c>
      <c r="F4" s="5" t="n">
        <v>4</v>
      </c>
      <c r="G4" s="5" t="n">
        <v>15</v>
      </c>
    </row>
    <row r="5" spans="1:7">
      <c r="A5" s="4" t="s">
        <v>147</v>
      </c>
      <c r="C5" s="7" t="n">
        <v>511016</v>
      </c>
      <c r="D5" s="7" t="n">
        <v>0</v>
      </c>
      <c r="E5" s="7" t="n">
        <v>0</v>
      </c>
    </row>
    <row r="6" spans="1:7">
      <c r="A6" s="4" t="s">
        <v>424</v>
      </c>
      <c r="B6" s="4" t="s">
        <v>425</v>
      </c>
      <c r="C6" s="4" t="s">
        <v>426</v>
      </c>
    </row>
    <row r="7" spans="1:7">
      <c r="A7" s="4" t="s">
        <v>427</v>
      </c>
      <c r="C7" s="7" t="n">
        <v>954546</v>
      </c>
      <c r="E7" s="5" t="n">
        <v>916765</v>
      </c>
    </row>
    <row r="8" spans="1:7">
      <c r="A8" s="4" t="s">
        <v>428</v>
      </c>
      <c r="C8" s="5" t="n">
        <v>-185484</v>
      </c>
      <c r="E8" s="5" t="n">
        <v>-211508</v>
      </c>
    </row>
    <row r="9" spans="1:7">
      <c r="A9" s="4" t="s">
        <v>429</v>
      </c>
      <c r="C9" s="5" t="n">
        <v>769062</v>
      </c>
      <c r="E9" s="5" t="n">
        <v>705257</v>
      </c>
    </row>
    <row r="10" spans="1:7">
      <c r="A10" s="4" t="s">
        <v>430</v>
      </c>
      <c r="C10" s="5" t="n">
        <v>219048</v>
      </c>
      <c r="E10" s="5" t="n">
        <v>232424</v>
      </c>
    </row>
    <row r="11" spans="1:7">
      <c r="A11" s="4" t="s">
        <v>431</v>
      </c>
      <c r="C11" s="5" t="n">
        <v>-327014</v>
      </c>
      <c r="E11" s="5" t="n">
        <v>-319610</v>
      </c>
    </row>
    <row r="12" spans="1:7">
      <c r="A12" s="4" t="s">
        <v>432</v>
      </c>
      <c r="C12" s="5" t="n">
        <v>661096</v>
      </c>
      <c r="E12" s="5" t="n">
        <v>618071</v>
      </c>
    </row>
    <row r="13" spans="1:7">
      <c r="A13" s="4" t="s">
        <v>433</v>
      </c>
      <c r="C13" s="5" t="n">
        <v>40085</v>
      </c>
      <c r="E13" s="5" t="n">
        <v>32096</v>
      </c>
    </row>
    <row r="14" spans="1:7">
      <c r="A14" s="4" t="s">
        <v>434</v>
      </c>
      <c r="C14" s="7" t="n">
        <v>621011</v>
      </c>
      <c r="E14" s="7" t="n">
        <v>585975</v>
      </c>
    </row>
    <row r="15" spans="1:7">
      <c r="A15" s="4" t="s">
        <v>435</v>
      </c>
    </row>
    <row r="16" spans="1:7">
      <c r="A16" s="4" t="s">
        <v>436</v>
      </c>
      <c r="C16" s="5" t="n">
        <v>2</v>
      </c>
    </row>
    <row r="17" spans="1:7">
      <c r="A17" s="4" t="s">
        <v>437</v>
      </c>
      <c r="C17" s="5" t="n">
        <v>1</v>
      </c>
    </row>
    <row r="18" spans="1:7">
      <c r="A18" s="4" t="s">
        <v>147</v>
      </c>
      <c r="C18" s="7" t="n">
        <v>105500</v>
      </c>
    </row>
    <row r="19" spans="1:7">
      <c r="A19" s="4" t="s">
        <v>438</v>
      </c>
    </row>
    <row r="20" spans="1:7">
      <c r="A20" s="4" t="s">
        <v>423</v>
      </c>
      <c r="C20" s="5" t="n">
        <v>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2</v>
      </c>
      <c r="B1" s="2" t="s">
        <v>2</v>
      </c>
      <c r="C1" s="2" t="s">
        <v>28</v>
      </c>
      <c r="D1" s="2" t="s">
        <v>27</v>
      </c>
      <c r="E1" s="2" t="s">
        <v>123</v>
      </c>
    </row>
    <row r="2" spans="1:5">
      <c r="A2" s="3" t="s">
        <v>113</v>
      </c>
    </row>
    <row r="3" spans="1:5">
      <c r="A3" s="4" t="s">
        <v>124</v>
      </c>
      <c r="B3" s="8" t="n">
        <v>0.01</v>
      </c>
      <c r="C3" s="8" t="n">
        <v>0.01</v>
      </c>
    </row>
    <row r="4" spans="1:5">
      <c r="A4" s="4" t="s">
        <v>125</v>
      </c>
      <c r="B4" s="5" t="n">
        <v>150000000</v>
      </c>
      <c r="C4" s="5" t="n">
        <v>150000000</v>
      </c>
    </row>
    <row r="5" spans="1:5">
      <c r="A5" s="4" t="s">
        <v>126</v>
      </c>
      <c r="B5" s="5" t="n">
        <v>119373064</v>
      </c>
      <c r="C5" s="5" t="n">
        <v>110930873</v>
      </c>
    </row>
    <row r="6" spans="1:5">
      <c r="A6" s="4" t="s">
        <v>127</v>
      </c>
      <c r="B6" s="5" t="n">
        <v>119373064</v>
      </c>
      <c r="C6" s="5" t="n">
        <v>110930873</v>
      </c>
      <c r="D6" s="5" t="n">
        <v>101504575</v>
      </c>
      <c r="E6" s="5" t="n">
        <v>1015045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9</v>
      </c>
      <c r="B1" s="2" t="s">
        <v>1</v>
      </c>
      <c r="D1" s="2" t="s">
        <v>26</v>
      </c>
    </row>
    <row r="2" spans="1:5">
      <c r="B2" s="2" t="s">
        <v>2</v>
      </c>
      <c r="C2" s="2" t="s">
        <v>27</v>
      </c>
      <c r="D2" s="2" t="s">
        <v>28</v>
      </c>
      <c r="E2" s="2" t="s">
        <v>440</v>
      </c>
    </row>
    <row r="3" spans="1:5">
      <c r="A3" s="3" t="s">
        <v>441</v>
      </c>
    </row>
    <row r="4" spans="1:5">
      <c r="A4" s="4" t="s">
        <v>79</v>
      </c>
      <c r="B4" s="7" t="n">
        <v>90154</v>
      </c>
      <c r="D4" s="7" t="n">
        <v>97723</v>
      </c>
    </row>
    <row r="5" spans="1:5">
      <c r="A5" s="4" t="s">
        <v>442</v>
      </c>
      <c r="B5" s="5" t="n">
        <v>990444</v>
      </c>
      <c r="D5" s="5" t="n">
        <v>1020067</v>
      </c>
    </row>
    <row r="6" spans="1:5">
      <c r="A6" s="4" t="s">
        <v>98</v>
      </c>
      <c r="B6" s="5" t="n">
        <v>1080598</v>
      </c>
      <c r="D6" s="5" t="n">
        <v>1117790</v>
      </c>
    </row>
    <row r="7" spans="1:5">
      <c r="A7" s="4" t="s">
        <v>99</v>
      </c>
      <c r="B7" s="5" t="n">
        <v>123383</v>
      </c>
      <c r="D7" s="5" t="n">
        <v>106628</v>
      </c>
    </row>
    <row r="8" spans="1:5">
      <c r="A8" s="4" t="s">
        <v>443</v>
      </c>
      <c r="B8" s="5" t="n">
        <v>938724</v>
      </c>
      <c r="D8" s="5" t="n">
        <v>1000484</v>
      </c>
    </row>
    <row r="9" spans="1:5">
      <c r="A9" s="4" t="s">
        <v>110</v>
      </c>
      <c r="B9" s="5" t="n">
        <v>1062107</v>
      </c>
      <c r="D9" s="5" t="n">
        <v>1107112</v>
      </c>
    </row>
    <row r="10" spans="1:5">
      <c r="A10" s="4" t="s">
        <v>444</v>
      </c>
      <c r="B10" s="5" t="n">
        <v>18491</v>
      </c>
      <c r="D10" s="5" t="n">
        <v>10678</v>
      </c>
    </row>
    <row r="11" spans="1:5">
      <c r="A11" s="3" t="s">
        <v>445</v>
      </c>
    </row>
    <row r="12" spans="1:5">
      <c r="A12" s="4" t="s">
        <v>446</v>
      </c>
      <c r="B12" s="5" t="n">
        <v>32271</v>
      </c>
      <c r="C12" s="7" t="n">
        <v>38987</v>
      </c>
      <c r="D12" s="5" t="n">
        <v>73487</v>
      </c>
    </row>
    <row r="13" spans="1:5">
      <c r="A13" s="4" t="s">
        <v>64</v>
      </c>
      <c r="B13" s="5" t="n">
        <v>7451</v>
      </c>
      <c r="C13" s="7" t="n">
        <v>13855</v>
      </c>
      <c r="D13" s="7" t="n">
        <v>23766</v>
      </c>
    </row>
    <row r="14" spans="1:5">
      <c r="A14" s="4" t="s">
        <v>447</v>
      </c>
      <c r="B14" s="7" t="n">
        <v>1944104</v>
      </c>
    </row>
    <row r="15" spans="1:5">
      <c r="A15" s="4" t="s">
        <v>448</v>
      </c>
      <c r="E15" s="4" t="s">
        <v>449</v>
      </c>
    </row>
    <row r="16" spans="1:5">
      <c r="A16" s="4" t="s">
        <v>450</v>
      </c>
      <c r="E16" s="4" t="s">
        <v>451</v>
      </c>
    </row>
    <row r="17" spans="1:5">
      <c r="A17" s="4" t="s">
        <v>452</v>
      </c>
    </row>
    <row r="18" spans="1:5">
      <c r="A18" s="3" t="s">
        <v>453</v>
      </c>
    </row>
    <row r="19" spans="1:5">
      <c r="A19" s="4" t="s">
        <v>454</v>
      </c>
      <c r="B19" s="4" t="s">
        <v>417</v>
      </c>
      <c r="C19" s="4" t="s">
        <v>417</v>
      </c>
      <c r="D19" s="4" t="s">
        <v>417</v>
      </c>
    </row>
    <row r="20" spans="1:5">
      <c r="A20" s="3" t="s">
        <v>441</v>
      </c>
    </row>
    <row r="21" spans="1:5">
      <c r="A21" s="4" t="s">
        <v>79</v>
      </c>
      <c r="B21" s="7" t="n">
        <v>24903</v>
      </c>
      <c r="D21" s="7" t="n">
        <v>26242</v>
      </c>
    </row>
    <row r="22" spans="1:5">
      <c r="A22" s="4" t="s">
        <v>442</v>
      </c>
      <c r="B22" s="5" t="n">
        <v>309978</v>
      </c>
      <c r="D22" s="5" t="n">
        <v>317450</v>
      </c>
    </row>
    <row r="23" spans="1:5">
      <c r="A23" s="4" t="s">
        <v>98</v>
      </c>
      <c r="B23" s="5" t="n">
        <v>334881</v>
      </c>
      <c r="D23" s="5" t="n">
        <v>343692</v>
      </c>
    </row>
    <row r="24" spans="1:5">
      <c r="A24" s="4" t="s">
        <v>99</v>
      </c>
      <c r="B24" s="5" t="n">
        <v>28740</v>
      </c>
      <c r="D24" s="5" t="n">
        <v>25642</v>
      </c>
    </row>
    <row r="25" spans="1:5">
      <c r="A25" s="4" t="s">
        <v>443</v>
      </c>
      <c r="B25" s="5" t="n">
        <v>301542</v>
      </c>
      <c r="D25" s="5" t="n">
        <v>315415</v>
      </c>
    </row>
    <row r="26" spans="1:5">
      <c r="A26" s="4" t="s">
        <v>110</v>
      </c>
      <c r="B26" s="5" t="n">
        <v>330282</v>
      </c>
      <c r="D26" s="5" t="n">
        <v>341057</v>
      </c>
    </row>
    <row r="27" spans="1:5">
      <c r="A27" s="4" t="s">
        <v>444</v>
      </c>
      <c r="B27" s="5" t="n">
        <v>4599</v>
      </c>
      <c r="D27" s="5" t="n">
        <v>2635</v>
      </c>
    </row>
    <row r="28" spans="1:5">
      <c r="A28" s="3" t="s">
        <v>445</v>
      </c>
    </row>
    <row r="29" spans="1:5">
      <c r="A29" s="4" t="s">
        <v>29</v>
      </c>
      <c r="B29" s="5" t="n">
        <v>9651</v>
      </c>
      <c r="C29" s="7" t="n">
        <v>10879</v>
      </c>
      <c r="D29" s="5" t="n">
        <v>20873</v>
      </c>
    </row>
    <row r="30" spans="1:5">
      <c r="A30" s="4" t="s">
        <v>446</v>
      </c>
      <c r="B30" s="5" t="n">
        <v>9651</v>
      </c>
      <c r="C30" s="5" t="n">
        <v>10879</v>
      </c>
      <c r="D30" s="5" t="n">
        <v>20873</v>
      </c>
    </row>
    <row r="31" spans="1:5">
      <c r="A31" s="4" t="s">
        <v>64</v>
      </c>
      <c r="B31" s="5" t="n">
        <v>1964</v>
      </c>
      <c r="C31" s="5" t="n">
        <v>3382</v>
      </c>
      <c r="D31" s="5" t="n">
        <v>5981</v>
      </c>
    </row>
    <row r="32" spans="1:5">
      <c r="A32" s="4" t="s">
        <v>447</v>
      </c>
      <c r="B32" s="5" t="n">
        <v>214444</v>
      </c>
      <c r="D32" s="5" t="n">
        <v>225778</v>
      </c>
    </row>
    <row r="33" spans="1:5">
      <c r="A33" s="4" t="s">
        <v>455</v>
      </c>
      <c r="B33" s="5" t="n">
        <v>0</v>
      </c>
      <c r="D33" s="5" t="n">
        <v>0</v>
      </c>
    </row>
    <row r="34" spans="1:5">
      <c r="A34" s="4" t="s">
        <v>456</v>
      </c>
      <c r="B34" s="7" t="n">
        <v>0</v>
      </c>
      <c r="C34" s="7" t="n">
        <v>3400</v>
      </c>
      <c r="D34" s="7" t="n">
        <v>3400</v>
      </c>
    </row>
    <row r="35" spans="1:5">
      <c r="A35" s="4" t="s">
        <v>457</v>
      </c>
    </row>
    <row r="36" spans="1:5">
      <c r="A36" s="3" t="s">
        <v>453</v>
      </c>
    </row>
    <row r="37" spans="1:5">
      <c r="A37" s="4" t="s">
        <v>454</v>
      </c>
      <c r="B37" s="4" t="s">
        <v>417</v>
      </c>
      <c r="C37" s="4" t="s">
        <v>417</v>
      </c>
      <c r="D37" s="4" t="s">
        <v>417</v>
      </c>
    </row>
    <row r="38" spans="1:5">
      <c r="A38" s="3" t="s">
        <v>441</v>
      </c>
    </row>
    <row r="39" spans="1:5">
      <c r="A39" s="4" t="s">
        <v>79</v>
      </c>
      <c r="B39" s="7" t="n">
        <v>26071</v>
      </c>
      <c r="D39" s="7" t="n">
        <v>29152</v>
      </c>
    </row>
    <row r="40" spans="1:5">
      <c r="A40" s="4" t="s">
        <v>442</v>
      </c>
      <c r="B40" s="5" t="n">
        <v>298421</v>
      </c>
      <c r="D40" s="5" t="n">
        <v>305852</v>
      </c>
    </row>
    <row r="41" spans="1:5">
      <c r="A41" s="4" t="s">
        <v>98</v>
      </c>
      <c r="B41" s="5" t="n">
        <v>324492</v>
      </c>
      <c r="D41" s="5" t="n">
        <v>335004</v>
      </c>
    </row>
    <row r="42" spans="1:5">
      <c r="A42" s="4" t="s">
        <v>99</v>
      </c>
      <c r="B42" s="5" t="n">
        <v>37541</v>
      </c>
      <c r="D42" s="5" t="n">
        <v>29443</v>
      </c>
    </row>
    <row r="43" spans="1:5">
      <c r="A43" s="4" t="s">
        <v>443</v>
      </c>
      <c r="B43" s="5" t="n">
        <v>282388</v>
      </c>
      <c r="D43" s="5" t="n">
        <v>302819</v>
      </c>
    </row>
    <row r="44" spans="1:5">
      <c r="A44" s="4" t="s">
        <v>110</v>
      </c>
      <c r="B44" s="5" t="n">
        <v>319929</v>
      </c>
      <c r="D44" s="5" t="n">
        <v>332262</v>
      </c>
    </row>
    <row r="45" spans="1:5">
      <c r="A45" s="4" t="s">
        <v>444</v>
      </c>
      <c r="B45" s="5" t="n">
        <v>4563</v>
      </c>
      <c r="D45" s="5" t="n">
        <v>2742</v>
      </c>
    </row>
    <row r="46" spans="1:5">
      <c r="A46" s="3" t="s">
        <v>445</v>
      </c>
    </row>
    <row r="47" spans="1:5">
      <c r="A47" s="4" t="s">
        <v>29</v>
      </c>
      <c r="B47" s="5" t="n">
        <v>9552</v>
      </c>
      <c r="C47" s="7" t="n">
        <v>11614</v>
      </c>
      <c r="D47" s="5" t="n">
        <v>21827</v>
      </c>
    </row>
    <row r="48" spans="1:5">
      <c r="A48" s="4" t="s">
        <v>446</v>
      </c>
      <c r="B48" s="5" t="n">
        <v>9552</v>
      </c>
      <c r="C48" s="5" t="n">
        <v>11614</v>
      </c>
      <c r="D48" s="5" t="n">
        <v>21827</v>
      </c>
    </row>
    <row r="49" spans="1:5">
      <c r="A49" s="4" t="s">
        <v>64</v>
      </c>
      <c r="B49" s="5" t="n">
        <v>1821</v>
      </c>
      <c r="C49" s="5" t="n">
        <v>3730</v>
      </c>
      <c r="D49" s="5" t="n">
        <v>6462</v>
      </c>
    </row>
    <row r="50" spans="1:5">
      <c r="A50" s="4" t="s">
        <v>447</v>
      </c>
      <c r="B50" s="5" t="n">
        <v>237500</v>
      </c>
      <c r="D50" s="5" t="n">
        <v>251250</v>
      </c>
    </row>
    <row r="51" spans="1:5">
      <c r="A51" s="4" t="s">
        <v>455</v>
      </c>
      <c r="B51" s="5" t="n">
        <v>0</v>
      </c>
      <c r="D51" s="5" t="n">
        <v>0</v>
      </c>
    </row>
    <row r="52" spans="1:5">
      <c r="A52" s="4" t="s">
        <v>456</v>
      </c>
      <c r="B52" s="7" t="n">
        <v>0</v>
      </c>
      <c r="C52" s="7" t="n">
        <v>3750</v>
      </c>
      <c r="D52" s="7" t="n">
        <v>3750</v>
      </c>
    </row>
    <row r="53" spans="1:5">
      <c r="A53" s="4" t="s">
        <v>458</v>
      </c>
    </row>
    <row r="54" spans="1:5">
      <c r="A54" s="3" t="s">
        <v>453</v>
      </c>
    </row>
    <row r="55" spans="1:5">
      <c r="A55" s="4" t="s">
        <v>454</v>
      </c>
      <c r="B55" s="4" t="s">
        <v>417</v>
      </c>
      <c r="C55" s="4" t="s">
        <v>417</v>
      </c>
      <c r="D55" s="4" t="s">
        <v>417</v>
      </c>
    </row>
    <row r="56" spans="1:5">
      <c r="A56" s="3" t="s">
        <v>441</v>
      </c>
    </row>
    <row r="57" spans="1:5">
      <c r="A57" s="4" t="s">
        <v>79</v>
      </c>
      <c r="B57" s="7" t="n">
        <v>39180</v>
      </c>
      <c r="D57" s="7" t="n">
        <v>42329</v>
      </c>
    </row>
    <row r="58" spans="1:5">
      <c r="A58" s="4" t="s">
        <v>442</v>
      </c>
      <c r="B58" s="5" t="n">
        <v>382045</v>
      </c>
      <c r="D58" s="5" t="n">
        <v>396765</v>
      </c>
    </row>
    <row r="59" spans="1:5">
      <c r="A59" s="4" t="s">
        <v>98</v>
      </c>
      <c r="B59" s="5" t="n">
        <v>421225</v>
      </c>
      <c r="D59" s="5" t="n">
        <v>439094</v>
      </c>
    </row>
    <row r="60" spans="1:5">
      <c r="A60" s="4" t="s">
        <v>99</v>
      </c>
      <c r="B60" s="5" t="n">
        <v>57102</v>
      </c>
      <c r="D60" s="5" t="n">
        <v>51543</v>
      </c>
    </row>
    <row r="61" spans="1:5">
      <c r="A61" s="4" t="s">
        <v>443</v>
      </c>
      <c r="B61" s="5" t="n">
        <v>354794</v>
      </c>
      <c r="D61" s="5" t="n">
        <v>382250</v>
      </c>
    </row>
    <row r="62" spans="1:5">
      <c r="A62" s="4" t="s">
        <v>110</v>
      </c>
      <c r="B62" s="5" t="n">
        <v>411896</v>
      </c>
      <c r="D62" s="5" t="n">
        <v>433793</v>
      </c>
    </row>
    <row r="63" spans="1:5">
      <c r="A63" s="4" t="s">
        <v>444</v>
      </c>
      <c r="B63" s="5" t="n">
        <v>9329</v>
      </c>
      <c r="D63" s="5" t="n">
        <v>5301</v>
      </c>
    </row>
    <row r="64" spans="1:5">
      <c r="A64" s="3" t="s">
        <v>445</v>
      </c>
    </row>
    <row r="65" spans="1:5">
      <c r="A65" s="4" t="s">
        <v>29</v>
      </c>
      <c r="B65" s="5" t="n">
        <v>13068</v>
      </c>
      <c r="C65" s="7" t="n">
        <v>16494</v>
      </c>
      <c r="D65" s="5" t="n">
        <v>30787</v>
      </c>
    </row>
    <row r="66" spans="1:5">
      <c r="A66" s="4" t="s">
        <v>446</v>
      </c>
      <c r="B66" s="5" t="n">
        <v>13068</v>
      </c>
      <c r="C66" s="5" t="n">
        <v>16494</v>
      </c>
      <c r="D66" s="5" t="n">
        <v>30787</v>
      </c>
    </row>
    <row r="67" spans="1:5">
      <c r="A67" s="4" t="s">
        <v>64</v>
      </c>
      <c r="B67" s="5" t="n">
        <v>3666</v>
      </c>
      <c r="C67" s="5" t="n">
        <v>6743</v>
      </c>
      <c r="D67" s="5" t="n">
        <v>11323</v>
      </c>
    </row>
    <row r="68" spans="1:5">
      <c r="A68" s="4" t="s">
        <v>447</v>
      </c>
      <c r="B68" s="5" t="n">
        <v>285000</v>
      </c>
      <c r="D68" s="5" t="n">
        <v>308750</v>
      </c>
    </row>
    <row r="69" spans="1:5">
      <c r="A69" s="4" t="s">
        <v>455</v>
      </c>
      <c r="B69" s="5" t="n">
        <v>0</v>
      </c>
      <c r="D69" s="5" t="n">
        <v>0</v>
      </c>
    </row>
    <row r="70" spans="1:5">
      <c r="A70" s="4" t="s">
        <v>456</v>
      </c>
      <c r="B70" s="5" t="n">
        <v>0</v>
      </c>
      <c r="C70" s="5" t="n">
        <v>7250</v>
      </c>
      <c r="D70" s="5" t="n">
        <v>7250</v>
      </c>
    </row>
    <row r="71" spans="1:5">
      <c r="A71" s="4" t="s">
        <v>459</v>
      </c>
    </row>
    <row r="72" spans="1:5">
      <c r="A72" s="3" t="s">
        <v>445</v>
      </c>
    </row>
    <row r="73" spans="1:5">
      <c r="A73" s="4" t="s">
        <v>29</v>
      </c>
      <c r="B73" s="5" t="n">
        <v>32271</v>
      </c>
      <c r="C73" s="5" t="n">
        <v>38987</v>
      </c>
      <c r="D73" s="5" t="n">
        <v>73487</v>
      </c>
    </row>
    <row r="74" spans="1:5">
      <c r="A74" s="4" t="s">
        <v>460</v>
      </c>
    </row>
    <row r="75" spans="1:5">
      <c r="A75" s="3" t="s">
        <v>445</v>
      </c>
    </row>
    <row r="76" spans="1:5">
      <c r="A76" s="4" t="s">
        <v>461</v>
      </c>
      <c r="B76" s="5" t="n">
        <v>84697</v>
      </c>
      <c r="D76" s="5" t="n">
        <v>75000</v>
      </c>
    </row>
    <row r="77" spans="1:5">
      <c r="A77" s="4" t="s">
        <v>462</v>
      </c>
    </row>
    <row r="78" spans="1:5">
      <c r="A78" s="3" t="s">
        <v>445</v>
      </c>
    </row>
    <row r="79" spans="1:5">
      <c r="A79" s="4" t="s">
        <v>461</v>
      </c>
      <c r="B79" s="5" t="n">
        <v>78947</v>
      </c>
      <c r="D79" s="5" t="n">
        <v>70000</v>
      </c>
    </row>
    <row r="80" spans="1:5">
      <c r="A80" s="4" t="s">
        <v>463</v>
      </c>
    </row>
    <row r="81" spans="1:5">
      <c r="A81" s="3" t="s">
        <v>445</v>
      </c>
    </row>
    <row r="82" spans="1:5">
      <c r="A82" s="4" t="s">
        <v>461</v>
      </c>
      <c r="B82" s="5" t="n">
        <v>102470</v>
      </c>
      <c r="D82" s="5" t="n">
        <v>90000</v>
      </c>
    </row>
    <row r="83" spans="1:5">
      <c r="A83" s="4" t="s">
        <v>464</v>
      </c>
    </row>
    <row r="84" spans="1:5">
      <c r="A84" s="3" t="s">
        <v>445</v>
      </c>
    </row>
    <row r="85" spans="1:5">
      <c r="A85" s="4" t="s">
        <v>447</v>
      </c>
      <c r="B85" s="5" t="n">
        <v>736944</v>
      </c>
      <c r="D85" s="5" t="n">
        <v>785778</v>
      </c>
    </row>
    <row r="86" spans="1:5">
      <c r="A86" s="4" t="s">
        <v>455</v>
      </c>
      <c r="B86" s="5" t="n">
        <v>0</v>
      </c>
      <c r="D86" s="5" t="n">
        <v>0</v>
      </c>
    </row>
    <row r="87" spans="1:5">
      <c r="A87" s="4" t="s">
        <v>456</v>
      </c>
      <c r="B87" s="5" t="n">
        <v>0</v>
      </c>
      <c r="C87" s="7" t="n">
        <v>14400</v>
      </c>
      <c r="D87" s="5" t="n">
        <v>14400</v>
      </c>
    </row>
    <row r="88" spans="1:5">
      <c r="A88" s="4" t="s">
        <v>465</v>
      </c>
    </row>
    <row r="89" spans="1:5">
      <c r="A89" s="3" t="s">
        <v>445</v>
      </c>
    </row>
    <row r="90" spans="1:5">
      <c r="A90" s="4" t="s">
        <v>461</v>
      </c>
      <c r="B90" s="7" t="n">
        <v>266114</v>
      </c>
      <c r="D90" s="7" t="n">
        <v>23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22"/>
    <col customWidth="1" max="3" min="3" width="41"/>
    <col customWidth="1" max="4" min="4" width="21"/>
    <col customWidth="1" max="5" min="5" width="25"/>
    <col customWidth="1" max="6" min="6" width="21"/>
    <col customWidth="1" max="7" min="7" width="26"/>
    <col customWidth="1" max="8" min="8" width="20"/>
    <col customWidth="1" max="9" min="9" width="37"/>
    <col customWidth="1" max="10" min="10" width="27"/>
    <col customWidth="1" max="11" min="11" width="20"/>
    <col customWidth="1" max="12" min="12" width="22"/>
    <col customWidth="1" max="13" min="13" width="14"/>
    <col customWidth="1" max="14" min="14" width="21"/>
    <col customWidth="1" max="15" min="15" width="22"/>
    <col customWidth="1" max="16" min="16" width="14"/>
  </cols>
  <sheetData>
    <row r="1" spans="1:16">
      <c r="A1" s="1" t="s">
        <v>466</v>
      </c>
      <c r="B1" s="2" t="s">
        <v>320</v>
      </c>
      <c r="C1" s="2" t="s">
        <v>1</v>
      </c>
      <c r="E1" s="2" t="s">
        <v>26</v>
      </c>
    </row>
    <row r="2" spans="1:16">
      <c r="B2" s="2" t="s">
        <v>335</v>
      </c>
      <c r="C2" s="2" t="s">
        <v>467</v>
      </c>
      <c r="D2" s="2" t="s">
        <v>404</v>
      </c>
      <c r="E2" s="2" t="s">
        <v>468</v>
      </c>
      <c r="F2" s="2" t="s">
        <v>469</v>
      </c>
      <c r="G2" s="2" t="s">
        <v>422</v>
      </c>
      <c r="H2" s="2" t="s">
        <v>470</v>
      </c>
      <c r="I2" s="2" t="s">
        <v>471</v>
      </c>
      <c r="J2" s="2" t="s">
        <v>387</v>
      </c>
      <c r="K2" s="2" t="s">
        <v>341</v>
      </c>
      <c r="L2" s="2" t="s">
        <v>472</v>
      </c>
      <c r="M2" s="2" t="s">
        <v>342</v>
      </c>
      <c r="N2" s="2" t="s">
        <v>473</v>
      </c>
      <c r="O2" s="2" t="s">
        <v>474</v>
      </c>
      <c r="P2" s="2" t="s">
        <v>343</v>
      </c>
    </row>
    <row r="3" spans="1:16">
      <c r="A3" s="3" t="s">
        <v>475</v>
      </c>
    </row>
    <row r="4" spans="1:16">
      <c r="A4" s="4" t="s">
        <v>476</v>
      </c>
      <c r="C4" s="7" t="n">
        <v>1944104000</v>
      </c>
    </row>
    <row r="5" spans="1:16">
      <c r="A5" s="4" t="s">
        <v>477</v>
      </c>
      <c r="C5" s="5" t="n">
        <v>863126000</v>
      </c>
      <c r="E5" s="7" t="n">
        <v>441696000</v>
      </c>
    </row>
    <row r="6" spans="1:16">
      <c r="A6" s="4" t="s">
        <v>478</v>
      </c>
      <c r="C6" s="5" t="n">
        <v>1944104000</v>
      </c>
      <c r="E6" s="5" t="n">
        <v>1522900000</v>
      </c>
    </row>
    <row r="7" spans="1:16">
      <c r="A7" s="4" t="s">
        <v>479</v>
      </c>
      <c r="C7" s="5" t="n">
        <v>-27974000</v>
      </c>
      <c r="E7" s="5" t="n">
        <v>-18893000</v>
      </c>
    </row>
    <row r="8" spans="1:16">
      <c r="A8" s="4" t="s">
        <v>480</v>
      </c>
      <c r="C8" s="5" t="n">
        <v>-734438000</v>
      </c>
      <c r="E8" s="5" t="n">
        <v>-313823000</v>
      </c>
    </row>
    <row r="9" spans="1:16">
      <c r="A9" s="4" t="s">
        <v>481</v>
      </c>
      <c r="C9" s="5" t="n">
        <v>1181692000</v>
      </c>
      <c r="E9" s="5" t="n">
        <v>1190184000</v>
      </c>
    </row>
    <row r="10" spans="1:16">
      <c r="A10" s="4" t="s">
        <v>482</v>
      </c>
      <c r="C10" s="5" t="n">
        <v>63218000</v>
      </c>
      <c r="D10" s="7" t="n">
        <v>50128000</v>
      </c>
      <c r="E10" s="5" t="n">
        <v>68383000</v>
      </c>
    </row>
    <row r="11" spans="1:16">
      <c r="A11" s="4" t="s">
        <v>482</v>
      </c>
      <c r="C11" s="5" t="n">
        <v>-132444000</v>
      </c>
      <c r="D11" s="5" t="n">
        <v>-67274000</v>
      </c>
      <c r="E11" s="5" t="n">
        <v>-179354000</v>
      </c>
    </row>
    <row r="12" spans="1:16">
      <c r="A12" s="4" t="s">
        <v>156</v>
      </c>
      <c r="C12" s="5" t="n">
        <v>19000000</v>
      </c>
    </row>
    <row r="13" spans="1:16">
      <c r="A13" s="4" t="s">
        <v>156</v>
      </c>
      <c r="C13" s="5" t="n">
        <v>553000000</v>
      </c>
      <c r="D13" s="5" t="n">
        <v>226104000</v>
      </c>
      <c r="E13" s="7" t="n">
        <v>302104000</v>
      </c>
    </row>
    <row r="14" spans="1:16">
      <c r="A14" s="4" t="s">
        <v>483</v>
      </c>
      <c r="C14" s="5" t="n">
        <v>648000</v>
      </c>
    </row>
    <row r="15" spans="1:16">
      <c r="A15" s="3" t="s">
        <v>484</v>
      </c>
    </row>
    <row r="16" spans="1:16">
      <c r="A16" s="4" t="s">
        <v>485</v>
      </c>
      <c r="C16" s="5" t="n">
        <v>207005000</v>
      </c>
    </row>
    <row r="17" spans="1:16">
      <c r="A17" s="5" t="n">
        <v>2019</v>
      </c>
      <c r="C17" s="5" t="n">
        <v>600532000</v>
      </c>
    </row>
    <row r="18" spans="1:16">
      <c r="A18" s="5" t="n">
        <v>2020</v>
      </c>
      <c r="C18" s="5" t="n">
        <v>197683000</v>
      </c>
    </row>
    <row r="19" spans="1:16">
      <c r="A19" s="5" t="n">
        <v>2021</v>
      </c>
      <c r="C19" s="5" t="n">
        <v>474447000</v>
      </c>
    </row>
    <row r="20" spans="1:16">
      <c r="A20" s="5" t="n">
        <v>2022</v>
      </c>
      <c r="C20" s="5" t="n">
        <v>197626000</v>
      </c>
    </row>
    <row r="21" spans="1:16">
      <c r="A21" s="4" t="s">
        <v>486</v>
      </c>
      <c r="C21" s="5" t="n">
        <v>266811000</v>
      </c>
    </row>
    <row r="22" spans="1:16">
      <c r="A22" s="4" t="s">
        <v>476</v>
      </c>
      <c r="C22" s="7" t="n">
        <v>1944104000</v>
      </c>
    </row>
    <row r="23" spans="1:16">
      <c r="A23" s="4" t="s">
        <v>487</v>
      </c>
      <c r="C23" s="4" t="s">
        <v>488</v>
      </c>
      <c r="E23" s="4" t="s">
        <v>489</v>
      </c>
    </row>
    <row r="24" spans="1:16">
      <c r="A24" s="4" t="s">
        <v>490</v>
      </c>
      <c r="C24" s="4" t="s">
        <v>491</v>
      </c>
      <c r="E24" s="4" t="s">
        <v>492</v>
      </c>
    </row>
    <row r="25" spans="1:16">
      <c r="A25" s="4" t="s">
        <v>493</v>
      </c>
      <c r="C25" s="4" t="s">
        <v>494</v>
      </c>
      <c r="E25" s="4" t="s">
        <v>495</v>
      </c>
    </row>
    <row r="26" spans="1:16">
      <c r="A26" s="4" t="s">
        <v>391</v>
      </c>
      <c r="G26" s="5" t="n">
        <v>4</v>
      </c>
      <c r="J26" s="5" t="n">
        <v>15</v>
      </c>
    </row>
    <row r="27" spans="1:16">
      <c r="A27" s="4" t="s">
        <v>496</v>
      </c>
      <c r="I27" s="5" t="n">
        <v>7000000</v>
      </c>
    </row>
    <row r="28" spans="1:16">
      <c r="A28" s="4" t="s">
        <v>185</v>
      </c>
      <c r="C28" s="7" t="n">
        <v>7905000</v>
      </c>
      <c r="D28" s="5" t="n">
        <v>0</v>
      </c>
      <c r="E28" s="7" t="n">
        <v>0</v>
      </c>
    </row>
    <row r="29" spans="1:16">
      <c r="A29" s="4" t="s">
        <v>497</v>
      </c>
      <c r="C29" s="5" t="n">
        <v>1903000000</v>
      </c>
      <c r="E29" s="5" t="n">
        <v>1908000000</v>
      </c>
    </row>
    <row r="30" spans="1:16">
      <c r="A30" s="4" t="s">
        <v>498</v>
      </c>
    </row>
    <row r="31" spans="1:16">
      <c r="A31" s="3" t="s">
        <v>484</v>
      </c>
    </row>
    <row r="32" spans="1:16">
      <c r="A32" s="4" t="s">
        <v>499</v>
      </c>
      <c r="C32" s="7" t="n">
        <v>320000000</v>
      </c>
    </row>
    <row r="33" spans="1:16">
      <c r="A33" s="4" t="s">
        <v>424</v>
      </c>
      <c r="C33" s="4" t="s">
        <v>500</v>
      </c>
    </row>
    <row r="34" spans="1:16">
      <c r="A34" s="4" t="s">
        <v>501</v>
      </c>
    </row>
    <row r="35" spans="1:16">
      <c r="A35" s="3" t="s">
        <v>475</v>
      </c>
    </row>
    <row r="36" spans="1:16">
      <c r="A36" s="4" t="s">
        <v>156</v>
      </c>
      <c r="C36" s="7" t="n">
        <v>484000000</v>
      </c>
    </row>
    <row r="37" spans="1:16">
      <c r="A37" s="4" t="s">
        <v>502</v>
      </c>
    </row>
    <row r="38" spans="1:16">
      <c r="A38" s="3" t="s">
        <v>475</v>
      </c>
    </row>
    <row r="39" spans="1:16">
      <c r="A39" s="4" t="s">
        <v>156</v>
      </c>
      <c r="C39" s="7" t="n">
        <v>10000000</v>
      </c>
    </row>
    <row r="40" spans="1:16">
      <c r="A40" s="4" t="s">
        <v>352</v>
      </c>
    </row>
    <row r="41" spans="1:16">
      <c r="A41" s="3" t="s">
        <v>484</v>
      </c>
    </row>
    <row r="42" spans="1:16">
      <c r="A42" s="4" t="s">
        <v>503</v>
      </c>
      <c r="C42" s="10" t="n">
        <v>54.0658</v>
      </c>
      <c r="I42" s="10" t="n">
        <v>52.8157</v>
      </c>
    </row>
    <row r="43" spans="1:16">
      <c r="A43" s="4" t="s">
        <v>499</v>
      </c>
      <c r="H43" s="7" t="n">
        <v>14000000</v>
      </c>
      <c r="I43" s="7" t="n">
        <v>150000000</v>
      </c>
    </row>
    <row r="44" spans="1:16">
      <c r="A44" s="4" t="s">
        <v>504</v>
      </c>
      <c r="C44" s="12" t="n">
        <v>18.5</v>
      </c>
      <c r="I44" s="13" t="n">
        <v>18.93</v>
      </c>
    </row>
    <row r="45" spans="1:16">
      <c r="A45" s="4" t="s">
        <v>505</v>
      </c>
      <c r="I45" s="5" t="n">
        <v>3765842</v>
      </c>
    </row>
    <row r="46" spans="1:16">
      <c r="A46" s="4" t="s">
        <v>132</v>
      </c>
      <c r="C46" s="7" t="n">
        <v>300000</v>
      </c>
      <c r="E46" s="5" t="n">
        <v>0</v>
      </c>
    </row>
    <row r="47" spans="1:16">
      <c r="A47" s="4" t="s">
        <v>506</v>
      </c>
    </row>
    <row r="48" spans="1:16">
      <c r="A48" s="3" t="s">
        <v>475</v>
      </c>
    </row>
    <row r="49" spans="1:16">
      <c r="A49" s="4" t="s">
        <v>156</v>
      </c>
      <c r="C49" s="5" t="n">
        <v>69000000</v>
      </c>
    </row>
    <row r="50" spans="1:16">
      <c r="A50" s="4" t="s">
        <v>507</v>
      </c>
    </row>
    <row r="51" spans="1:16">
      <c r="A51" s="3" t="s">
        <v>475</v>
      </c>
    </row>
    <row r="52" spans="1:16">
      <c r="A52" s="4" t="s">
        <v>156</v>
      </c>
      <c r="C52" s="5" t="n">
        <v>9000000</v>
      </c>
    </row>
    <row r="53" spans="1:16">
      <c r="A53" s="4" t="s">
        <v>501</v>
      </c>
    </row>
    <row r="54" spans="1:16">
      <c r="A54" s="3" t="s">
        <v>475</v>
      </c>
    </row>
    <row r="55" spans="1:16">
      <c r="A55" s="4" t="s">
        <v>483</v>
      </c>
      <c r="C55" s="5" t="n">
        <v>648000</v>
      </c>
    </row>
    <row r="56" spans="1:16">
      <c r="A56" s="4" t="s">
        <v>354</v>
      </c>
    </row>
    <row r="57" spans="1:16">
      <c r="A57" s="3" t="s">
        <v>484</v>
      </c>
    </row>
    <row r="58" spans="1:16">
      <c r="A58" s="4" t="s">
        <v>350</v>
      </c>
      <c r="P58" s="4" t="s">
        <v>355</v>
      </c>
    </row>
    <row r="59" spans="1:16">
      <c r="A59" s="4" t="s">
        <v>356</v>
      </c>
      <c r="B59" s="14" t="n">
        <v>63200000</v>
      </c>
    </row>
    <row r="60" spans="1:16">
      <c r="A60" s="4" t="s">
        <v>503</v>
      </c>
      <c r="K60" s="5" t="n">
        <v>651365</v>
      </c>
    </row>
    <row r="61" spans="1:16">
      <c r="A61" s="4" t="s">
        <v>508</v>
      </c>
    </row>
    <row r="62" spans="1:16">
      <c r="A62" s="3" t="s">
        <v>475</v>
      </c>
    </row>
    <row r="63" spans="1:16">
      <c r="A63" s="4" t="s">
        <v>476</v>
      </c>
      <c r="C63" s="5" t="n">
        <v>0</v>
      </c>
      <c r="E63" s="5" t="n">
        <v>63218000</v>
      </c>
    </row>
    <row r="64" spans="1:16">
      <c r="A64" s="3" t="s">
        <v>484</v>
      </c>
    </row>
    <row r="65" spans="1:16">
      <c r="A65" s="4" t="s">
        <v>476</v>
      </c>
      <c r="C65" s="5" t="n">
        <v>0</v>
      </c>
      <c r="E65" s="5" t="n">
        <v>63218000</v>
      </c>
    </row>
    <row r="66" spans="1:16">
      <c r="A66" s="4" t="s">
        <v>509</v>
      </c>
    </row>
    <row r="67" spans="1:16">
      <c r="A67" s="3" t="s">
        <v>475</v>
      </c>
    </row>
    <row r="68" spans="1:16">
      <c r="A68" s="4" t="s">
        <v>476</v>
      </c>
      <c r="C68" s="5" t="n">
        <v>92867000</v>
      </c>
      <c r="E68" s="5" t="n">
        <v>92477000</v>
      </c>
    </row>
    <row r="69" spans="1:16">
      <c r="A69" s="3" t="s">
        <v>484</v>
      </c>
    </row>
    <row r="70" spans="1:16">
      <c r="A70" s="4" t="s">
        <v>476</v>
      </c>
      <c r="C70" s="5" t="n">
        <v>92867000</v>
      </c>
      <c r="E70" s="5" t="n">
        <v>92477000</v>
      </c>
    </row>
    <row r="71" spans="1:16">
      <c r="A71" s="4" t="s">
        <v>510</v>
      </c>
      <c r="O71" s="14" t="n">
        <v>900000000</v>
      </c>
    </row>
    <row r="72" spans="1:16">
      <c r="A72" s="4" t="s">
        <v>349</v>
      </c>
    </row>
    <row r="73" spans="1:16">
      <c r="A73" s="3" t="s">
        <v>475</v>
      </c>
    </row>
    <row r="74" spans="1:16">
      <c r="A74" s="4" t="s">
        <v>476</v>
      </c>
      <c r="C74" s="5" t="n">
        <v>225000000</v>
      </c>
      <c r="E74" s="5" t="n">
        <v>225000000</v>
      </c>
    </row>
    <row r="75" spans="1:16">
      <c r="A75" s="3" t="s">
        <v>484</v>
      </c>
    </row>
    <row r="76" spans="1:16">
      <c r="A76" s="4" t="s">
        <v>476</v>
      </c>
      <c r="C76" s="7" t="n">
        <v>225000000</v>
      </c>
      <c r="E76" s="5" t="n">
        <v>225000000</v>
      </c>
    </row>
    <row r="77" spans="1:16">
      <c r="A77" s="4" t="s">
        <v>350</v>
      </c>
      <c r="C77" s="4" t="s">
        <v>351</v>
      </c>
      <c r="M77" s="4" t="s">
        <v>351</v>
      </c>
    </row>
    <row r="78" spans="1:16">
      <c r="A78" s="4" t="s">
        <v>511</v>
      </c>
    </row>
    <row r="79" spans="1:16">
      <c r="A79" s="3" t="s">
        <v>475</v>
      </c>
    </row>
    <row r="80" spans="1:16">
      <c r="A80" s="4" t="s">
        <v>476</v>
      </c>
      <c r="C80" s="7" t="n">
        <v>61259000</v>
      </c>
      <c r="E80" s="5" t="n">
        <v>61001000</v>
      </c>
    </row>
    <row r="81" spans="1:16">
      <c r="A81" s="3" t="s">
        <v>484</v>
      </c>
    </row>
    <row r="82" spans="1:16">
      <c r="A82" s="4" t="s">
        <v>476</v>
      </c>
      <c r="C82" s="5" t="n">
        <v>61259000</v>
      </c>
      <c r="E82" s="5" t="n">
        <v>61001000</v>
      </c>
    </row>
    <row r="83" spans="1:16">
      <c r="A83" s="4" t="s">
        <v>510</v>
      </c>
      <c r="L83" s="14" t="n">
        <v>500000000</v>
      </c>
    </row>
    <row r="84" spans="1:16">
      <c r="A84" s="4" t="s">
        <v>352</v>
      </c>
    </row>
    <row r="85" spans="1:16">
      <c r="A85" s="3" t="s">
        <v>475</v>
      </c>
    </row>
    <row r="86" spans="1:16">
      <c r="A86" s="4" t="s">
        <v>476</v>
      </c>
      <c r="C86" s="5" t="n">
        <v>164000000</v>
      </c>
      <c r="E86" s="5" t="n">
        <v>0</v>
      </c>
    </row>
    <row r="87" spans="1:16">
      <c r="A87" s="3" t="s">
        <v>484</v>
      </c>
    </row>
    <row r="88" spans="1:16">
      <c r="A88" s="4" t="s">
        <v>476</v>
      </c>
      <c r="C88" s="5" t="n">
        <v>164000000</v>
      </c>
      <c r="E88" s="5" t="n">
        <v>0</v>
      </c>
    </row>
    <row r="89" spans="1:16">
      <c r="A89" s="4" t="s">
        <v>350</v>
      </c>
      <c r="I89" s="4" t="s">
        <v>353</v>
      </c>
    </row>
    <row r="90" spans="1:16">
      <c r="A90" s="4" t="s">
        <v>512</v>
      </c>
    </row>
    <row r="91" spans="1:16">
      <c r="A91" s="3" t="s">
        <v>475</v>
      </c>
    </row>
    <row r="92" spans="1:16">
      <c r="A92" s="4" t="s">
        <v>476</v>
      </c>
      <c r="C92" s="5" t="n">
        <v>320000000</v>
      </c>
      <c r="E92" s="5" t="n">
        <v>0</v>
      </c>
    </row>
    <row r="93" spans="1:16">
      <c r="A93" s="3" t="s">
        <v>484</v>
      </c>
    </row>
    <row r="94" spans="1:16">
      <c r="A94" s="4" t="s">
        <v>476</v>
      </c>
      <c r="C94" s="5" t="n">
        <v>320000000</v>
      </c>
      <c r="E94" s="5" t="n">
        <v>0</v>
      </c>
    </row>
    <row r="95" spans="1:16">
      <c r="A95" s="4" t="s">
        <v>506</v>
      </c>
    </row>
    <row r="96" spans="1:16">
      <c r="A96" s="3" t="s">
        <v>475</v>
      </c>
    </row>
    <row r="97" spans="1:16">
      <c r="A97" s="4" t="s">
        <v>513</v>
      </c>
      <c r="C97" s="5" t="n">
        <v>1080978000</v>
      </c>
      <c r="E97" s="5" t="n">
        <v>1081204000</v>
      </c>
    </row>
    <row r="98" spans="1:16">
      <c r="A98" s="4" t="s">
        <v>482</v>
      </c>
      <c r="C98" s="5" t="n">
        <v>-69226000</v>
      </c>
    </row>
    <row r="99" spans="1:16">
      <c r="A99" s="4" t="s">
        <v>483</v>
      </c>
      <c r="C99" s="7" t="n">
        <v>0</v>
      </c>
    </row>
    <row r="100" spans="1:16">
      <c r="A100" s="4" t="s">
        <v>514</v>
      </c>
    </row>
    <row r="101" spans="1:16">
      <c r="A101" s="3" t="s">
        <v>484</v>
      </c>
    </row>
    <row r="102" spans="1:16">
      <c r="A102" s="4" t="s">
        <v>499</v>
      </c>
      <c r="N102" s="7" t="n">
        <v>101400000</v>
      </c>
    </row>
    <row r="103" spans="1:16">
      <c r="A103" s="4" t="s">
        <v>515</v>
      </c>
    </row>
    <row r="104" spans="1:16">
      <c r="A104" s="3" t="s">
        <v>484</v>
      </c>
    </row>
    <row r="105" spans="1:16">
      <c r="A105" s="4" t="s">
        <v>499</v>
      </c>
      <c r="F105" s="7" t="n">
        <v>50000000</v>
      </c>
    </row>
    <row r="106" spans="1:16">
      <c r="A106" s="4" t="s">
        <v>424</v>
      </c>
      <c r="C106" s="4" t="s">
        <v>426</v>
      </c>
    </row>
    <row r="107" spans="1:16">
      <c r="A107" s="4" t="s">
        <v>516</v>
      </c>
    </row>
    <row r="108" spans="1:16">
      <c r="A108" s="3" t="s">
        <v>484</v>
      </c>
    </row>
    <row r="109" spans="1:16">
      <c r="A109" s="4" t="s">
        <v>185</v>
      </c>
      <c r="C109" s="7" t="n">
        <v>7905000</v>
      </c>
      <c r="D109" s="7" t="n">
        <v>0</v>
      </c>
      <c r="E109" s="7"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2"/>
  </cols>
  <sheetData>
    <row r="1" spans="1:6">
      <c r="A1" s="1" t="s">
        <v>517</v>
      </c>
      <c r="B1" s="2" t="s">
        <v>1</v>
      </c>
    </row>
    <row r="2" spans="1:6">
      <c r="B2" s="2" t="s">
        <v>518</v>
      </c>
      <c r="C2" s="2" t="s">
        <v>400</v>
      </c>
      <c r="D2" s="2" t="s">
        <v>388</v>
      </c>
      <c r="E2" s="2" t="s">
        <v>472</v>
      </c>
      <c r="F2" s="2" t="s">
        <v>474</v>
      </c>
    </row>
    <row r="3" spans="1:6">
      <c r="A3" s="3" t="s">
        <v>519</v>
      </c>
    </row>
    <row r="4" spans="1:6">
      <c r="A4" s="4" t="s">
        <v>89</v>
      </c>
      <c r="C4" s="7" t="n">
        <v>99</v>
      </c>
      <c r="D4" s="7" t="n">
        <v>108</v>
      </c>
    </row>
    <row r="5" spans="1:6">
      <c r="A5" s="4" t="s">
        <v>520</v>
      </c>
      <c r="C5" s="5" t="n">
        <v>16826</v>
      </c>
      <c r="D5" s="5" t="n">
        <v>8347</v>
      </c>
    </row>
    <row r="6" spans="1:6">
      <c r="A6" s="4" t="s">
        <v>103</v>
      </c>
      <c r="C6" s="5" t="n">
        <v>39720</v>
      </c>
      <c r="D6" s="5" t="n">
        <v>503</v>
      </c>
    </row>
    <row r="7" spans="1:6">
      <c r="A7" s="4" t="s">
        <v>521</v>
      </c>
      <c r="C7" s="5" t="n">
        <v>1520</v>
      </c>
      <c r="D7" s="5" t="n">
        <v>48618</v>
      </c>
    </row>
    <row r="8" spans="1:6">
      <c r="A8" s="3" t="s">
        <v>522</v>
      </c>
    </row>
    <row r="9" spans="1:6">
      <c r="A9" s="4" t="s">
        <v>523</v>
      </c>
      <c r="C9" s="5" t="n">
        <v>1000000</v>
      </c>
      <c r="D9" s="5" t="n">
        <v>1100000</v>
      </c>
    </row>
    <row r="10" spans="1:6">
      <c r="A10" s="4" t="s">
        <v>509</v>
      </c>
    </row>
    <row r="11" spans="1:6">
      <c r="A11" s="3" t="s">
        <v>522</v>
      </c>
    </row>
    <row r="12" spans="1:6">
      <c r="A12" s="4" t="s">
        <v>510</v>
      </c>
      <c r="F12" s="14" t="n">
        <v>900000000</v>
      </c>
    </row>
    <row r="13" spans="1:6">
      <c r="A13" s="4" t="s">
        <v>511</v>
      </c>
    </row>
    <row r="14" spans="1:6">
      <c r="A14" s="3" t="s">
        <v>522</v>
      </c>
    </row>
    <row r="15" spans="1:6">
      <c r="A15" s="4" t="s">
        <v>510</v>
      </c>
      <c r="E15" s="14" t="n">
        <v>500000000</v>
      </c>
    </row>
    <row r="16" spans="1:6">
      <c r="A16" s="4" t="s">
        <v>524</v>
      </c>
    </row>
    <row r="17" spans="1:6">
      <c r="A17" s="3" t="s">
        <v>519</v>
      </c>
    </row>
    <row r="18" spans="1:6">
      <c r="A18" s="4" t="s">
        <v>89</v>
      </c>
      <c r="C18" s="5" t="n">
        <v>98</v>
      </c>
      <c r="D18" s="5" t="n">
        <v>108</v>
      </c>
    </row>
    <row r="19" spans="1:6">
      <c r="A19" s="4" t="s">
        <v>520</v>
      </c>
      <c r="C19" s="5" t="n">
        <v>8118</v>
      </c>
      <c r="D19" s="5" t="n">
        <v>5136</v>
      </c>
    </row>
    <row r="20" spans="1:6">
      <c r="A20" s="4" t="s">
        <v>103</v>
      </c>
      <c r="C20" s="5" t="n">
        <v>49</v>
      </c>
      <c r="D20" s="5" t="n">
        <v>248</v>
      </c>
    </row>
    <row r="21" spans="1:6">
      <c r="A21" s="4" t="s">
        <v>521</v>
      </c>
      <c r="C21" s="5" t="n">
        <v>620</v>
      </c>
      <c r="D21" s="5" t="n">
        <v>5109</v>
      </c>
    </row>
    <row r="22" spans="1:6">
      <c r="A22" s="4" t="s">
        <v>525</v>
      </c>
    </row>
    <row r="23" spans="1:6">
      <c r="A23" s="3" t="s">
        <v>519</v>
      </c>
    </row>
    <row r="24" spans="1:6">
      <c r="A24" s="4" t="s">
        <v>103</v>
      </c>
      <c r="C24" s="5" t="n">
        <v>33054</v>
      </c>
      <c r="D24" s="5" t="n">
        <v>0</v>
      </c>
    </row>
    <row r="25" spans="1:6">
      <c r="A25" s="4" t="s">
        <v>526</v>
      </c>
    </row>
    <row r="26" spans="1:6">
      <c r="A26" s="3" t="s">
        <v>519</v>
      </c>
    </row>
    <row r="27" spans="1:6">
      <c r="A27" s="4" t="s">
        <v>520</v>
      </c>
      <c r="C27" s="5" t="n">
        <v>0</v>
      </c>
      <c r="D27" s="5" t="n">
        <v>0</v>
      </c>
    </row>
    <row r="28" spans="1:6">
      <c r="A28" s="4" t="s">
        <v>521</v>
      </c>
      <c r="C28" s="5" t="n">
        <v>867</v>
      </c>
      <c r="D28" s="5" t="n">
        <v>36120</v>
      </c>
    </row>
    <row r="29" spans="1:6">
      <c r="A29" s="4" t="s">
        <v>527</v>
      </c>
    </row>
    <row r="30" spans="1:6">
      <c r="A30" s="3" t="s">
        <v>522</v>
      </c>
    </row>
    <row r="31" spans="1:6">
      <c r="A31" s="4" t="s">
        <v>523</v>
      </c>
      <c r="B31" s="14" t="n">
        <v>900000000</v>
      </c>
      <c r="C31" s="5" t="n">
        <v>151008</v>
      </c>
    </row>
    <row r="32" spans="1:6">
      <c r="A32" s="4" t="s">
        <v>528</v>
      </c>
      <c r="B32" s="4" t="s">
        <v>529</v>
      </c>
    </row>
    <row r="33" spans="1:6">
      <c r="A33" s="4" t="s">
        <v>530</v>
      </c>
      <c r="B33" s="4" t="s">
        <v>531</v>
      </c>
    </row>
    <row r="34" spans="1:6">
      <c r="A34" s="4" t="s">
        <v>532</v>
      </c>
    </row>
    <row r="35" spans="1:6">
      <c r="A35" s="3" t="s">
        <v>522</v>
      </c>
    </row>
    <row r="36" spans="1:6">
      <c r="A36" s="4" t="s">
        <v>523</v>
      </c>
      <c r="B36" s="14" t="n">
        <v>500000000</v>
      </c>
      <c r="C36" s="5" t="n">
        <v>63987</v>
      </c>
    </row>
    <row r="37" spans="1:6">
      <c r="A37" s="4" t="s">
        <v>528</v>
      </c>
      <c r="B37" s="4" t="s">
        <v>533</v>
      </c>
    </row>
    <row r="38" spans="1:6">
      <c r="A38" s="4" t="s">
        <v>534</v>
      </c>
    </row>
    <row r="39" spans="1:6">
      <c r="A39" s="3" t="s">
        <v>519</v>
      </c>
    </row>
    <row r="40" spans="1:6">
      <c r="A40" s="4" t="s">
        <v>89</v>
      </c>
      <c r="C40" s="5" t="n">
        <v>1</v>
      </c>
      <c r="D40" s="5" t="n">
        <v>0</v>
      </c>
    </row>
    <row r="41" spans="1:6">
      <c r="A41" s="4" t="s">
        <v>520</v>
      </c>
      <c r="C41" s="5" t="n">
        <v>8708</v>
      </c>
      <c r="D41" s="5" t="n">
        <v>3211</v>
      </c>
    </row>
    <row r="42" spans="1:6">
      <c r="A42" s="4" t="s">
        <v>103</v>
      </c>
      <c r="C42" s="5" t="n">
        <v>29</v>
      </c>
      <c r="D42" s="5" t="n">
        <v>255</v>
      </c>
    </row>
    <row r="43" spans="1:6">
      <c r="A43" s="4" t="s">
        <v>521</v>
      </c>
      <c r="C43" s="5" t="n">
        <v>33</v>
      </c>
      <c r="D43" s="5" t="n">
        <v>553</v>
      </c>
    </row>
    <row r="44" spans="1:6">
      <c r="A44" s="4" t="s">
        <v>535</v>
      </c>
    </row>
    <row r="45" spans="1:6">
      <c r="A45" s="3" t="s">
        <v>519</v>
      </c>
    </row>
    <row r="46" spans="1:6">
      <c r="A46" s="4" t="s">
        <v>103</v>
      </c>
      <c r="C46" s="5" t="n">
        <v>6588</v>
      </c>
      <c r="D46" s="5" t="n">
        <v>0</v>
      </c>
    </row>
    <row r="47" spans="1:6">
      <c r="A47" s="4" t="s">
        <v>536</v>
      </c>
    </row>
    <row r="48" spans="1:6">
      <c r="A48" s="3" t="s">
        <v>519</v>
      </c>
    </row>
    <row r="49" spans="1:6">
      <c r="A49" s="4" t="s">
        <v>521</v>
      </c>
      <c r="C49" s="7" t="n">
        <v>0</v>
      </c>
      <c r="D49" s="7" t="n">
        <v>68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8</v>
      </c>
    </row>
    <row r="2" spans="1:3">
      <c r="A2" s="4" t="s">
        <v>538</v>
      </c>
    </row>
    <row r="3" spans="1:3">
      <c r="A3" s="3" t="s">
        <v>539</v>
      </c>
    </row>
    <row r="4" spans="1:3">
      <c r="A4" s="4" t="s">
        <v>540</v>
      </c>
      <c r="B4" s="7" t="n">
        <v>6600</v>
      </c>
      <c r="C4" s="7" t="n">
        <v>300</v>
      </c>
    </row>
    <row r="5" spans="1:3">
      <c r="A5" s="4" t="s">
        <v>541</v>
      </c>
    </row>
    <row r="6" spans="1:3">
      <c r="A6" s="3" t="s">
        <v>542</v>
      </c>
    </row>
    <row r="7" spans="1:3">
      <c r="A7" s="4" t="s">
        <v>543</v>
      </c>
      <c r="B7" s="5" t="n">
        <v>46281</v>
      </c>
      <c r="C7" s="5" t="n">
        <v>41742</v>
      </c>
    </row>
    <row r="8" spans="1:3">
      <c r="A8" s="4" t="s">
        <v>544</v>
      </c>
      <c r="B8" s="5" t="n">
        <v>67346</v>
      </c>
      <c r="C8" s="5" t="n">
        <v>52060</v>
      </c>
    </row>
    <row r="9" spans="1:3">
      <c r="A9" s="4" t="s">
        <v>545</v>
      </c>
      <c r="B9" s="5" t="n">
        <v>93843</v>
      </c>
      <c r="C9" s="5" t="n">
        <v>92709</v>
      </c>
    </row>
    <row r="10" spans="1:3">
      <c r="A10" s="3" t="s">
        <v>539</v>
      </c>
    </row>
    <row r="11" spans="1:3">
      <c r="A11" s="4" t="s">
        <v>546</v>
      </c>
      <c r="B11" s="5" t="n">
        <v>99</v>
      </c>
      <c r="C11" s="5" t="n">
        <v>108</v>
      </c>
    </row>
    <row r="12" spans="1:3">
      <c r="A12" s="4" t="s">
        <v>547</v>
      </c>
      <c r="B12" s="5" t="n">
        <v>16826</v>
      </c>
      <c r="C12" s="5" t="n">
        <v>8347</v>
      </c>
    </row>
    <row r="13" spans="1:3">
      <c r="A13" s="4" t="s">
        <v>540</v>
      </c>
      <c r="B13" s="5" t="n">
        <v>39720</v>
      </c>
      <c r="C13" s="5" t="n">
        <v>503</v>
      </c>
    </row>
    <row r="14" spans="1:3">
      <c r="A14" s="4" t="s">
        <v>548</v>
      </c>
      <c r="B14" s="5" t="n">
        <v>1520</v>
      </c>
      <c r="C14" s="5" t="n">
        <v>48618</v>
      </c>
    </row>
    <row r="15" spans="1:3">
      <c r="A15" s="4" t="s">
        <v>549</v>
      </c>
    </row>
    <row r="16" spans="1:3">
      <c r="A16" s="3" t="s">
        <v>542</v>
      </c>
    </row>
    <row r="17" spans="1:3">
      <c r="A17" s="4" t="s">
        <v>550</v>
      </c>
      <c r="B17" s="5" t="n">
        <v>62714</v>
      </c>
      <c r="C17" s="5" t="n">
        <v>61306</v>
      </c>
    </row>
    <row r="18" spans="1:3">
      <c r="A18" s="4" t="s">
        <v>551</v>
      </c>
    </row>
    <row r="19" spans="1:3">
      <c r="A19" s="3" t="s">
        <v>542</v>
      </c>
    </row>
    <row r="20" spans="1:3">
      <c r="A20" s="4" t="s">
        <v>552</v>
      </c>
      <c r="B20" s="5" t="n">
        <v>0</v>
      </c>
      <c r="C20" s="5" t="n">
        <v>71662</v>
      </c>
    </row>
    <row r="21" spans="1:3">
      <c r="A21" s="4" t="s">
        <v>553</v>
      </c>
    </row>
    <row r="22" spans="1:3">
      <c r="A22" s="3" t="s">
        <v>542</v>
      </c>
    </row>
    <row r="23" spans="1:3">
      <c r="A23" s="4" t="s">
        <v>552</v>
      </c>
      <c r="B23" s="5" t="n">
        <v>234281</v>
      </c>
      <c r="C23" s="5" t="n">
        <v>242719</v>
      </c>
    </row>
    <row r="24" spans="1:3">
      <c r="A24" s="4" t="s">
        <v>554</v>
      </c>
    </row>
    <row r="25" spans="1:3">
      <c r="A25" s="3" t="s">
        <v>542</v>
      </c>
    </row>
    <row r="26" spans="1:3">
      <c r="A26" s="4" t="s">
        <v>552</v>
      </c>
      <c r="B26" s="5" t="n">
        <v>171380</v>
      </c>
      <c r="C26" s="5" t="n">
        <v>0</v>
      </c>
    </row>
    <row r="27" spans="1:3">
      <c r="A27" s="4" t="s">
        <v>555</v>
      </c>
    </row>
    <row r="28" spans="1:3">
      <c r="A28" s="3" t="s">
        <v>542</v>
      </c>
    </row>
    <row r="29" spans="1:3">
      <c r="A29" s="4" t="s">
        <v>544</v>
      </c>
      <c r="B29" s="5" t="n">
        <v>67346</v>
      </c>
      <c r="C29" s="5" t="n">
        <v>52060</v>
      </c>
    </row>
    <row r="30" spans="1:3">
      <c r="A30" s="4" t="s">
        <v>545</v>
      </c>
      <c r="B30" s="5" t="n">
        <v>92867</v>
      </c>
      <c r="C30" s="5" t="n">
        <v>92477</v>
      </c>
    </row>
    <row r="31" spans="1:3">
      <c r="A31" s="3" t="s">
        <v>539</v>
      </c>
    </row>
    <row r="32" spans="1:3">
      <c r="A32" s="4" t="s">
        <v>546</v>
      </c>
      <c r="B32" s="5" t="n">
        <v>99</v>
      </c>
      <c r="C32" s="5" t="n">
        <v>108</v>
      </c>
    </row>
    <row r="33" spans="1:3">
      <c r="A33" s="4" t="s">
        <v>547</v>
      </c>
      <c r="B33" s="5" t="n">
        <v>16826</v>
      </c>
      <c r="C33" s="5" t="n">
        <v>8347</v>
      </c>
    </row>
    <row r="34" spans="1:3">
      <c r="A34" s="4" t="s">
        <v>540</v>
      </c>
      <c r="B34" s="5" t="n">
        <v>39720</v>
      </c>
      <c r="C34" s="5" t="n">
        <v>503</v>
      </c>
    </row>
    <row r="35" spans="1:3">
      <c r="A35" s="4" t="s">
        <v>548</v>
      </c>
      <c r="B35" s="5" t="n">
        <v>1520</v>
      </c>
      <c r="C35" s="5" t="n">
        <v>48618</v>
      </c>
    </row>
    <row r="36" spans="1:3">
      <c r="A36" s="4" t="s">
        <v>556</v>
      </c>
    </row>
    <row r="37" spans="1:3">
      <c r="A37" s="3" t="s">
        <v>542</v>
      </c>
    </row>
    <row r="38" spans="1:3">
      <c r="A38" s="4" t="s">
        <v>550</v>
      </c>
      <c r="B38" s="5" t="n">
        <v>61259</v>
      </c>
      <c r="C38" s="5" t="n">
        <v>61001</v>
      </c>
    </row>
    <row r="39" spans="1:3">
      <c r="A39" s="4" t="s">
        <v>557</v>
      </c>
    </row>
    <row r="40" spans="1:3">
      <c r="A40" s="3" t="s">
        <v>542</v>
      </c>
    </row>
    <row r="41" spans="1:3">
      <c r="A41" s="4" t="s">
        <v>552</v>
      </c>
      <c r="B41" s="5" t="n">
        <v>0</v>
      </c>
      <c r="C41" s="5" t="n">
        <v>63218</v>
      </c>
    </row>
    <row r="42" spans="1:3">
      <c r="A42" s="4" t="s">
        <v>558</v>
      </c>
    </row>
    <row r="43" spans="1:3">
      <c r="A43" s="3" t="s">
        <v>542</v>
      </c>
    </row>
    <row r="44" spans="1:3">
      <c r="A44" s="4" t="s">
        <v>552</v>
      </c>
      <c r="B44" s="5" t="n">
        <v>225000</v>
      </c>
      <c r="C44" s="5" t="n">
        <v>225000</v>
      </c>
    </row>
    <row r="45" spans="1:3">
      <c r="A45" s="4" t="s">
        <v>559</v>
      </c>
    </row>
    <row r="46" spans="1:3">
      <c r="A46" s="3" t="s">
        <v>542</v>
      </c>
    </row>
    <row r="47" spans="1:3">
      <c r="A47" s="4" t="s">
        <v>552</v>
      </c>
      <c r="B47" s="5" t="n">
        <v>164000</v>
      </c>
      <c r="C47" s="5" t="n">
        <v>0</v>
      </c>
    </row>
    <row r="48" spans="1:3">
      <c r="A48" s="4" t="s">
        <v>373</v>
      </c>
    </row>
    <row r="49" spans="1:3">
      <c r="A49" s="3" t="s">
        <v>542</v>
      </c>
    </row>
    <row r="50" spans="1:3">
      <c r="A50" s="4" t="s">
        <v>543</v>
      </c>
      <c r="B50" s="7" t="n">
        <v>46300</v>
      </c>
      <c r="C50" s="7" t="n">
        <v>4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8</v>
      </c>
    </row>
    <row r="2" spans="1:3">
      <c r="A2" s="4" t="s">
        <v>561</v>
      </c>
    </row>
    <row r="3" spans="1:3">
      <c r="A3" s="3" t="s">
        <v>562</v>
      </c>
    </row>
    <row r="4" spans="1:3">
      <c r="A4" s="4" t="s">
        <v>543</v>
      </c>
      <c r="B4" s="7" t="n">
        <v>46281</v>
      </c>
    </row>
    <row r="5" spans="1:3">
      <c r="A5" s="4" t="s">
        <v>544</v>
      </c>
      <c r="B5" s="5" t="n">
        <v>67346</v>
      </c>
    </row>
    <row r="6" spans="1:3">
      <c r="A6" s="4" t="s">
        <v>563</v>
      </c>
      <c r="B6" s="5" t="n">
        <v>99</v>
      </c>
    </row>
    <row r="7" spans="1:3">
      <c r="A7" s="4" t="s">
        <v>564</v>
      </c>
      <c r="B7" s="5" t="n">
        <v>16826</v>
      </c>
    </row>
    <row r="8" spans="1:3">
      <c r="A8" s="4" t="s">
        <v>98</v>
      </c>
      <c r="B8" s="5" t="n">
        <v>130552</v>
      </c>
    </row>
    <row r="9" spans="1:3">
      <c r="A9" s="3" t="s">
        <v>565</v>
      </c>
    </row>
    <row r="10" spans="1:3">
      <c r="A10" s="4" t="s">
        <v>545</v>
      </c>
      <c r="B10" s="5" t="n">
        <v>93843</v>
      </c>
    </row>
    <row r="11" spans="1:3">
      <c r="A11" s="4" t="s">
        <v>566</v>
      </c>
      <c r="B11" s="5" t="n">
        <v>62714</v>
      </c>
    </row>
    <row r="12" spans="1:3">
      <c r="A12" s="4" t="s">
        <v>567</v>
      </c>
      <c r="B12" s="5" t="n">
        <v>39720</v>
      </c>
    </row>
    <row r="13" spans="1:3">
      <c r="A13" s="4" t="s">
        <v>568</v>
      </c>
      <c r="B13" s="5" t="n">
        <v>1520</v>
      </c>
    </row>
    <row r="14" spans="1:3">
      <c r="A14" s="4" t="s">
        <v>110</v>
      </c>
      <c r="B14" s="5" t="n">
        <v>923458</v>
      </c>
    </row>
    <row r="15" spans="1:3">
      <c r="A15" s="4" t="s">
        <v>569</v>
      </c>
    </row>
    <row r="16" spans="1:3">
      <c r="A16" s="3" t="s">
        <v>562</v>
      </c>
    </row>
    <row r="17" spans="1:3">
      <c r="A17" s="4" t="s">
        <v>543</v>
      </c>
      <c r="B17" s="5" t="n">
        <v>46281</v>
      </c>
    </row>
    <row r="18" spans="1:3">
      <c r="A18" s="4" t="s">
        <v>544</v>
      </c>
      <c r="B18" s="5" t="n">
        <v>67346</v>
      </c>
    </row>
    <row r="19" spans="1:3">
      <c r="A19" s="4" t="s">
        <v>98</v>
      </c>
      <c r="B19" s="5" t="n">
        <v>113627</v>
      </c>
    </row>
    <row r="20" spans="1:3">
      <c r="A20" s="3" t="s">
        <v>565</v>
      </c>
    </row>
    <row r="21" spans="1:3">
      <c r="A21" s="4" t="s">
        <v>545</v>
      </c>
      <c r="B21" s="5" t="n">
        <v>93843</v>
      </c>
    </row>
    <row r="22" spans="1:3">
      <c r="A22" s="4" t="s">
        <v>566</v>
      </c>
      <c r="B22" s="5" t="n">
        <v>62714</v>
      </c>
    </row>
    <row r="23" spans="1:3">
      <c r="A23" s="4" t="s">
        <v>110</v>
      </c>
      <c r="B23" s="5" t="n">
        <v>882218</v>
      </c>
    </row>
    <row r="24" spans="1:3">
      <c r="A24" s="4" t="s">
        <v>570</v>
      </c>
    </row>
    <row r="25" spans="1:3">
      <c r="A25" s="3" t="s">
        <v>562</v>
      </c>
    </row>
    <row r="26" spans="1:3">
      <c r="A26" s="4" t="s">
        <v>563</v>
      </c>
      <c r="B26" s="5" t="n">
        <v>99</v>
      </c>
    </row>
    <row r="27" spans="1:3">
      <c r="A27" s="4" t="s">
        <v>564</v>
      </c>
      <c r="B27" s="5" t="n">
        <v>16826</v>
      </c>
    </row>
    <row r="28" spans="1:3">
      <c r="A28" s="4" t="s">
        <v>98</v>
      </c>
      <c r="B28" s="5" t="n">
        <v>16925</v>
      </c>
    </row>
    <row r="29" spans="1:3">
      <c r="A29" s="3" t="s">
        <v>565</v>
      </c>
    </row>
    <row r="30" spans="1:3">
      <c r="A30" s="4" t="s">
        <v>567</v>
      </c>
      <c r="B30" s="5" t="n">
        <v>39720</v>
      </c>
    </row>
    <row r="31" spans="1:3">
      <c r="A31" s="4" t="s">
        <v>568</v>
      </c>
      <c r="B31" s="5" t="n">
        <v>1520</v>
      </c>
    </row>
    <row r="32" spans="1:3">
      <c r="A32" s="4" t="s">
        <v>110</v>
      </c>
      <c r="B32" s="5" t="n">
        <v>41240</v>
      </c>
    </row>
    <row r="33" spans="1:3">
      <c r="A33" s="4" t="s">
        <v>571</v>
      </c>
    </row>
    <row r="34" spans="1:3">
      <c r="A34" s="3" t="s">
        <v>562</v>
      </c>
    </row>
    <row r="35" spans="1:3">
      <c r="A35" s="4" t="s">
        <v>98</v>
      </c>
      <c r="B35" s="4" t="s">
        <v>112</v>
      </c>
    </row>
    <row r="36" spans="1:3">
      <c r="A36" s="3" t="s">
        <v>565</v>
      </c>
    </row>
    <row r="37" spans="1:3">
      <c r="A37" s="4" t="s">
        <v>110</v>
      </c>
      <c r="B37" s="4" t="s">
        <v>112</v>
      </c>
    </row>
    <row r="38" spans="1:3">
      <c r="A38" s="4" t="s">
        <v>572</v>
      </c>
    </row>
    <row r="39" spans="1:3">
      <c r="A39" s="3" t="s">
        <v>562</v>
      </c>
    </row>
    <row r="40" spans="1:3">
      <c r="A40" s="4" t="s">
        <v>543</v>
      </c>
      <c r="B40" s="5" t="n">
        <v>46281</v>
      </c>
      <c r="C40" s="7" t="n">
        <v>41742</v>
      </c>
    </row>
    <row r="41" spans="1:3">
      <c r="A41" s="4" t="s">
        <v>544</v>
      </c>
      <c r="B41" s="5" t="n">
        <v>67346</v>
      </c>
      <c r="C41" s="5" t="n">
        <v>52060</v>
      </c>
    </row>
    <row r="42" spans="1:3">
      <c r="A42" s="4" t="s">
        <v>563</v>
      </c>
      <c r="B42" s="5" t="n">
        <v>99</v>
      </c>
      <c r="C42" s="5" t="n">
        <v>108</v>
      </c>
    </row>
    <row r="43" spans="1:3">
      <c r="A43" s="4" t="s">
        <v>564</v>
      </c>
      <c r="B43" s="5" t="n">
        <v>16826</v>
      </c>
      <c r="C43" s="5" t="n">
        <v>8347</v>
      </c>
    </row>
    <row r="44" spans="1:3">
      <c r="A44" s="3" t="s">
        <v>565</v>
      </c>
    </row>
    <row r="45" spans="1:3">
      <c r="A45" s="4" t="s">
        <v>545</v>
      </c>
      <c r="B45" s="5" t="n">
        <v>93843</v>
      </c>
      <c r="C45" s="5" t="n">
        <v>92709</v>
      </c>
    </row>
    <row r="46" spans="1:3">
      <c r="A46" s="4" t="s">
        <v>568</v>
      </c>
      <c r="B46" s="5" t="n">
        <v>1520</v>
      </c>
      <c r="C46" s="7" t="n">
        <v>48618</v>
      </c>
    </row>
    <row r="47" spans="1:3">
      <c r="A47" s="4" t="s">
        <v>573</v>
      </c>
    </row>
    <row r="48" spans="1:3">
      <c r="A48" s="3" t="s">
        <v>565</v>
      </c>
    </row>
    <row r="49" spans="1:3">
      <c r="A49" s="4" t="s">
        <v>574</v>
      </c>
      <c r="B49" s="5" t="n">
        <v>171380</v>
      </c>
    </row>
    <row r="50" spans="1:3">
      <c r="A50" s="4" t="s">
        <v>575</v>
      </c>
    </row>
    <row r="51" spans="1:3">
      <c r="A51" s="3" t="s">
        <v>565</v>
      </c>
    </row>
    <row r="52" spans="1:3">
      <c r="A52" s="4" t="s">
        <v>576</v>
      </c>
      <c r="B52" s="7" t="n">
        <v>234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44"/>
    <col customWidth="1" max="4" min="4" width="18"/>
    <col customWidth="1" max="5" min="5" width="25"/>
    <col customWidth="1" max="6" min="6" width="14"/>
    <col customWidth="1" max="7" min="7" width="22"/>
    <col customWidth="1" max="8" min="8" width="28"/>
    <col customWidth="1" max="9" min="9" width="14"/>
    <col customWidth="1" max="10" min="10" width="22"/>
  </cols>
  <sheetData>
    <row r="1" spans="1:10">
      <c r="A1" s="1" t="s">
        <v>577</v>
      </c>
      <c r="B1" s="2" t="s">
        <v>578</v>
      </c>
      <c r="C1" s="2" t="s">
        <v>1</v>
      </c>
      <c r="E1" s="2" t="s">
        <v>26</v>
      </c>
    </row>
    <row r="2" spans="1:10">
      <c r="B2" s="2" t="s">
        <v>440</v>
      </c>
      <c r="C2" s="2" t="s">
        <v>579</v>
      </c>
      <c r="D2" s="2" t="s">
        <v>580</v>
      </c>
      <c r="E2" s="2" t="s">
        <v>468</v>
      </c>
      <c r="F2" s="2" t="s">
        <v>581</v>
      </c>
      <c r="G2" s="2" t="s">
        <v>472</v>
      </c>
      <c r="H2" s="2" t="s">
        <v>582</v>
      </c>
      <c r="I2" s="2" t="s">
        <v>342</v>
      </c>
      <c r="J2" s="2" t="s">
        <v>474</v>
      </c>
    </row>
    <row r="3" spans="1:10">
      <c r="A3" s="3" t="s">
        <v>583</v>
      </c>
    </row>
    <row r="4" spans="1:10">
      <c r="A4" s="4" t="s">
        <v>523</v>
      </c>
      <c r="C4" s="7" t="n">
        <v>1000000000</v>
      </c>
      <c r="E4" s="7" t="n">
        <v>1100000000</v>
      </c>
    </row>
    <row r="5" spans="1:10">
      <c r="A5" s="4" t="s">
        <v>584</v>
      </c>
      <c r="C5" s="5" t="n">
        <v>293710000</v>
      </c>
      <c r="E5" s="5" t="n">
        <v>314000000</v>
      </c>
    </row>
    <row r="6" spans="1:10">
      <c r="A6" s="4" t="s">
        <v>585</v>
      </c>
    </row>
    <row r="7" spans="1:10">
      <c r="A7" s="3" t="s">
        <v>583</v>
      </c>
    </row>
    <row r="8" spans="1:10">
      <c r="A8" s="4" t="s">
        <v>584</v>
      </c>
      <c r="C8" s="7" t="n">
        <v>293700000</v>
      </c>
      <c r="E8" s="7" t="n">
        <v>317800000</v>
      </c>
    </row>
    <row r="9" spans="1:10">
      <c r="A9" s="4" t="s">
        <v>586</v>
      </c>
    </row>
    <row r="10" spans="1:10">
      <c r="A10" s="3" t="s">
        <v>583</v>
      </c>
    </row>
    <row r="11" spans="1:10">
      <c r="A11" s="4" t="s">
        <v>587</v>
      </c>
      <c r="C11" s="4" t="s">
        <v>588</v>
      </c>
      <c r="D11" s="4" t="s">
        <v>589</v>
      </c>
      <c r="E11" s="4" t="s">
        <v>590</v>
      </c>
    </row>
    <row r="12" spans="1:10">
      <c r="A12" s="4" t="s">
        <v>591</v>
      </c>
    </row>
    <row r="13" spans="1:10">
      <c r="A13" s="3" t="s">
        <v>583</v>
      </c>
    </row>
    <row r="14" spans="1:10">
      <c r="A14" s="4" t="s">
        <v>587</v>
      </c>
      <c r="C14" s="4" t="s">
        <v>592</v>
      </c>
      <c r="D14" s="4" t="s">
        <v>593</v>
      </c>
      <c r="E14" s="4" t="s">
        <v>594</v>
      </c>
    </row>
    <row r="15" spans="1:10">
      <c r="A15" s="4" t="s">
        <v>595</v>
      </c>
    </row>
    <row r="16" spans="1:10">
      <c r="A16" s="3" t="s">
        <v>583</v>
      </c>
    </row>
    <row r="17" spans="1:10">
      <c r="A17" s="4" t="s">
        <v>587</v>
      </c>
      <c r="C17" s="4" t="s">
        <v>596</v>
      </c>
      <c r="D17" s="4" t="s">
        <v>597</v>
      </c>
      <c r="E17" s="4" t="s">
        <v>598</v>
      </c>
    </row>
    <row r="18" spans="1:10">
      <c r="A18" s="4" t="s">
        <v>599</v>
      </c>
    </row>
    <row r="19" spans="1:10">
      <c r="A19" s="3" t="s">
        <v>583</v>
      </c>
    </row>
    <row r="20" spans="1:10">
      <c r="A20" s="4" t="s">
        <v>600</v>
      </c>
      <c r="C20" s="4" t="s">
        <v>601</v>
      </c>
      <c r="D20" s="4" t="s">
        <v>602</v>
      </c>
      <c r="E20" s="4" t="s">
        <v>603</v>
      </c>
    </row>
    <row r="21" spans="1:10">
      <c r="A21" s="4" t="s">
        <v>604</v>
      </c>
    </row>
    <row r="22" spans="1:10">
      <c r="A22" s="3" t="s">
        <v>583</v>
      </c>
    </row>
    <row r="23" spans="1:10">
      <c r="A23" s="4" t="s">
        <v>600</v>
      </c>
      <c r="C23" s="4" t="s">
        <v>605</v>
      </c>
      <c r="D23" s="4" t="s">
        <v>606</v>
      </c>
      <c r="E23" s="4" t="s">
        <v>607</v>
      </c>
    </row>
    <row r="24" spans="1:10">
      <c r="A24" s="4" t="s">
        <v>608</v>
      </c>
    </row>
    <row r="25" spans="1:10">
      <c r="A25" s="3" t="s">
        <v>583</v>
      </c>
    </row>
    <row r="26" spans="1:10">
      <c r="A26" s="4" t="s">
        <v>609</v>
      </c>
      <c r="C26" s="7" t="n">
        <v>2000000</v>
      </c>
    </row>
    <row r="27" spans="1:10">
      <c r="A27" s="4" t="s">
        <v>610</v>
      </c>
      <c r="C27" s="7" t="n">
        <v>9000</v>
      </c>
    </row>
    <row r="28" spans="1:10">
      <c r="A28" s="4" t="s">
        <v>585</v>
      </c>
    </row>
    <row r="29" spans="1:10">
      <c r="A29" s="3" t="s">
        <v>583</v>
      </c>
    </row>
    <row r="30" spans="1:10">
      <c r="A30" s="4" t="s">
        <v>611</v>
      </c>
      <c r="H30" s="5" t="n">
        <v>3</v>
      </c>
    </row>
    <row r="31" spans="1:10">
      <c r="A31" s="4" t="s">
        <v>416</v>
      </c>
      <c r="H31" s="4" t="s">
        <v>612</v>
      </c>
    </row>
    <row r="32" spans="1:10">
      <c r="A32" s="4" t="s">
        <v>613</v>
      </c>
      <c r="B32" s="4" t="s">
        <v>408</v>
      </c>
    </row>
    <row r="33" spans="1:10">
      <c r="A33" s="4" t="s">
        <v>614</v>
      </c>
      <c r="B33" s="4" t="s">
        <v>500</v>
      </c>
    </row>
    <row r="34" spans="1:10">
      <c r="A34" s="4" t="s">
        <v>615</v>
      </c>
      <c r="H34" s="5" t="n">
        <v>3</v>
      </c>
    </row>
    <row r="35" spans="1:10">
      <c r="A35" s="4" t="s">
        <v>616</v>
      </c>
      <c r="B35" s="4" t="s">
        <v>617</v>
      </c>
    </row>
    <row r="36" spans="1:10">
      <c r="A36" s="4" t="s">
        <v>435</v>
      </c>
    </row>
    <row r="37" spans="1:10">
      <c r="A37" s="3" t="s">
        <v>583</v>
      </c>
    </row>
    <row r="38" spans="1:10">
      <c r="A38" s="4" t="s">
        <v>391</v>
      </c>
      <c r="C38" s="5" t="n">
        <v>27</v>
      </c>
    </row>
    <row r="39" spans="1:10">
      <c r="A39" s="4" t="s">
        <v>618</v>
      </c>
    </row>
    <row r="40" spans="1:10">
      <c r="A40" s="3" t="s">
        <v>583</v>
      </c>
    </row>
    <row r="41" spans="1:10">
      <c r="A41" s="4" t="s">
        <v>619</v>
      </c>
      <c r="C41" s="5" t="n">
        <v>8</v>
      </c>
    </row>
    <row r="42" spans="1:10">
      <c r="A42" s="4" t="s">
        <v>620</v>
      </c>
    </row>
    <row r="43" spans="1:10">
      <c r="A43" s="3" t="s">
        <v>583</v>
      </c>
    </row>
    <row r="44" spans="1:10">
      <c r="A44" s="4" t="s">
        <v>391</v>
      </c>
      <c r="C44" s="5" t="n">
        <v>7</v>
      </c>
    </row>
    <row r="45" spans="1:10">
      <c r="A45" s="4" t="s">
        <v>621</v>
      </c>
    </row>
    <row r="46" spans="1:10">
      <c r="A46" s="3" t="s">
        <v>583</v>
      </c>
    </row>
    <row r="47" spans="1:10">
      <c r="A47" s="4" t="s">
        <v>622</v>
      </c>
      <c r="C47" s="4" t="s">
        <v>417</v>
      </c>
    </row>
    <row r="48" spans="1:10">
      <c r="A48" s="4" t="s">
        <v>465</v>
      </c>
    </row>
    <row r="49" spans="1:10">
      <c r="A49" s="3" t="s">
        <v>583</v>
      </c>
    </row>
    <row r="50" spans="1:10">
      <c r="A50" s="4" t="s">
        <v>461</v>
      </c>
      <c r="C50" s="7" t="n">
        <v>266114000</v>
      </c>
      <c r="E50" s="7" t="n">
        <v>235000000</v>
      </c>
    </row>
    <row r="51" spans="1:10">
      <c r="A51" s="4" t="s">
        <v>509</v>
      </c>
    </row>
    <row r="52" spans="1:10">
      <c r="A52" s="3" t="s">
        <v>583</v>
      </c>
    </row>
    <row r="53" spans="1:10">
      <c r="A53" s="4" t="s">
        <v>510</v>
      </c>
      <c r="J53" s="14" t="n">
        <v>900000000</v>
      </c>
    </row>
    <row r="54" spans="1:10">
      <c r="A54" s="4" t="s">
        <v>511</v>
      </c>
    </row>
    <row r="55" spans="1:10">
      <c r="A55" s="3" t="s">
        <v>583</v>
      </c>
    </row>
    <row r="56" spans="1:10">
      <c r="A56" s="4" t="s">
        <v>510</v>
      </c>
      <c r="G56" s="14" t="n">
        <v>500000000</v>
      </c>
    </row>
    <row r="57" spans="1:10">
      <c r="A57" s="4" t="s">
        <v>349</v>
      </c>
    </row>
    <row r="58" spans="1:10">
      <c r="A58" s="3" t="s">
        <v>583</v>
      </c>
    </row>
    <row r="59" spans="1:10">
      <c r="A59" s="4" t="s">
        <v>350</v>
      </c>
      <c r="C59" s="4" t="s">
        <v>351</v>
      </c>
      <c r="I59" s="4" t="s">
        <v>351</v>
      </c>
    </row>
    <row r="60" spans="1:10">
      <c r="A60" s="4" t="s">
        <v>352</v>
      </c>
    </row>
    <row r="61" spans="1:10">
      <c r="A61" s="3" t="s">
        <v>583</v>
      </c>
    </row>
    <row r="62" spans="1:10">
      <c r="A62" s="4" t="s">
        <v>350</v>
      </c>
      <c r="F62" s="4" t="s">
        <v>353</v>
      </c>
    </row>
    <row r="63" spans="1:10">
      <c r="A63" s="4" t="s">
        <v>538</v>
      </c>
    </row>
    <row r="64" spans="1:10">
      <c r="A64" s="3" t="s">
        <v>583</v>
      </c>
    </row>
    <row r="65" spans="1:10">
      <c r="A65" s="4" t="s">
        <v>623</v>
      </c>
      <c r="C65" s="7" t="n">
        <v>8700000</v>
      </c>
      <c r="E65" s="5" t="n">
        <v>3200000</v>
      </c>
    </row>
    <row r="66" spans="1:10">
      <c r="A66" s="4" t="s">
        <v>624</v>
      </c>
      <c r="C66" s="5" t="n">
        <v>6600000</v>
      </c>
      <c r="E66" s="5" t="n">
        <v>300000</v>
      </c>
    </row>
    <row r="67" spans="1:10">
      <c r="A67" s="4" t="s">
        <v>625</v>
      </c>
      <c r="C67" s="7" t="n">
        <v>30000</v>
      </c>
      <c r="E67" s="7" t="n">
        <v>74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8</v>
      </c>
    </row>
    <row r="2" spans="1:3">
      <c r="A2" s="3" t="s">
        <v>232</v>
      </c>
    </row>
    <row r="3" spans="1:3">
      <c r="A3" s="4" t="s">
        <v>125</v>
      </c>
      <c r="B3" s="5" t="n">
        <v>150000000</v>
      </c>
      <c r="C3" s="5" t="n">
        <v>150000000</v>
      </c>
    </row>
    <row r="4" spans="1:3">
      <c r="A4" s="4" t="s">
        <v>124</v>
      </c>
      <c r="B4" s="8" t="n">
        <v>0.01</v>
      </c>
      <c r="C4" s="8" t="n">
        <v>0.01</v>
      </c>
    </row>
    <row r="5" spans="1:3">
      <c r="A5" s="4" t="s">
        <v>627</v>
      </c>
      <c r="B5" s="7" t="n">
        <v>1500</v>
      </c>
      <c r="C5" s="7" t="n">
        <v>1500</v>
      </c>
    </row>
    <row r="6" spans="1:3">
      <c r="A6" s="4" t="s">
        <v>126</v>
      </c>
      <c r="B6" s="5" t="n">
        <v>119373064</v>
      </c>
      <c r="C6" s="5" t="n">
        <v>110930873</v>
      </c>
    </row>
    <row r="7" spans="1:3">
      <c r="A7" s="4" t="s">
        <v>628</v>
      </c>
      <c r="B7" s="7" t="n">
        <v>1194</v>
      </c>
      <c r="C7" s="7" t="n">
        <v>1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1"/>
    <col customWidth="1" max="5" min="5" width="31"/>
    <col customWidth="1" max="6" min="6" width="26"/>
    <col customWidth="1" max="7" min="7" width="20"/>
    <col customWidth="1" max="8" min="8" width="27"/>
    <col customWidth="1" max="9" min="9" width="20"/>
    <col customWidth="1" max="10" min="10" width="14"/>
  </cols>
  <sheetData>
    <row r="1" spans="1:10">
      <c r="A1" s="1" t="s">
        <v>629</v>
      </c>
      <c r="B1" s="2" t="s">
        <v>320</v>
      </c>
      <c r="C1" s="2" t="s">
        <v>1</v>
      </c>
      <c r="E1" s="2" t="s">
        <v>26</v>
      </c>
    </row>
    <row r="2" spans="1:10">
      <c r="B2" s="2" t="s">
        <v>335</v>
      </c>
      <c r="C2" s="2" t="s">
        <v>630</v>
      </c>
      <c r="D2" s="2" t="s">
        <v>404</v>
      </c>
      <c r="E2" s="2" t="s">
        <v>631</v>
      </c>
      <c r="F2" s="2" t="s">
        <v>422</v>
      </c>
      <c r="G2" s="2" t="s">
        <v>340</v>
      </c>
      <c r="H2" s="2" t="s">
        <v>387</v>
      </c>
      <c r="I2" s="2" t="s">
        <v>341</v>
      </c>
      <c r="J2" s="2" t="s">
        <v>343</v>
      </c>
    </row>
    <row r="3" spans="1:10">
      <c r="A3" s="3" t="s">
        <v>632</v>
      </c>
    </row>
    <row r="4" spans="1:10">
      <c r="A4" s="4" t="s">
        <v>633</v>
      </c>
      <c r="C4" s="8" t="n">
        <v>0.01</v>
      </c>
      <c r="E4" s="8" t="n">
        <v>0.01</v>
      </c>
    </row>
    <row r="5" spans="1:10">
      <c r="A5" s="4" t="s">
        <v>348</v>
      </c>
      <c r="G5" s="5" t="n">
        <v>7000000</v>
      </c>
    </row>
    <row r="6" spans="1:10">
      <c r="A6" s="4" t="s">
        <v>634</v>
      </c>
      <c r="C6" s="7" t="n">
        <v>7905</v>
      </c>
      <c r="D6" s="7" t="n">
        <v>0</v>
      </c>
      <c r="E6" s="7" t="n">
        <v>0</v>
      </c>
    </row>
    <row r="7" spans="1:10">
      <c r="A7" s="4" t="s">
        <v>635</v>
      </c>
      <c r="C7" s="5" t="n">
        <v>4024984</v>
      </c>
    </row>
    <row r="8" spans="1:10">
      <c r="A8" s="4" t="s">
        <v>391</v>
      </c>
      <c r="F8" s="5" t="n">
        <v>4</v>
      </c>
      <c r="H8" s="5" t="n">
        <v>15</v>
      </c>
    </row>
    <row r="9" spans="1:10">
      <c r="A9" s="4" t="s">
        <v>354</v>
      </c>
    </row>
    <row r="10" spans="1:10">
      <c r="A10" s="3" t="s">
        <v>632</v>
      </c>
    </row>
    <row r="11" spans="1:10">
      <c r="A11" s="4" t="s">
        <v>350</v>
      </c>
      <c r="J11" s="4" t="s">
        <v>355</v>
      </c>
    </row>
    <row r="12" spans="1:10">
      <c r="A12" s="4" t="s">
        <v>356</v>
      </c>
      <c r="B12" s="9" t="n">
        <v>63.2</v>
      </c>
    </row>
    <row r="13" spans="1:10">
      <c r="A13" s="4" t="s">
        <v>357</v>
      </c>
      <c r="I13" s="5" t="n">
        <v>651365</v>
      </c>
    </row>
    <row r="14" spans="1:10">
      <c r="A14" s="4" t="s">
        <v>352</v>
      </c>
    </row>
    <row r="15" spans="1:10">
      <c r="A15" s="3" t="s">
        <v>632</v>
      </c>
    </row>
    <row r="16" spans="1:10">
      <c r="A16" s="4" t="s">
        <v>350</v>
      </c>
      <c r="G16" s="4" t="s">
        <v>353</v>
      </c>
    </row>
    <row r="17" spans="1:10">
      <c r="A17" s="4" t="s">
        <v>352</v>
      </c>
    </row>
    <row r="18" spans="1:10">
      <c r="A18" s="3" t="s">
        <v>632</v>
      </c>
    </row>
    <row r="19" spans="1:10">
      <c r="A19" s="4" t="s">
        <v>357</v>
      </c>
      <c r="C19" s="10" t="n">
        <v>54.0658</v>
      </c>
      <c r="G19" s="10" t="n">
        <v>52.8157</v>
      </c>
    </row>
    <row r="20" spans="1:10">
      <c r="A20" s="4" t="s">
        <v>636</v>
      </c>
      <c r="G20" s="5" t="n">
        <v>3765842</v>
      </c>
    </row>
    <row r="21" spans="1:10">
      <c r="A21" s="4" t="s">
        <v>516</v>
      </c>
    </row>
    <row r="22" spans="1:10">
      <c r="A22" s="3" t="s">
        <v>632</v>
      </c>
    </row>
    <row r="23" spans="1:10">
      <c r="A23" s="4" t="s">
        <v>634</v>
      </c>
      <c r="C23" s="7" t="n">
        <v>7905</v>
      </c>
      <c r="D23" s="7" t="n">
        <v>0</v>
      </c>
      <c r="E23"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7</v>
      </c>
      <c r="B1" s="2" t="s">
        <v>1</v>
      </c>
    </row>
    <row r="2" spans="1:3">
      <c r="B2" s="2" t="s">
        <v>2</v>
      </c>
      <c r="C2" s="2" t="s">
        <v>28</v>
      </c>
    </row>
    <row r="3" spans="1:3">
      <c r="A3" s="4" t="s">
        <v>638</v>
      </c>
      <c r="B3" s="5" t="n">
        <v>0</v>
      </c>
    </row>
    <row r="4" spans="1:3">
      <c r="A4" s="4" t="s">
        <v>639</v>
      </c>
      <c r="B4" s="11" t="n">
        <v>0.6</v>
      </c>
      <c r="C4" s="11" t="n">
        <v>0.5</v>
      </c>
    </row>
    <row r="5" spans="1:3">
      <c r="A5" s="4" t="s">
        <v>640</v>
      </c>
    </row>
    <row r="6" spans="1:3">
      <c r="A6" s="4" t="s">
        <v>641</v>
      </c>
      <c r="B6" s="11" t="n">
        <v>0.2</v>
      </c>
    </row>
    <row r="7" spans="1:3">
      <c r="A7" s="4" t="s">
        <v>642</v>
      </c>
    </row>
    <row r="8" spans="1:3">
      <c r="A8" s="4" t="s">
        <v>643</v>
      </c>
      <c r="B8" s="5" t="n">
        <v>83000</v>
      </c>
    </row>
    <row r="9" spans="1:3">
      <c r="A9" s="4" t="s">
        <v>644</v>
      </c>
      <c r="B9" s="8" t="n">
        <v>14.67</v>
      </c>
    </row>
    <row r="10" spans="1:3">
      <c r="A10" s="4" t="s">
        <v>645</v>
      </c>
    </row>
    <row r="11" spans="1:3">
      <c r="A11" s="4" t="s">
        <v>646</v>
      </c>
      <c r="B11" s="4" t="s">
        <v>408</v>
      </c>
    </row>
    <row r="12" spans="1:3">
      <c r="A12" s="4" t="s">
        <v>647</v>
      </c>
      <c r="B12" s="4" t="s">
        <v>6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9</v>
      </c>
      <c r="B1" s="2" t="s">
        <v>2</v>
      </c>
      <c r="C1" s="2" t="s">
        <v>28</v>
      </c>
    </row>
    <row r="2" spans="1:3">
      <c r="A2" s="3" t="s">
        <v>235</v>
      </c>
    </row>
    <row r="3" spans="1:3">
      <c r="A3" s="4" t="s">
        <v>650</v>
      </c>
      <c r="B3" s="7" t="n">
        <v>3421</v>
      </c>
      <c r="C3" s="7" t="n">
        <v>3958</v>
      </c>
    </row>
    <row r="4" spans="1:3">
      <c r="A4" s="4" t="s">
        <v>651</v>
      </c>
      <c r="B4" s="5" t="n">
        <v>226504</v>
      </c>
      <c r="C4" s="5" t="n">
        <v>230576</v>
      </c>
    </row>
    <row r="5" spans="1:3">
      <c r="A5" s="4" t="s">
        <v>364</v>
      </c>
      <c r="B5" s="5" t="n">
        <v>4</v>
      </c>
      <c r="C5" s="5" t="n">
        <v>4</v>
      </c>
    </row>
    <row r="6" spans="1:3">
      <c r="A6" s="4" t="s">
        <v>109</v>
      </c>
      <c r="B6" s="5" t="n">
        <v>229929</v>
      </c>
      <c r="C6" s="7" t="n">
        <v>234538</v>
      </c>
    </row>
    <row r="7" spans="1:3">
      <c r="A7" s="4" t="s">
        <v>485</v>
      </c>
      <c r="B7" s="5" t="n">
        <v>13933</v>
      </c>
    </row>
    <row r="8" spans="1:3">
      <c r="A8" s="5" t="n">
        <v>2019</v>
      </c>
      <c r="B8" s="5" t="n">
        <v>25054</v>
      </c>
    </row>
    <row r="9" spans="1:3">
      <c r="A9" s="5" t="n">
        <v>2020</v>
      </c>
      <c r="B9" s="5" t="n">
        <v>25122</v>
      </c>
    </row>
    <row r="10" spans="1:3">
      <c r="A10" s="5" t="n">
        <v>2021</v>
      </c>
      <c r="B10" s="5" t="n">
        <v>25054</v>
      </c>
    </row>
    <row r="11" spans="1:3">
      <c r="A11" s="5" t="n">
        <v>2022</v>
      </c>
      <c r="B11" s="5" t="n">
        <v>25054</v>
      </c>
    </row>
    <row r="12" spans="1:3">
      <c r="A12" s="4" t="s">
        <v>486</v>
      </c>
      <c r="B12" s="5" t="n">
        <v>281850</v>
      </c>
    </row>
    <row r="13" spans="1:3">
      <c r="A13" s="4" t="s">
        <v>652</v>
      </c>
      <c r="B13" s="5" t="n">
        <v>396067</v>
      </c>
    </row>
    <row r="14" spans="1:3">
      <c r="A14" s="4" t="s">
        <v>653</v>
      </c>
      <c r="B14" s="5" t="n">
        <v>-160189</v>
      </c>
    </row>
    <row r="15" spans="1:3">
      <c r="A15" s="4" t="s">
        <v>654</v>
      </c>
      <c r="B15" s="5" t="n">
        <v>235878</v>
      </c>
    </row>
    <row r="16" spans="1:3">
      <c r="A16" s="4" t="s">
        <v>655</v>
      </c>
      <c r="B16" s="7" t="n">
        <v>-9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8</v>
      </c>
      <c r="B1" s="2" t="s">
        <v>1</v>
      </c>
      <c r="D1" s="2" t="s">
        <v>26</v>
      </c>
    </row>
    <row r="2" spans="1:4">
      <c r="B2" s="2" t="s">
        <v>2</v>
      </c>
      <c r="C2" s="2" t="s">
        <v>27</v>
      </c>
      <c r="D2" s="2" t="s">
        <v>28</v>
      </c>
    </row>
    <row r="3" spans="1:4">
      <c r="A3" s="3" t="s">
        <v>129</v>
      </c>
    </row>
    <row r="4" spans="1:4">
      <c r="A4" s="4" t="s">
        <v>64</v>
      </c>
      <c r="B4" s="7" t="n">
        <v>40421</v>
      </c>
      <c r="C4" s="7" t="n">
        <v>52393</v>
      </c>
      <c r="D4" s="7" t="n">
        <v>101209</v>
      </c>
    </row>
    <row r="5" spans="1:4">
      <c r="A5" s="3" t="s">
        <v>130</v>
      </c>
    </row>
    <row r="6" spans="1:4">
      <c r="A6" s="4" t="s">
        <v>46</v>
      </c>
      <c r="B6" s="5" t="n">
        <v>46444</v>
      </c>
      <c r="C6" s="5" t="n">
        <v>43364</v>
      </c>
      <c r="D6" s="5" t="n">
        <v>88150</v>
      </c>
    </row>
    <row r="7" spans="1:4">
      <c r="A7" s="4" t="s">
        <v>47</v>
      </c>
      <c r="B7" s="5" t="n">
        <v>21779</v>
      </c>
      <c r="C7" s="5" t="n">
        <v>0</v>
      </c>
      <c r="D7" s="5" t="n">
        <v>0</v>
      </c>
    </row>
    <row r="8" spans="1:4">
      <c r="A8" s="4" t="s">
        <v>131</v>
      </c>
      <c r="B8" s="5" t="n">
        <v>0</v>
      </c>
      <c r="C8" s="5" t="n">
        <v>0</v>
      </c>
      <c r="D8" s="5" t="n">
        <v>4410</v>
      </c>
    </row>
    <row r="9" spans="1:4">
      <c r="A9" s="4" t="s">
        <v>132</v>
      </c>
      <c r="B9" s="5" t="n">
        <v>3988</v>
      </c>
      <c r="C9" s="5" t="n">
        <v>4694</v>
      </c>
      <c r="D9" s="5" t="n">
        <v>9013</v>
      </c>
    </row>
    <row r="10" spans="1:4">
      <c r="A10" s="4" t="s">
        <v>133</v>
      </c>
      <c r="B10" s="5" t="n">
        <v>-308</v>
      </c>
      <c r="C10" s="5" t="n">
        <v>-619</v>
      </c>
      <c r="D10" s="5" t="n">
        <v>-1249</v>
      </c>
    </row>
    <row r="11" spans="1:4">
      <c r="A11" s="4" t="s">
        <v>134</v>
      </c>
      <c r="B11" s="5" t="n">
        <v>238</v>
      </c>
      <c r="C11" s="5" t="n">
        <v>0</v>
      </c>
      <c r="D11" s="5" t="n">
        <v>0</v>
      </c>
    </row>
    <row r="12" spans="1:4">
      <c r="A12" s="4" t="s">
        <v>63</v>
      </c>
      <c r="B12" s="5" t="n">
        <v>-7451</v>
      </c>
      <c r="C12" s="5" t="n">
        <v>-13855</v>
      </c>
      <c r="D12" s="5" t="n">
        <v>-23766</v>
      </c>
    </row>
    <row r="13" spans="1:4">
      <c r="A13" s="4" t="s">
        <v>135</v>
      </c>
      <c r="B13" s="5" t="n">
        <v>1623</v>
      </c>
      <c r="C13" s="5" t="n">
        <v>-779</v>
      </c>
      <c r="D13" s="5" t="n">
        <v>-1124</v>
      </c>
    </row>
    <row r="14" spans="1:4">
      <c r="A14" s="4" t="s">
        <v>136</v>
      </c>
      <c r="B14" s="5" t="n">
        <v>-6458</v>
      </c>
      <c r="C14" s="5" t="n">
        <v>4159</v>
      </c>
      <c r="D14" s="5" t="n">
        <v>-8208</v>
      </c>
    </row>
    <row r="15" spans="1:4">
      <c r="A15" s="4" t="s">
        <v>137</v>
      </c>
      <c r="B15" s="5" t="n">
        <v>-15304</v>
      </c>
      <c r="C15" s="5" t="n">
        <v>0</v>
      </c>
      <c r="D15" s="5" t="n">
        <v>0</v>
      </c>
    </row>
    <row r="16" spans="1:4">
      <c r="A16" s="4" t="s">
        <v>138</v>
      </c>
      <c r="B16" s="5" t="n">
        <v>0</v>
      </c>
      <c r="C16" s="5" t="n">
        <v>756</v>
      </c>
      <c r="D16" s="5" t="n">
        <v>2305</v>
      </c>
    </row>
    <row r="17" spans="1:4">
      <c r="A17" s="4" t="s">
        <v>139</v>
      </c>
      <c r="B17" s="5" t="n">
        <v>0</v>
      </c>
      <c r="C17" s="5" t="n">
        <v>-635</v>
      </c>
      <c r="D17" s="5" t="n">
        <v>-635</v>
      </c>
    </row>
    <row r="18" spans="1:4">
      <c r="A18" s="4" t="s">
        <v>140</v>
      </c>
      <c r="B18" s="5" t="n">
        <v>219</v>
      </c>
      <c r="C18" s="5" t="n">
        <v>932</v>
      </c>
      <c r="D18" s="5" t="n">
        <v>3959</v>
      </c>
    </row>
    <row r="19" spans="1:4">
      <c r="A19" s="3" t="s">
        <v>141</v>
      </c>
    </row>
    <row r="20" spans="1:4">
      <c r="A20" s="4" t="s">
        <v>83</v>
      </c>
      <c r="B20" s="5" t="n">
        <v>9601</v>
      </c>
      <c r="C20" s="5" t="n">
        <v>-2760</v>
      </c>
      <c r="D20" s="5" t="n">
        <v>-9034</v>
      </c>
    </row>
    <row r="21" spans="1:4">
      <c r="A21" s="4" t="s">
        <v>82</v>
      </c>
      <c r="B21" s="5" t="n">
        <v>2698</v>
      </c>
      <c r="C21" s="5" t="n">
        <v>16382</v>
      </c>
      <c r="D21" s="5" t="n">
        <v>10543</v>
      </c>
    </row>
    <row r="22" spans="1:4">
      <c r="A22" s="4" t="s">
        <v>84</v>
      </c>
      <c r="B22" s="5" t="n">
        <v>-3774</v>
      </c>
      <c r="C22" s="5" t="n">
        <v>-4073</v>
      </c>
      <c r="D22" s="5" t="n">
        <v>2418</v>
      </c>
    </row>
    <row r="23" spans="1:4">
      <c r="A23" s="4" t="s">
        <v>85</v>
      </c>
      <c r="B23" s="5" t="n">
        <v>-1664</v>
      </c>
      <c r="C23" s="5" t="n">
        <v>49</v>
      </c>
      <c r="D23" s="5" t="n">
        <v>-42</v>
      </c>
    </row>
    <row r="24" spans="1:4">
      <c r="A24" s="4" t="s">
        <v>86</v>
      </c>
      <c r="B24" s="5" t="n">
        <v>-473</v>
      </c>
      <c r="C24" s="5" t="n">
        <v>-1084</v>
      </c>
      <c r="D24" s="5" t="n">
        <v>1317</v>
      </c>
    </row>
    <row r="25" spans="1:4">
      <c r="A25" s="4" t="s">
        <v>102</v>
      </c>
      <c r="B25" s="5" t="n">
        <v>419</v>
      </c>
      <c r="C25" s="5" t="n">
        <v>-97</v>
      </c>
      <c r="D25" s="5" t="n">
        <v>-742</v>
      </c>
    </row>
    <row r="26" spans="1:4">
      <c r="A26" s="4" t="s">
        <v>104</v>
      </c>
      <c r="B26" s="5" t="n">
        <v>-911</v>
      </c>
      <c r="C26" s="5" t="n">
        <v>-735</v>
      </c>
      <c r="D26" s="5" t="n">
        <v>-1188</v>
      </c>
    </row>
    <row r="27" spans="1:4">
      <c r="A27" s="4" t="s">
        <v>105</v>
      </c>
      <c r="B27" s="5" t="n">
        <v>3017</v>
      </c>
      <c r="C27" s="5" t="n">
        <v>3055</v>
      </c>
      <c r="D27" s="5" t="n">
        <v>460</v>
      </c>
    </row>
    <row r="28" spans="1:4">
      <c r="A28" s="4" t="s">
        <v>142</v>
      </c>
      <c r="B28" s="5" t="n">
        <v>94104</v>
      </c>
      <c r="C28" s="5" t="n">
        <v>101147</v>
      </c>
      <c r="D28" s="5" t="n">
        <v>177796</v>
      </c>
    </row>
    <row r="29" spans="1:4">
      <c r="A29" s="3" t="s">
        <v>143</v>
      </c>
    </row>
    <row r="30" spans="1:4">
      <c r="A30" s="4" t="s">
        <v>144</v>
      </c>
      <c r="B30" s="5" t="n">
        <v>0</v>
      </c>
      <c r="C30" s="5" t="n">
        <v>-9000</v>
      </c>
      <c r="D30" s="5" t="n">
        <v>0</v>
      </c>
    </row>
    <row r="31" spans="1:4">
      <c r="A31" s="4" t="s">
        <v>145</v>
      </c>
      <c r="B31" s="5" t="n">
        <v>17064</v>
      </c>
      <c r="C31" s="5" t="n">
        <v>16669</v>
      </c>
      <c r="D31" s="5" t="n">
        <v>31929</v>
      </c>
    </row>
    <row r="32" spans="1:4">
      <c r="A32" s="4" t="s">
        <v>146</v>
      </c>
      <c r="B32" s="5" t="n">
        <v>0</v>
      </c>
      <c r="C32" s="5" t="n">
        <v>-12460</v>
      </c>
      <c r="D32" s="5" t="n">
        <v>-81664</v>
      </c>
    </row>
    <row r="33" spans="1:4">
      <c r="A33" s="4" t="s">
        <v>147</v>
      </c>
      <c r="B33" s="5" t="n">
        <v>-511016</v>
      </c>
      <c r="C33" s="5" t="n">
        <v>0</v>
      </c>
      <c r="D33" s="5" t="n">
        <v>0</v>
      </c>
    </row>
    <row r="34" spans="1:4">
      <c r="A34" s="4" t="s">
        <v>148</v>
      </c>
      <c r="B34" s="5" t="n">
        <v>30169</v>
      </c>
      <c r="C34" s="5" t="n">
        <v>62762</v>
      </c>
      <c r="D34" s="5" t="n">
        <v>74791</v>
      </c>
    </row>
    <row r="35" spans="1:4">
      <c r="A35" s="4" t="s">
        <v>149</v>
      </c>
      <c r="B35" s="5" t="n">
        <v>24116</v>
      </c>
      <c r="C35" s="5" t="n">
        <v>21241</v>
      </c>
      <c r="D35" s="5" t="n">
        <v>27322</v>
      </c>
    </row>
    <row r="36" spans="1:4">
      <c r="A36" s="4" t="s">
        <v>150</v>
      </c>
      <c r="B36" s="5" t="n">
        <v>0</v>
      </c>
      <c r="C36" s="5" t="n">
        <v>-15736</v>
      </c>
      <c r="D36" s="5" t="n">
        <v>-4016</v>
      </c>
    </row>
    <row r="37" spans="1:4">
      <c r="A37" s="4" t="s">
        <v>151</v>
      </c>
      <c r="B37" s="5" t="n">
        <v>-439667</v>
      </c>
      <c r="C37" s="5" t="n">
        <v>63476</v>
      </c>
      <c r="D37" s="5" t="n">
        <v>48362</v>
      </c>
    </row>
    <row r="38" spans="1:4">
      <c r="A38" s="3" t="s">
        <v>152</v>
      </c>
    </row>
    <row r="39" spans="1:4">
      <c r="A39" s="4" t="s">
        <v>153</v>
      </c>
      <c r="B39" s="5" t="n">
        <v>0</v>
      </c>
      <c r="C39" s="5" t="n">
        <v>0</v>
      </c>
      <c r="D39" s="5" t="n">
        <v>88</v>
      </c>
    </row>
    <row r="40" spans="1:4">
      <c r="A40" s="4" t="s">
        <v>154</v>
      </c>
      <c r="B40" s="5" t="n">
        <v>0</v>
      </c>
      <c r="C40" s="5" t="n">
        <v>0</v>
      </c>
      <c r="D40" s="5" t="n">
        <v>-29186</v>
      </c>
    </row>
    <row r="41" spans="1:4">
      <c r="A41" s="4" t="s">
        <v>155</v>
      </c>
      <c r="B41" s="5" t="n">
        <v>-63218</v>
      </c>
      <c r="C41" s="5" t="n">
        <v>-50128</v>
      </c>
      <c r="D41" s="5" t="n">
        <v>-68383</v>
      </c>
    </row>
    <row r="42" spans="1:4">
      <c r="A42" s="4" t="s">
        <v>156</v>
      </c>
      <c r="B42" s="5" t="n">
        <v>553000</v>
      </c>
      <c r="C42" s="5" t="n">
        <v>226104</v>
      </c>
      <c r="D42" s="5" t="n">
        <v>302104</v>
      </c>
    </row>
    <row r="43" spans="1:4">
      <c r="A43" s="4" t="s">
        <v>157</v>
      </c>
      <c r="B43" s="5" t="n">
        <v>-132444</v>
      </c>
      <c r="C43" s="5" t="n">
        <v>-67274</v>
      </c>
      <c r="D43" s="5" t="n">
        <v>-179354</v>
      </c>
    </row>
    <row r="44" spans="1:4">
      <c r="A44" s="4" t="s">
        <v>158</v>
      </c>
      <c r="B44" s="5" t="n">
        <v>-5611</v>
      </c>
      <c r="C44" s="5" t="n">
        <v>-700</v>
      </c>
      <c r="D44" s="5" t="n">
        <v>-2554</v>
      </c>
    </row>
    <row r="45" spans="1:4">
      <c r="A45" s="4" t="s">
        <v>159</v>
      </c>
      <c r="B45" s="5" t="n">
        <v>-3730</v>
      </c>
      <c r="C45" s="5" t="n">
        <v>-1854</v>
      </c>
      <c r="D45" s="5" t="n">
        <v>-5296</v>
      </c>
    </row>
    <row r="46" spans="1:4">
      <c r="A46" s="4" t="s">
        <v>160</v>
      </c>
      <c r="B46" s="5" t="n">
        <v>-73917</v>
      </c>
      <c r="C46" s="5" t="n">
        <v>-84154</v>
      </c>
      <c r="D46" s="5" t="n">
        <v>-152907</v>
      </c>
    </row>
    <row r="47" spans="1:4">
      <c r="A47" s="4" t="s">
        <v>161</v>
      </c>
      <c r="B47" s="5" t="n">
        <v>337298</v>
      </c>
      <c r="C47" s="5" t="n">
        <v>21994</v>
      </c>
      <c r="D47" s="5" t="n">
        <v>-135488</v>
      </c>
    </row>
    <row r="48" spans="1:4">
      <c r="A48" s="4" t="s">
        <v>162</v>
      </c>
      <c r="B48" s="5" t="n">
        <v>-8265</v>
      </c>
      <c r="C48" s="5" t="n">
        <v>186617</v>
      </c>
      <c r="D48" s="5" t="n">
        <v>90670</v>
      </c>
    </row>
    <row r="49" spans="1:4">
      <c r="A49" s="4" t="s">
        <v>163</v>
      </c>
      <c r="B49" s="5" t="n">
        <v>153052</v>
      </c>
      <c r="C49" s="5" t="n">
        <v>62382</v>
      </c>
      <c r="D49" s="5" t="n">
        <v>62382</v>
      </c>
    </row>
    <row r="50" spans="1:4">
      <c r="A50" s="4" t="s">
        <v>164</v>
      </c>
      <c r="B50" s="5" t="n">
        <v>144787</v>
      </c>
      <c r="C50" s="5" t="n">
        <v>248999</v>
      </c>
      <c r="D50" s="5" t="n">
        <v>153052</v>
      </c>
    </row>
    <row r="51" spans="1:4">
      <c r="A51" s="3" t="s">
        <v>165</v>
      </c>
    </row>
    <row r="52" spans="1:4">
      <c r="A52" s="4" t="s">
        <v>166</v>
      </c>
      <c r="B52" s="7" t="n">
        <v>45301</v>
      </c>
      <c r="C52" s="7" t="n">
        <v>42694</v>
      </c>
      <c r="D52" s="7" t="n">
        <v>882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27"/>
    <col customWidth="1" max="4" min="4" width="21"/>
    <col customWidth="1" max="5" min="5" width="21"/>
  </cols>
  <sheetData>
    <row r="1" spans="1:5">
      <c r="A1" s="1" t="s">
        <v>656</v>
      </c>
      <c r="B1" s="2" t="s">
        <v>320</v>
      </c>
      <c r="C1" s="2" t="s">
        <v>1</v>
      </c>
      <c r="E1" s="2" t="s">
        <v>26</v>
      </c>
    </row>
    <row r="2" spans="1:5">
      <c r="B2" s="2" t="s">
        <v>419</v>
      </c>
      <c r="C2" s="2" t="s">
        <v>420</v>
      </c>
      <c r="D2" s="2" t="s">
        <v>404</v>
      </c>
      <c r="E2" s="2" t="s">
        <v>388</v>
      </c>
    </row>
    <row r="3" spans="1:5">
      <c r="A3" s="3" t="s">
        <v>657</v>
      </c>
    </row>
    <row r="4" spans="1:5">
      <c r="A4" s="4" t="s">
        <v>424</v>
      </c>
      <c r="B4" s="4" t="s">
        <v>425</v>
      </c>
      <c r="C4" s="4" t="s">
        <v>426</v>
      </c>
    </row>
    <row r="5" spans="1:5">
      <c r="A5" s="4" t="s">
        <v>658</v>
      </c>
      <c r="C5" s="11" t="n">
        <v>8.6</v>
      </c>
      <c r="D5" s="11" t="n">
        <v>7.1</v>
      </c>
      <c r="E5" s="7" t="n">
        <v>16</v>
      </c>
    </row>
    <row r="6" spans="1:5">
      <c r="A6" s="4" t="s">
        <v>659</v>
      </c>
    </row>
    <row r="7" spans="1:5">
      <c r="A7" s="3" t="s">
        <v>657</v>
      </c>
    </row>
    <row r="8" spans="1:5">
      <c r="A8" s="4" t="s">
        <v>660</v>
      </c>
      <c r="C8" s="5" t="n">
        <v>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1"/>
    <col customWidth="1" max="6" min="6" width="21"/>
    <col customWidth="1" max="7" min="7" width="31"/>
    <col customWidth="1" max="8" min="8" width="26"/>
    <col customWidth="1" max="9" min="9" width="27"/>
    <col customWidth="1" max="10" min="10" width="25"/>
  </cols>
  <sheetData>
    <row r="1" spans="1:10">
      <c r="A1" s="1" t="s">
        <v>661</v>
      </c>
      <c r="B1" s="2" t="s">
        <v>320</v>
      </c>
      <c r="D1" s="2" t="s">
        <v>578</v>
      </c>
      <c r="E1" s="2" t="s">
        <v>1</v>
      </c>
      <c r="G1" s="2" t="s">
        <v>26</v>
      </c>
    </row>
    <row r="2" spans="1:10">
      <c r="B2" s="2" t="s">
        <v>662</v>
      </c>
      <c r="C2" s="2" t="s">
        <v>663</v>
      </c>
      <c r="D2" s="2" t="s">
        <v>664</v>
      </c>
      <c r="E2" s="2" t="s">
        <v>665</v>
      </c>
      <c r="F2" s="2" t="s">
        <v>404</v>
      </c>
      <c r="G2" s="2" t="s">
        <v>666</v>
      </c>
      <c r="H2" s="2" t="s">
        <v>422</v>
      </c>
      <c r="I2" s="2" t="s">
        <v>387</v>
      </c>
      <c r="J2" s="2" t="s">
        <v>667</v>
      </c>
    </row>
    <row r="3" spans="1:10">
      <c r="A3" s="3" t="s">
        <v>668</v>
      </c>
    </row>
    <row r="4" spans="1:10">
      <c r="A4" s="4" t="s">
        <v>82</v>
      </c>
      <c r="E4" s="7" t="n">
        <v>6851000</v>
      </c>
      <c r="G4" s="7" t="n">
        <v>9625000</v>
      </c>
    </row>
    <row r="5" spans="1:10">
      <c r="A5" s="4" t="s">
        <v>94</v>
      </c>
      <c r="E5" s="5" t="n">
        <v>293710000</v>
      </c>
      <c r="G5" s="5" t="n">
        <v>314000000</v>
      </c>
    </row>
    <row r="6" spans="1:10">
      <c r="A6" s="4" t="s">
        <v>669</v>
      </c>
      <c r="E6" s="5" t="n">
        <v>4446000</v>
      </c>
      <c r="G6" s="5" t="n">
        <v>0</v>
      </c>
    </row>
    <row r="7" spans="1:10">
      <c r="A7" s="4" t="s">
        <v>101</v>
      </c>
      <c r="E7" s="5" t="n">
        <v>4608000</v>
      </c>
      <c r="G7" s="5" t="n">
        <v>857000</v>
      </c>
    </row>
    <row r="8" spans="1:10">
      <c r="A8" s="3" t="s">
        <v>670</v>
      </c>
    </row>
    <row r="9" spans="1:10">
      <c r="A9" s="4" t="s">
        <v>671</v>
      </c>
      <c r="B9" s="7" t="n">
        <v>4400000</v>
      </c>
    </row>
    <row r="10" spans="1:10">
      <c r="A10" s="4" t="s">
        <v>672</v>
      </c>
      <c r="E10" s="5" t="n">
        <v>0</v>
      </c>
      <c r="F10" s="7" t="n">
        <v>5591000</v>
      </c>
      <c r="G10" s="5" t="n">
        <v>5753000</v>
      </c>
    </row>
    <row r="11" spans="1:10">
      <c r="A11" s="3" t="s">
        <v>673</v>
      </c>
    </row>
    <row r="12" spans="1:10">
      <c r="A12" s="4" t="s">
        <v>674</v>
      </c>
      <c r="E12" s="5" t="n">
        <v>5986000</v>
      </c>
      <c r="F12" s="5" t="n">
        <v>9385000</v>
      </c>
      <c r="G12" s="5" t="n">
        <v>16362000</v>
      </c>
    </row>
    <row r="13" spans="1:10">
      <c r="A13" s="4" t="s">
        <v>675</v>
      </c>
      <c r="E13" s="5" t="n">
        <v>13428000</v>
      </c>
      <c r="F13" s="5" t="n">
        <v>19827000</v>
      </c>
      <c r="G13" s="5" t="n">
        <v>35010000</v>
      </c>
    </row>
    <row r="14" spans="1:10">
      <c r="A14" s="4" t="s">
        <v>676</v>
      </c>
      <c r="E14" s="5" t="n">
        <v>24847000</v>
      </c>
      <c r="F14" s="5" t="n">
        <v>31013000</v>
      </c>
      <c r="G14" s="5" t="n">
        <v>57714000</v>
      </c>
    </row>
    <row r="15" spans="1:10">
      <c r="A15" s="4" t="s">
        <v>677</v>
      </c>
      <c r="E15" s="5" t="n">
        <v>495000</v>
      </c>
      <c r="F15" s="5" t="n">
        <v>405000</v>
      </c>
      <c r="G15" s="5" t="n">
        <v>831000</v>
      </c>
    </row>
    <row r="16" spans="1:10">
      <c r="A16" s="3" t="s">
        <v>678</v>
      </c>
    </row>
    <row r="17" spans="1:10">
      <c r="A17" s="4" t="s">
        <v>679</v>
      </c>
      <c r="J17" s="7" t="n">
        <v>8900000</v>
      </c>
    </row>
    <row r="18" spans="1:10">
      <c r="A18" s="4" t="s">
        <v>391</v>
      </c>
      <c r="H18" s="5" t="n">
        <v>4</v>
      </c>
      <c r="I18" s="5" t="n">
        <v>15</v>
      </c>
    </row>
    <row r="19" spans="1:10">
      <c r="A19" s="4" t="s">
        <v>680</v>
      </c>
      <c r="E19" s="5" t="n">
        <v>1422000</v>
      </c>
      <c r="F19" s="5" t="n">
        <v>0</v>
      </c>
      <c r="G19" s="5" t="n">
        <v>0</v>
      </c>
    </row>
    <row r="20" spans="1:10">
      <c r="A20" s="4" t="s">
        <v>60</v>
      </c>
      <c r="E20" s="7" t="n">
        <v>0</v>
      </c>
      <c r="F20" s="5" t="n">
        <v>3300000</v>
      </c>
      <c r="G20" s="7" t="n">
        <v>3300000</v>
      </c>
    </row>
    <row r="21" spans="1:10">
      <c r="A21" s="4" t="s">
        <v>608</v>
      </c>
    </row>
    <row r="22" spans="1:10">
      <c r="A22" s="3" t="s">
        <v>670</v>
      </c>
    </row>
    <row r="23" spans="1:10">
      <c r="A23" s="4" t="s">
        <v>681</v>
      </c>
      <c r="E23" s="4" t="s">
        <v>682</v>
      </c>
      <c r="G23" s="4" t="s">
        <v>682</v>
      </c>
    </row>
    <row r="24" spans="1:10">
      <c r="A24" s="4" t="s">
        <v>458</v>
      </c>
    </row>
    <row r="25" spans="1:10">
      <c r="A25" s="3" t="s">
        <v>668</v>
      </c>
    </row>
    <row r="26" spans="1:10">
      <c r="A26" s="4" t="s">
        <v>94</v>
      </c>
      <c r="E26" s="7" t="n">
        <v>114677000</v>
      </c>
      <c r="G26" s="7" t="n">
        <v>121000000</v>
      </c>
    </row>
    <row r="27" spans="1:10">
      <c r="A27" s="3" t="s">
        <v>678</v>
      </c>
    </row>
    <row r="28" spans="1:10">
      <c r="A28" s="4" t="s">
        <v>683</v>
      </c>
      <c r="E28" s="5" t="n">
        <v>125000000</v>
      </c>
    </row>
    <row r="29" spans="1:10">
      <c r="A29" s="4" t="s">
        <v>684</v>
      </c>
      <c r="E29" s="5" t="n">
        <v>114700000</v>
      </c>
    </row>
    <row r="30" spans="1:10">
      <c r="A30" s="4" t="s">
        <v>685</v>
      </c>
      <c r="E30" s="5" t="n">
        <v>2700000</v>
      </c>
      <c r="F30" s="5" t="n">
        <v>2800000</v>
      </c>
      <c r="G30" s="5" t="n">
        <v>5500000</v>
      </c>
    </row>
    <row r="31" spans="1:10">
      <c r="A31" s="4" t="s">
        <v>452</v>
      </c>
    </row>
    <row r="32" spans="1:10">
      <c r="A32" s="3" t="s">
        <v>668</v>
      </c>
    </row>
    <row r="33" spans="1:10">
      <c r="A33" s="4" t="s">
        <v>94</v>
      </c>
      <c r="E33" s="5" t="n">
        <v>106029000</v>
      </c>
      <c r="G33" s="5" t="n">
        <v>113000000</v>
      </c>
    </row>
    <row r="34" spans="1:10">
      <c r="A34" s="3" t="s">
        <v>678</v>
      </c>
    </row>
    <row r="35" spans="1:10">
      <c r="A35" s="4" t="s">
        <v>683</v>
      </c>
      <c r="E35" s="5" t="n">
        <v>145000000</v>
      </c>
    </row>
    <row r="36" spans="1:10">
      <c r="A36" s="4" t="s">
        <v>684</v>
      </c>
      <c r="E36" s="5" t="n">
        <v>106000000</v>
      </c>
    </row>
    <row r="37" spans="1:10">
      <c r="A37" s="4" t="s">
        <v>685</v>
      </c>
      <c r="E37" s="5" t="n">
        <v>2500000</v>
      </c>
      <c r="F37" s="5" t="n">
        <v>2900000</v>
      </c>
      <c r="G37" s="5" t="n">
        <v>5400000</v>
      </c>
    </row>
    <row r="38" spans="1:10">
      <c r="A38" s="4" t="s">
        <v>457</v>
      </c>
    </row>
    <row r="39" spans="1:10">
      <c r="A39" s="3" t="s">
        <v>668</v>
      </c>
    </row>
    <row r="40" spans="1:10">
      <c r="A40" s="4" t="s">
        <v>94</v>
      </c>
      <c r="E40" s="5" t="n">
        <v>73004000</v>
      </c>
      <c r="G40" s="5" t="n">
        <v>80000000</v>
      </c>
    </row>
    <row r="41" spans="1:10">
      <c r="A41" s="3" t="s">
        <v>678</v>
      </c>
    </row>
    <row r="42" spans="1:10">
      <c r="A42" s="4" t="s">
        <v>683</v>
      </c>
      <c r="E42" s="5" t="n">
        <v>145000000</v>
      </c>
    </row>
    <row r="43" spans="1:10">
      <c r="A43" s="4" t="s">
        <v>684</v>
      </c>
      <c r="E43" s="5" t="n">
        <v>73000000</v>
      </c>
    </row>
    <row r="44" spans="1:10">
      <c r="A44" s="4" t="s">
        <v>685</v>
      </c>
      <c r="E44" s="5" t="n">
        <v>1800000</v>
      </c>
      <c r="F44" s="5" t="n">
        <v>2500000</v>
      </c>
      <c r="G44" s="5" t="n">
        <v>4300000</v>
      </c>
    </row>
    <row r="45" spans="1:10">
      <c r="A45" s="4" t="s">
        <v>608</v>
      </c>
    </row>
    <row r="46" spans="1:10">
      <c r="A46" s="3" t="s">
        <v>668</v>
      </c>
    </row>
    <row r="47" spans="1:10">
      <c r="A47" s="4" t="s">
        <v>82</v>
      </c>
      <c r="E47" s="5" t="n">
        <v>6424000</v>
      </c>
      <c r="G47" s="5" t="n">
        <v>5579000</v>
      </c>
    </row>
    <row r="48" spans="1:10">
      <c r="A48" s="4" t="s">
        <v>458</v>
      </c>
    </row>
    <row r="49" spans="1:10">
      <c r="A49" s="3" t="s">
        <v>668</v>
      </c>
    </row>
    <row r="50" spans="1:10">
      <c r="A50" s="4" t="s">
        <v>82</v>
      </c>
      <c r="E50" s="5" t="n">
        <v>0</v>
      </c>
      <c r="G50" s="5" t="n">
        <v>3559000</v>
      </c>
    </row>
    <row r="51" spans="1:10">
      <c r="A51" s="4" t="s">
        <v>452</v>
      </c>
    </row>
    <row r="52" spans="1:10">
      <c r="A52" s="3" t="s">
        <v>668</v>
      </c>
    </row>
    <row r="53" spans="1:10">
      <c r="A53" s="4" t="s">
        <v>82</v>
      </c>
      <c r="E53" s="5" t="n">
        <v>0</v>
      </c>
      <c r="G53" s="5" t="n">
        <v>171000</v>
      </c>
    </row>
    <row r="54" spans="1:10">
      <c r="A54" s="4" t="s">
        <v>457</v>
      </c>
    </row>
    <row r="55" spans="1:10">
      <c r="A55" s="3" t="s">
        <v>668</v>
      </c>
    </row>
    <row r="56" spans="1:10">
      <c r="A56" s="4" t="s">
        <v>82</v>
      </c>
      <c r="E56" s="5" t="n">
        <v>0</v>
      </c>
      <c r="G56" s="5" t="n">
        <v>97000</v>
      </c>
    </row>
    <row r="57" spans="1:10">
      <c r="A57" s="4" t="s">
        <v>585</v>
      </c>
    </row>
    <row r="58" spans="1:10">
      <c r="A58" s="3" t="s">
        <v>668</v>
      </c>
    </row>
    <row r="59" spans="1:10">
      <c r="A59" s="4" t="s">
        <v>82</v>
      </c>
      <c r="E59" s="5" t="n">
        <v>368000</v>
      </c>
      <c r="G59" s="5" t="n">
        <v>0</v>
      </c>
    </row>
    <row r="60" spans="1:10">
      <c r="A60" s="4" t="s">
        <v>618</v>
      </c>
    </row>
    <row r="61" spans="1:10">
      <c r="A61" s="3" t="s">
        <v>668</v>
      </c>
    </row>
    <row r="62" spans="1:10">
      <c r="A62" s="4" t="s">
        <v>82</v>
      </c>
      <c r="E62" s="7" t="n">
        <v>0</v>
      </c>
      <c r="G62" s="7" t="n">
        <v>153000</v>
      </c>
    </row>
    <row r="63" spans="1:10">
      <c r="A63" s="3" t="s">
        <v>670</v>
      </c>
    </row>
    <row r="64" spans="1:10">
      <c r="A64" s="4" t="s">
        <v>686</v>
      </c>
      <c r="G64" s="5" t="n">
        <v>8</v>
      </c>
    </row>
    <row r="65" spans="1:10">
      <c r="A65" s="4" t="s">
        <v>687</v>
      </c>
      <c r="E65" s="4" t="s">
        <v>688</v>
      </c>
    </row>
    <row r="66" spans="1:10">
      <c r="A66" s="4" t="s">
        <v>672</v>
      </c>
      <c r="E66" s="7" t="n">
        <v>0</v>
      </c>
      <c r="F66" s="5" t="n">
        <v>0</v>
      </c>
      <c r="G66" s="7" t="n">
        <v>200000</v>
      </c>
    </row>
    <row r="67" spans="1:10">
      <c r="A67" s="3" t="s">
        <v>673</v>
      </c>
    </row>
    <row r="68" spans="1:10">
      <c r="A68" s="4" t="s">
        <v>676</v>
      </c>
      <c r="E68" s="5" t="n">
        <v>10136000</v>
      </c>
      <c r="F68" s="5" t="n">
        <v>10136000</v>
      </c>
      <c r="G68" s="5" t="n">
        <v>20440000</v>
      </c>
    </row>
    <row r="69" spans="1:10">
      <c r="A69" s="4" t="s">
        <v>689</v>
      </c>
      <c r="E69" s="5" t="n">
        <v>360000</v>
      </c>
      <c r="F69" s="5" t="n">
        <v>370000</v>
      </c>
      <c r="G69" s="5" t="n">
        <v>738000</v>
      </c>
    </row>
    <row r="70" spans="1:10">
      <c r="A70" s="4" t="s">
        <v>690</v>
      </c>
    </row>
    <row r="71" spans="1:10">
      <c r="A71" s="3" t="s">
        <v>668</v>
      </c>
    </row>
    <row r="72" spans="1:10">
      <c r="A72" s="4" t="s">
        <v>82</v>
      </c>
      <c r="E72" s="5" t="n">
        <v>59000</v>
      </c>
      <c r="G72" s="5" t="n">
        <v>66000</v>
      </c>
    </row>
    <row r="73" spans="1:10">
      <c r="A73" s="4" t="s">
        <v>101</v>
      </c>
      <c r="E73" s="5" t="n">
        <v>0</v>
      </c>
      <c r="G73" s="5" t="n">
        <v>111000</v>
      </c>
    </row>
    <row r="74" spans="1:10">
      <c r="A74" s="4" t="s">
        <v>691</v>
      </c>
    </row>
    <row r="75" spans="1:10">
      <c r="A75" s="3" t="s">
        <v>668</v>
      </c>
    </row>
    <row r="76" spans="1:10">
      <c r="A76" s="4" t="s">
        <v>101</v>
      </c>
      <c r="E76" s="7" t="n">
        <v>2550000</v>
      </c>
      <c r="G76" s="7" t="n">
        <v>539000</v>
      </c>
    </row>
    <row r="77" spans="1:10">
      <c r="A77" s="3" t="s">
        <v>670</v>
      </c>
    </row>
    <row r="78" spans="1:10">
      <c r="A78" s="4" t="s">
        <v>692</v>
      </c>
      <c r="E78" s="5" t="n">
        <v>8</v>
      </c>
      <c r="G78" s="5" t="n">
        <v>9</v>
      </c>
    </row>
    <row r="79" spans="1:10">
      <c r="A79" s="3" t="s">
        <v>673</v>
      </c>
    </row>
    <row r="80" spans="1:10">
      <c r="A80" s="4" t="s">
        <v>676</v>
      </c>
      <c r="E80" s="7" t="n">
        <v>14351000</v>
      </c>
      <c r="F80" s="5" t="n">
        <v>20506000</v>
      </c>
      <c r="G80" s="7" t="n">
        <v>36536000</v>
      </c>
    </row>
    <row r="81" spans="1:10">
      <c r="A81" s="4" t="s">
        <v>693</v>
      </c>
      <c r="E81" s="5" t="n">
        <v>0</v>
      </c>
      <c r="F81" s="5" t="n">
        <v>0</v>
      </c>
      <c r="G81" s="5" t="n">
        <v>1000000</v>
      </c>
    </row>
    <row r="82" spans="1:10">
      <c r="A82" s="4" t="s">
        <v>694</v>
      </c>
      <c r="E82" s="5" t="n">
        <v>132000</v>
      </c>
      <c r="F82" s="5" t="n">
        <v>112000</v>
      </c>
      <c r="G82" s="5" t="n">
        <v>269000</v>
      </c>
    </row>
    <row r="83" spans="1:10">
      <c r="A83" s="4" t="s">
        <v>677</v>
      </c>
      <c r="E83" s="5" t="n">
        <v>161000</v>
      </c>
      <c r="F83" s="5" t="n">
        <v>172000</v>
      </c>
      <c r="G83" s="5" t="n">
        <v>335000</v>
      </c>
    </row>
    <row r="84" spans="1:10">
      <c r="A84" s="4" t="s">
        <v>695</v>
      </c>
    </row>
    <row r="85" spans="1:10">
      <c r="A85" s="3" t="s">
        <v>668</v>
      </c>
    </row>
    <row r="86" spans="1:10">
      <c r="A86" s="4" t="s">
        <v>101</v>
      </c>
      <c r="E86" s="5" t="n">
        <v>491000</v>
      </c>
      <c r="G86" s="5" t="n">
        <v>147000</v>
      </c>
    </row>
    <row r="87" spans="1:10">
      <c r="A87" s="4" t="s">
        <v>696</v>
      </c>
    </row>
    <row r="88" spans="1:10">
      <c r="A88" s="3" t="s">
        <v>668</v>
      </c>
    </row>
    <row r="89" spans="1:10">
      <c r="A89" s="4" t="s">
        <v>101</v>
      </c>
      <c r="E89" s="5" t="n">
        <v>145000</v>
      </c>
      <c r="G89" s="5" t="n">
        <v>60000</v>
      </c>
    </row>
    <row r="90" spans="1:10">
      <c r="A90" s="3" t="s">
        <v>673</v>
      </c>
    </row>
    <row r="91" spans="1:10">
      <c r="A91" s="4" t="s">
        <v>677</v>
      </c>
      <c r="E91" s="5" t="n">
        <v>145000</v>
      </c>
      <c r="F91" s="5" t="n">
        <v>22000</v>
      </c>
      <c r="G91" s="5" t="n">
        <v>82000</v>
      </c>
    </row>
    <row r="92" spans="1:10">
      <c r="A92" s="4" t="s">
        <v>498</v>
      </c>
    </row>
    <row r="93" spans="1:10">
      <c r="A93" s="3" t="s">
        <v>668</v>
      </c>
    </row>
    <row r="94" spans="1:10">
      <c r="A94" s="4" t="s">
        <v>95</v>
      </c>
      <c r="E94" s="5" t="n">
        <v>4446000</v>
      </c>
      <c r="G94" s="5" t="n">
        <v>0</v>
      </c>
    </row>
    <row r="95" spans="1:10">
      <c r="A95" s="4" t="s">
        <v>101</v>
      </c>
      <c r="E95" s="5" t="n">
        <v>1422000</v>
      </c>
      <c r="G95" s="5" t="n">
        <v>0</v>
      </c>
    </row>
    <row r="96" spans="1:10">
      <c r="A96" s="3" t="s">
        <v>678</v>
      </c>
    </row>
    <row r="97" spans="1:10">
      <c r="A97" s="4" t="s">
        <v>499</v>
      </c>
      <c r="E97" s="5" t="n">
        <v>320000000</v>
      </c>
    </row>
    <row r="98" spans="1:10">
      <c r="A98" s="4" t="s">
        <v>697</v>
      </c>
    </row>
    <row r="99" spans="1:10">
      <c r="A99" s="3" t="s">
        <v>670</v>
      </c>
    </row>
    <row r="100" spans="1:10">
      <c r="A100" s="4" t="s">
        <v>698</v>
      </c>
      <c r="E100" s="5" t="n">
        <v>258600000</v>
      </c>
      <c r="G100" s="5" t="n">
        <v>314000000</v>
      </c>
    </row>
    <row r="101" spans="1:10">
      <c r="A101" s="4" t="s">
        <v>699</v>
      </c>
      <c r="E101" s="7" t="n">
        <v>20400000</v>
      </c>
      <c r="G101" s="5" t="n">
        <v>22300000</v>
      </c>
    </row>
    <row r="102" spans="1:10">
      <c r="A102" s="4" t="s">
        <v>700</v>
      </c>
    </row>
    <row r="103" spans="1:10">
      <c r="A103" s="3" t="s">
        <v>670</v>
      </c>
    </row>
    <row r="104" spans="1:10">
      <c r="A104" s="4" t="s">
        <v>671</v>
      </c>
      <c r="B104" s="7" t="n">
        <v>4400000</v>
      </c>
    </row>
    <row r="105" spans="1:10">
      <c r="A105" s="4" t="s">
        <v>701</v>
      </c>
      <c r="J105" s="4" t="s">
        <v>702</v>
      </c>
    </row>
    <row r="106" spans="1:10">
      <c r="A106" s="4" t="s">
        <v>687</v>
      </c>
      <c r="E106" s="4" t="s">
        <v>703</v>
      </c>
    </row>
    <row r="107" spans="1:10">
      <c r="A107" s="3" t="s">
        <v>678</v>
      </c>
    </row>
    <row r="108" spans="1:10">
      <c r="A108" s="4" t="s">
        <v>704</v>
      </c>
      <c r="E108" s="7" t="n">
        <v>0</v>
      </c>
    </row>
    <row r="109" spans="1:10">
      <c r="A109" s="4" t="s">
        <v>705</v>
      </c>
    </row>
    <row r="110" spans="1:10">
      <c r="A110" s="3" t="s">
        <v>670</v>
      </c>
    </row>
    <row r="111" spans="1:10">
      <c r="A111" s="4" t="s">
        <v>91</v>
      </c>
      <c r="E111" s="5" t="n">
        <v>225700000</v>
      </c>
      <c r="G111" s="5" t="n">
        <v>233700000</v>
      </c>
    </row>
    <row r="112" spans="1:10">
      <c r="A112" s="4" t="s">
        <v>672</v>
      </c>
      <c r="E112" s="5" t="n">
        <v>0</v>
      </c>
      <c r="F112" s="5" t="n">
        <v>5591000</v>
      </c>
      <c r="G112" s="5" t="n">
        <v>5753000</v>
      </c>
    </row>
    <row r="113" spans="1:10">
      <c r="A113" s="3" t="s">
        <v>673</v>
      </c>
    </row>
    <row r="114" spans="1:10">
      <c r="A114" s="4" t="s">
        <v>706</v>
      </c>
      <c r="E114" s="5" t="n">
        <v>26498000</v>
      </c>
      <c r="F114" s="5" t="n">
        <v>29540000</v>
      </c>
      <c r="G114" s="5" t="n">
        <v>57568000</v>
      </c>
    </row>
    <row r="115" spans="1:10">
      <c r="A115" s="4" t="s">
        <v>674</v>
      </c>
      <c r="E115" s="5" t="n">
        <v>5986000</v>
      </c>
      <c r="F115" s="5" t="n">
        <v>9385000</v>
      </c>
      <c r="G115" s="5" t="n">
        <v>16362000</v>
      </c>
    </row>
    <row r="116" spans="1:10">
      <c r="A116" s="4" t="s">
        <v>675</v>
      </c>
      <c r="E116" s="5" t="n">
        <v>13428000</v>
      </c>
      <c r="F116" s="5" t="n">
        <v>19827000</v>
      </c>
      <c r="G116" s="5" t="n">
        <v>35010000</v>
      </c>
    </row>
    <row r="117" spans="1:10">
      <c r="A117" s="4" t="s">
        <v>707</v>
      </c>
      <c r="E117" s="5" t="n">
        <v>10247000</v>
      </c>
      <c r="F117" s="5" t="n">
        <v>14064000</v>
      </c>
      <c r="G117" s="5" t="n">
        <v>25091000</v>
      </c>
    </row>
    <row r="118" spans="1:10">
      <c r="A118" s="4" t="s">
        <v>708</v>
      </c>
    </row>
    <row r="119" spans="1:10">
      <c r="A119" s="3" t="s">
        <v>670</v>
      </c>
    </row>
    <row r="120" spans="1:10">
      <c r="A120" s="4" t="s">
        <v>709</v>
      </c>
      <c r="D120" s="7" t="n">
        <v>5600000</v>
      </c>
      <c r="E120" s="5" t="n">
        <v>0</v>
      </c>
      <c r="F120" s="5" t="n">
        <v>5600000</v>
      </c>
    </row>
    <row r="121" spans="1:10">
      <c r="A121" s="4" t="s">
        <v>710</v>
      </c>
    </row>
    <row r="122" spans="1:10">
      <c r="A122" s="3" t="s">
        <v>670</v>
      </c>
    </row>
    <row r="123" spans="1:10">
      <c r="A123" s="4" t="s">
        <v>711</v>
      </c>
      <c r="C123" s="5" t="n">
        <v>11</v>
      </c>
    </row>
    <row r="124" spans="1:10">
      <c r="A124" s="4" t="s">
        <v>712</v>
      </c>
    </row>
    <row r="125" spans="1:10">
      <c r="A125" s="3" t="s">
        <v>673</v>
      </c>
    </row>
    <row r="126" spans="1:10">
      <c r="A126" s="4" t="s">
        <v>713</v>
      </c>
      <c r="E126" s="5" t="n">
        <v>55000</v>
      </c>
      <c r="F126" s="5" t="n">
        <v>80000</v>
      </c>
      <c r="G126" s="5" t="n">
        <v>105000</v>
      </c>
    </row>
    <row r="127" spans="1:10">
      <c r="A127" s="4" t="s">
        <v>714</v>
      </c>
    </row>
    <row r="128" spans="1:10">
      <c r="A128" s="3" t="s">
        <v>673</v>
      </c>
    </row>
    <row r="129" spans="1:10">
      <c r="A129" s="4" t="s">
        <v>677</v>
      </c>
      <c r="E129" s="5" t="n">
        <v>61000</v>
      </c>
      <c r="F129" s="5" t="n">
        <v>131000</v>
      </c>
      <c r="G129" s="5" t="n">
        <v>173000</v>
      </c>
    </row>
    <row r="130" spans="1:10">
      <c r="A130" s="4" t="s">
        <v>715</v>
      </c>
    </row>
    <row r="131" spans="1:10">
      <c r="A131" s="3" t="s">
        <v>673</v>
      </c>
    </row>
    <row r="132" spans="1:10">
      <c r="A132" s="4" t="s">
        <v>713</v>
      </c>
      <c r="E132" s="7" t="n">
        <v>73000</v>
      </c>
      <c r="F132" s="5" t="n">
        <v>0</v>
      </c>
      <c r="G132" s="5" t="n">
        <v>136000</v>
      </c>
    </row>
    <row r="133" spans="1:10">
      <c r="A133" s="4" t="s">
        <v>716</v>
      </c>
    </row>
    <row r="134" spans="1:10">
      <c r="A134" s="3" t="s">
        <v>717</v>
      </c>
    </row>
    <row r="135" spans="1:10">
      <c r="A135" s="4" t="s">
        <v>718</v>
      </c>
      <c r="E135" s="4" t="s">
        <v>703</v>
      </c>
    </row>
    <row r="136" spans="1:10">
      <c r="A136" s="4" t="s">
        <v>719</v>
      </c>
    </row>
    <row r="137" spans="1:10">
      <c r="A137" s="3" t="s">
        <v>678</v>
      </c>
    </row>
    <row r="138" spans="1:10">
      <c r="A138" s="4" t="s">
        <v>720</v>
      </c>
      <c r="E138" s="7" t="n">
        <v>300000</v>
      </c>
      <c r="F138" s="5" t="n">
        <v>300000</v>
      </c>
      <c r="G138" s="5" t="n">
        <v>500000</v>
      </c>
    </row>
    <row r="139" spans="1:10">
      <c r="A139" s="4" t="s">
        <v>721</v>
      </c>
      <c r="E139" s="5" t="n">
        <v>0</v>
      </c>
      <c r="G139" s="5" t="n">
        <v>100000</v>
      </c>
    </row>
    <row r="140" spans="1:10">
      <c r="A140" s="4" t="s">
        <v>722</v>
      </c>
    </row>
    <row r="141" spans="1:10">
      <c r="A141" s="3" t="s">
        <v>678</v>
      </c>
    </row>
    <row r="142" spans="1:10">
      <c r="A142" s="4" t="s">
        <v>720</v>
      </c>
      <c r="E142" s="7" t="n">
        <v>0</v>
      </c>
      <c r="F142" s="7" t="n">
        <v>600000</v>
      </c>
      <c r="G142" s="7" t="n">
        <v>600000</v>
      </c>
    </row>
    <row r="143" spans="1:10">
      <c r="A143" s="4" t="s">
        <v>723</v>
      </c>
    </row>
    <row r="144" spans="1:10">
      <c r="A144" s="3" t="s">
        <v>678</v>
      </c>
    </row>
    <row r="145" spans="1:10">
      <c r="A145" s="4" t="s">
        <v>724</v>
      </c>
      <c r="E145" s="4" t="s">
        <v>50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25</v>
      </c>
      <c r="B1" s="2" t="s">
        <v>1</v>
      </c>
      <c r="C1" s="2" t="s">
        <v>26</v>
      </c>
    </row>
    <row r="2" spans="1:3">
      <c r="B2" s="2" t="s">
        <v>2</v>
      </c>
      <c r="C2" s="2" t="s">
        <v>28</v>
      </c>
    </row>
    <row r="3" spans="1:3">
      <c r="A3" s="3" t="s">
        <v>726</v>
      </c>
    </row>
    <row r="4" spans="1:3">
      <c r="A4" s="4" t="s">
        <v>497</v>
      </c>
      <c r="B4" s="7" t="n">
        <v>1903000</v>
      </c>
      <c r="C4" s="7" t="n">
        <v>1908000</v>
      </c>
    </row>
    <row r="5" spans="1:3">
      <c r="A5" s="4" t="s">
        <v>478</v>
      </c>
      <c r="B5" s="5" t="n">
        <v>1944104</v>
      </c>
      <c r="C5" s="5" t="n">
        <v>1522900</v>
      </c>
    </row>
    <row r="6" spans="1:3">
      <c r="A6" s="4" t="s">
        <v>476</v>
      </c>
      <c r="B6" s="5" t="n">
        <v>1944104</v>
      </c>
    </row>
    <row r="7" spans="1:3">
      <c r="A7" s="4" t="s">
        <v>94</v>
      </c>
      <c r="B7" s="5" t="n">
        <v>293710</v>
      </c>
      <c r="C7" s="5" t="n">
        <v>314000</v>
      </c>
    </row>
    <row r="8" spans="1:3">
      <c r="A8" s="4" t="s">
        <v>727</v>
      </c>
      <c r="B8" s="5" t="n">
        <v>0</v>
      </c>
      <c r="C8" s="5" t="n">
        <v>0</v>
      </c>
    </row>
    <row r="9" spans="1:3">
      <c r="A9" s="4" t="s">
        <v>585</v>
      </c>
    </row>
    <row r="10" spans="1:3">
      <c r="A10" s="3" t="s">
        <v>726</v>
      </c>
    </row>
    <row r="11" spans="1:3">
      <c r="A11" s="4" t="s">
        <v>94</v>
      </c>
      <c r="B11" s="5" t="n">
        <v>293700</v>
      </c>
      <c r="C11" s="5" t="n">
        <v>317800</v>
      </c>
    </row>
    <row r="12" spans="1:3">
      <c r="A12" s="4" t="s">
        <v>464</v>
      </c>
    </row>
    <row r="13" spans="1:3">
      <c r="A13" s="3" t="s">
        <v>726</v>
      </c>
    </row>
    <row r="14" spans="1:3">
      <c r="A14" s="4" t="s">
        <v>476</v>
      </c>
      <c r="B14" s="5" t="n">
        <v>736944</v>
      </c>
      <c r="C14" s="5" t="n">
        <v>785778</v>
      </c>
    </row>
    <row r="15" spans="1:3">
      <c r="A15" s="4" t="s">
        <v>465</v>
      </c>
    </row>
    <row r="16" spans="1:3">
      <c r="A16" s="3" t="s">
        <v>726</v>
      </c>
    </row>
    <row r="17" spans="1:3">
      <c r="A17" s="4" t="s">
        <v>461</v>
      </c>
      <c r="B17" s="5" t="n">
        <v>266114</v>
      </c>
      <c r="C17" s="5" t="n">
        <v>235000</v>
      </c>
    </row>
    <row r="18" spans="1:3">
      <c r="A18" s="4" t="s">
        <v>728</v>
      </c>
    </row>
    <row r="19" spans="1:3">
      <c r="A19" s="3" t="s">
        <v>726</v>
      </c>
    </row>
    <row r="20" spans="1:3">
      <c r="A20" s="4" t="s">
        <v>476</v>
      </c>
      <c r="B20" s="5" t="n">
        <v>2700000</v>
      </c>
      <c r="C20" s="5" t="n">
        <v>2300000</v>
      </c>
    </row>
    <row r="21" spans="1:3">
      <c r="A21" s="4" t="s">
        <v>729</v>
      </c>
    </row>
    <row r="22" spans="1:3">
      <c r="A22" s="3" t="s">
        <v>726</v>
      </c>
    </row>
    <row r="23" spans="1:3">
      <c r="A23" s="4" t="s">
        <v>497</v>
      </c>
      <c r="B23" s="5" t="n">
        <v>1525600</v>
      </c>
      <c r="C23" s="5" t="n">
        <v>1576300</v>
      </c>
    </row>
    <row r="24" spans="1:3">
      <c r="A24" s="4" t="s">
        <v>730</v>
      </c>
    </row>
    <row r="25" spans="1:3">
      <c r="A25" s="3" t="s">
        <v>726</v>
      </c>
    </row>
    <row r="26" spans="1:3">
      <c r="A26" s="4" t="s">
        <v>497</v>
      </c>
      <c r="B26" s="7" t="n">
        <v>377900</v>
      </c>
      <c r="C26" s="7" t="n">
        <v>331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731</v>
      </c>
      <c r="B1" s="2" t="s">
        <v>732</v>
      </c>
    </row>
    <row r="2" spans="1:2">
      <c r="A2" s="3" t="s">
        <v>733</v>
      </c>
    </row>
    <row r="3" spans="1:2">
      <c r="A3" s="4" t="s">
        <v>734</v>
      </c>
      <c r="B3" s="5" t="n">
        <v>35</v>
      </c>
    </row>
    <row r="4" spans="1:2">
      <c r="A4" s="4" t="s">
        <v>735</v>
      </c>
    </row>
    <row r="5" spans="1:2">
      <c r="A5" s="3" t="s">
        <v>733</v>
      </c>
    </row>
    <row r="6" spans="1:2">
      <c r="A6" s="4" t="s">
        <v>734</v>
      </c>
      <c r="B6" s="5" t="n">
        <v>16</v>
      </c>
    </row>
    <row r="7" spans="1:2">
      <c r="A7" s="4" t="s">
        <v>736</v>
      </c>
      <c r="B7" s="11" t="n">
        <v>105.5</v>
      </c>
    </row>
    <row r="8" spans="1:2">
      <c r="A8" s="4" t="s">
        <v>737</v>
      </c>
      <c r="B8" s="15" t="n">
        <v>31.6</v>
      </c>
    </row>
    <row r="9" spans="1:2">
      <c r="A9" s="4" t="s">
        <v>738</v>
      </c>
      <c r="B9" s="7" t="n">
        <v>50</v>
      </c>
    </row>
    <row r="10" spans="1:2">
      <c r="A10" s="4" t="s">
        <v>739</v>
      </c>
    </row>
    <row r="11" spans="1:2">
      <c r="A11" s="3" t="s">
        <v>733</v>
      </c>
    </row>
    <row r="12" spans="1:2">
      <c r="A12" s="4" t="s">
        <v>734</v>
      </c>
      <c r="B12" s="5" t="n">
        <v>19</v>
      </c>
    </row>
    <row r="13" spans="1:2">
      <c r="A13" s="4" t="s">
        <v>736</v>
      </c>
      <c r="B13" s="11" t="n">
        <v>366.1</v>
      </c>
    </row>
    <row r="14" spans="1:2">
      <c r="A14" s="4" t="s">
        <v>738</v>
      </c>
      <c r="B14" s="15" t="n">
        <v>199.8</v>
      </c>
    </row>
    <row r="15" spans="1:2">
      <c r="A15" s="4" t="s">
        <v>740</v>
      </c>
      <c r="B15" s="11" t="n">
        <v>68.9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20"/>
    <col customWidth="1" max="6" min="6" width="21"/>
    <col customWidth="1" max="7" min="7" width="21"/>
    <col customWidth="1" max="8" min="8" width="21"/>
    <col customWidth="1" max="9" min="9" width="14"/>
    <col customWidth="1" max="10" min="10" width="21"/>
    <col customWidth="1" max="11" min="11" width="22"/>
    <col customWidth="1" max="12" min="12" width="21"/>
    <col customWidth="1" max="13" min="13" width="26"/>
  </cols>
  <sheetData>
    <row r="1" spans="1:13">
      <c r="A1" s="1" t="s">
        <v>741</v>
      </c>
      <c r="B1" s="2" t="s">
        <v>742</v>
      </c>
      <c r="C1" s="2" t="s">
        <v>743</v>
      </c>
      <c r="D1" s="2" t="s">
        <v>744</v>
      </c>
      <c r="E1" s="2" t="s">
        <v>745</v>
      </c>
      <c r="F1" s="2" t="s">
        <v>662</v>
      </c>
      <c r="G1" s="2" t="s">
        <v>400</v>
      </c>
      <c r="H1" s="2" t="s">
        <v>404</v>
      </c>
      <c r="I1" s="2" t="s">
        <v>746</v>
      </c>
      <c r="J1" s="2" t="s">
        <v>388</v>
      </c>
      <c r="K1" s="2" t="s">
        <v>747</v>
      </c>
      <c r="L1" s="2" t="s">
        <v>748</v>
      </c>
      <c r="M1" s="2" t="s">
        <v>749</v>
      </c>
    </row>
    <row r="2" spans="1:13">
      <c r="A2" s="3" t="s">
        <v>415</v>
      </c>
    </row>
    <row r="3" spans="1:13">
      <c r="A3" s="4" t="s">
        <v>395</v>
      </c>
      <c r="M3" s="5" t="n">
        <v>1</v>
      </c>
    </row>
    <row r="4" spans="1:13">
      <c r="A4" s="4" t="s">
        <v>324</v>
      </c>
      <c r="E4" s="7" t="n">
        <v>12700000</v>
      </c>
      <c r="F4" s="7" t="n">
        <v>17900000</v>
      </c>
      <c r="G4" s="7" t="n">
        <v>30169000</v>
      </c>
      <c r="H4" s="7" t="n">
        <v>62762000</v>
      </c>
      <c r="J4" s="7" t="n">
        <v>74791000</v>
      </c>
    </row>
    <row r="5" spans="1:13">
      <c r="A5" s="4" t="s">
        <v>671</v>
      </c>
      <c r="F5" s="7" t="n">
        <v>4400000</v>
      </c>
    </row>
    <row r="6" spans="1:13">
      <c r="A6" s="4" t="s">
        <v>414</v>
      </c>
    </row>
    <row r="7" spans="1:13">
      <c r="A7" s="3" t="s">
        <v>415</v>
      </c>
    </row>
    <row r="8" spans="1:13">
      <c r="A8" s="4" t="s">
        <v>750</v>
      </c>
      <c r="D8" s="5" t="n">
        <v>3</v>
      </c>
    </row>
    <row r="9" spans="1:13">
      <c r="A9" s="4" t="s">
        <v>416</v>
      </c>
      <c r="D9" s="4" t="s">
        <v>417</v>
      </c>
    </row>
    <row r="10" spans="1:13">
      <c r="A10" s="4" t="s">
        <v>681</v>
      </c>
      <c r="D10" s="4" t="s">
        <v>751</v>
      </c>
    </row>
    <row r="11" spans="1:13">
      <c r="A11" s="4" t="s">
        <v>752</v>
      </c>
      <c r="B11" s="5" t="n">
        <v>3</v>
      </c>
    </row>
    <row r="12" spans="1:13">
      <c r="A12" s="4" t="s">
        <v>753</v>
      </c>
      <c r="C12" s="5" t="n">
        <v>2</v>
      </c>
    </row>
    <row r="13" spans="1:13">
      <c r="A13" s="4" t="s">
        <v>754</v>
      </c>
      <c r="B13" s="8" t="n">
        <v>0.35</v>
      </c>
    </row>
    <row r="14" spans="1:13">
      <c r="A14" s="4" t="s">
        <v>755</v>
      </c>
    </row>
    <row r="15" spans="1:13">
      <c r="A15" s="3" t="s">
        <v>415</v>
      </c>
    </row>
    <row r="16" spans="1:13">
      <c r="A16" s="4" t="s">
        <v>499</v>
      </c>
      <c r="K16" s="14" t="n">
        <v>600000000</v>
      </c>
      <c r="L16" s="7" t="n">
        <v>71900000</v>
      </c>
    </row>
    <row r="17" spans="1:13">
      <c r="A17" s="4" t="s">
        <v>756</v>
      </c>
    </row>
    <row r="18" spans="1:13">
      <c r="A18" s="3" t="s">
        <v>415</v>
      </c>
    </row>
    <row r="19" spans="1:13">
      <c r="A19" s="4" t="s">
        <v>324</v>
      </c>
      <c r="D19" s="7" t="n">
        <v>77600000</v>
      </c>
    </row>
    <row r="20" spans="1:13">
      <c r="A20" s="4" t="s">
        <v>757</v>
      </c>
    </row>
    <row r="21" spans="1:13">
      <c r="A21" s="3" t="s">
        <v>415</v>
      </c>
    </row>
    <row r="22" spans="1:13">
      <c r="A22" s="4" t="s">
        <v>671</v>
      </c>
      <c r="D22" s="7" t="n">
        <v>10100000</v>
      </c>
    </row>
    <row r="23" spans="1:13">
      <c r="A23" s="4" t="s">
        <v>758</v>
      </c>
    </row>
    <row r="24" spans="1:13">
      <c r="A24" s="3" t="s">
        <v>415</v>
      </c>
    </row>
    <row r="25" spans="1:13">
      <c r="A25" s="4" t="s">
        <v>499</v>
      </c>
      <c r="L25" s="7" t="n">
        <v>200000000</v>
      </c>
    </row>
    <row r="26" spans="1:13">
      <c r="A26" s="4" t="s">
        <v>724</v>
      </c>
      <c r="I26" s="4" t="s">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55"/>
    <col customWidth="1" max="7" min="7" width="67"/>
    <col customWidth="1" max="8" min="8" width="27"/>
    <col customWidth="1" max="9" min="9" width="80"/>
  </cols>
  <sheetData>
    <row r="1" spans="1:9">
      <c r="A1" s="1" t="s">
        <v>167</v>
      </c>
      <c r="B1" s="2" t="s">
        <v>168</v>
      </c>
      <c r="C1" s="2" t="s">
        <v>169</v>
      </c>
      <c r="D1" s="2" t="s">
        <v>170</v>
      </c>
      <c r="E1" s="2" t="s">
        <v>171</v>
      </c>
      <c r="F1" s="2" t="s">
        <v>172</v>
      </c>
      <c r="G1" s="2" t="s">
        <v>173</v>
      </c>
      <c r="H1" s="2" t="s">
        <v>174</v>
      </c>
      <c r="I1" s="2" t="s">
        <v>175</v>
      </c>
    </row>
    <row r="2" spans="1:9">
      <c r="A2" s="4" t="s">
        <v>176</v>
      </c>
      <c r="B2" s="7" t="n">
        <v>1134095</v>
      </c>
      <c r="C2" s="7" t="n">
        <v>1015</v>
      </c>
      <c r="D2" s="7" t="n">
        <v>282502</v>
      </c>
      <c r="E2" s="7" t="n">
        <v>680703</v>
      </c>
      <c r="F2" s="7" t="n">
        <v>-84779</v>
      </c>
      <c r="G2" s="7" t="n">
        <v>-976</v>
      </c>
      <c r="H2" s="7" t="n">
        <v>255630</v>
      </c>
    </row>
    <row r="3" spans="1:9">
      <c r="A3" s="4" t="s">
        <v>177</v>
      </c>
      <c r="B3" s="5" t="n">
        <v>101504575</v>
      </c>
      <c r="C3" s="5" t="n">
        <v>101504575</v>
      </c>
    </row>
    <row r="4" spans="1:9">
      <c r="A4" s="3" t="s">
        <v>178</v>
      </c>
    </row>
    <row r="5" spans="1:9">
      <c r="A5" s="4" t="s">
        <v>179</v>
      </c>
      <c r="B5" s="5" t="n">
        <v>0</v>
      </c>
      <c r="C5" s="5" t="n">
        <v>0</v>
      </c>
    </row>
    <row r="6" spans="1:9">
      <c r="A6" s="4" t="s">
        <v>180</v>
      </c>
      <c r="B6" s="7" t="n">
        <v>0</v>
      </c>
      <c r="C6" s="7" t="n">
        <v>0</v>
      </c>
      <c r="D6" s="5" t="n">
        <v>0</v>
      </c>
    </row>
    <row r="7" spans="1:9">
      <c r="A7" s="4" t="s">
        <v>181</v>
      </c>
      <c r="B7" s="5" t="n">
        <v>181</v>
      </c>
      <c r="D7" s="5" t="n">
        <v>181</v>
      </c>
    </row>
    <row r="8" spans="1:9">
      <c r="A8" s="4" t="s">
        <v>182</v>
      </c>
      <c r="D8" s="5" t="n">
        <v>0</v>
      </c>
    </row>
    <row r="9" spans="1:9">
      <c r="A9" s="4" t="s">
        <v>183</v>
      </c>
      <c r="B9" s="5" t="n">
        <v>0</v>
      </c>
      <c r="D9" s="5" t="n">
        <v>0</v>
      </c>
    </row>
    <row r="10" spans="1:9">
      <c r="A10" s="4" t="s">
        <v>184</v>
      </c>
      <c r="D10" s="5" t="n">
        <v>0</v>
      </c>
    </row>
    <row r="11" spans="1:9">
      <c r="A11" s="4" t="s">
        <v>185</v>
      </c>
      <c r="B11" s="5" t="n">
        <v>0</v>
      </c>
      <c r="I11" s="7" t="n">
        <v>0</v>
      </c>
    </row>
    <row r="12" spans="1:9">
      <c r="A12" s="4" t="s">
        <v>186</v>
      </c>
      <c r="B12" s="5" t="n">
        <v>708</v>
      </c>
      <c r="F12" s="5" t="n">
        <v>708</v>
      </c>
    </row>
    <row r="13" spans="1:9">
      <c r="A13" s="4" t="s">
        <v>70</v>
      </c>
      <c r="B13" s="5" t="n">
        <v>3726</v>
      </c>
      <c r="F13" s="5" t="n">
        <v>3221</v>
      </c>
      <c r="G13" s="5" t="n">
        <v>505</v>
      </c>
    </row>
    <row r="14" spans="1:9">
      <c r="A14" s="4" t="s">
        <v>187</v>
      </c>
      <c r="F14" s="5" t="n">
        <v>0</v>
      </c>
      <c r="H14" s="5" t="n">
        <v>0</v>
      </c>
    </row>
    <row r="15" spans="1:9">
      <c r="A15" s="4" t="s">
        <v>188</v>
      </c>
      <c r="B15" s="5" t="n">
        <v>0</v>
      </c>
      <c r="F15" s="5" t="n">
        <v>-8806</v>
      </c>
    </row>
    <row r="16" spans="1:9">
      <c r="A16" s="4" t="s">
        <v>189</v>
      </c>
      <c r="B16" s="5" t="n">
        <v>-8806</v>
      </c>
      <c r="F16" s="5" t="n">
        <v>0</v>
      </c>
    </row>
    <row r="17" spans="1:9">
      <c r="A17" s="4" t="s">
        <v>75</v>
      </c>
      <c r="B17" s="5" t="n">
        <v>39</v>
      </c>
      <c r="F17" s="5" t="n">
        <v>39</v>
      </c>
    </row>
    <row r="18" spans="1:9">
      <c r="A18" s="4" t="s">
        <v>64</v>
      </c>
      <c r="B18" s="5" t="n">
        <v>52393</v>
      </c>
      <c r="H18" s="5" t="n">
        <v>52393</v>
      </c>
    </row>
    <row r="19" spans="1:9">
      <c r="A19" s="4" t="s">
        <v>190</v>
      </c>
      <c r="B19" s="5" t="n">
        <v>-84135</v>
      </c>
      <c r="H19" s="5" t="n">
        <v>-84154</v>
      </c>
    </row>
    <row r="20" spans="1:9">
      <c r="A20" s="4" t="s">
        <v>191</v>
      </c>
      <c r="B20" s="7" t="n">
        <v>1098182</v>
      </c>
      <c r="C20" s="7" t="n">
        <v>1015</v>
      </c>
      <c r="D20" s="5" t="n">
        <v>282683</v>
      </c>
      <c r="E20" s="5" t="n">
        <v>680703</v>
      </c>
      <c r="F20" s="5" t="n">
        <v>-89617</v>
      </c>
      <c r="G20" s="5" t="n">
        <v>-471</v>
      </c>
      <c r="H20" s="5" t="n">
        <v>223869</v>
      </c>
    </row>
    <row r="21" spans="1:9">
      <c r="A21" s="4" t="s">
        <v>192</v>
      </c>
      <c r="B21" s="5" t="n">
        <v>101504575</v>
      </c>
      <c r="C21" s="5" t="n">
        <v>101504575</v>
      </c>
    </row>
    <row r="22" spans="1:9">
      <c r="A22" s="4" t="s">
        <v>176</v>
      </c>
      <c r="B22" s="7" t="n">
        <v>1134095</v>
      </c>
      <c r="C22" s="7" t="n">
        <v>1015</v>
      </c>
      <c r="D22" s="5" t="n">
        <v>282502</v>
      </c>
      <c r="E22" s="5" t="n">
        <v>680703</v>
      </c>
      <c r="F22" s="5" t="n">
        <v>-84779</v>
      </c>
      <c r="G22" s="5" t="n">
        <v>-976</v>
      </c>
      <c r="H22" s="5" t="n">
        <v>255630</v>
      </c>
    </row>
    <row r="23" spans="1:9">
      <c r="A23" s="4" t="s">
        <v>177</v>
      </c>
      <c r="B23" s="5" t="n">
        <v>101504575</v>
      </c>
      <c r="C23" s="5" t="n">
        <v>101504575</v>
      </c>
    </row>
    <row r="24" spans="1:9">
      <c r="A24" s="3" t="s">
        <v>178</v>
      </c>
    </row>
    <row r="25" spans="1:9">
      <c r="A25" s="4" t="s">
        <v>179</v>
      </c>
      <c r="B25" s="5" t="n">
        <v>9426298</v>
      </c>
      <c r="C25" s="5" t="n">
        <v>9426298</v>
      </c>
    </row>
    <row r="26" spans="1:9">
      <c r="A26" s="4" t="s">
        <v>180</v>
      </c>
      <c r="B26" s="7" t="n">
        <v>137245</v>
      </c>
      <c r="C26" s="7" t="n">
        <v>94</v>
      </c>
      <c r="D26" s="5" t="n">
        <v>88</v>
      </c>
    </row>
    <row r="27" spans="1:9">
      <c r="A27" s="4" t="s">
        <v>181</v>
      </c>
      <c r="B27" s="5" t="n">
        <v>374</v>
      </c>
      <c r="D27" s="5" t="n">
        <v>374</v>
      </c>
    </row>
    <row r="28" spans="1:9">
      <c r="A28" s="4" t="s">
        <v>182</v>
      </c>
      <c r="D28" s="5" t="n">
        <v>137063</v>
      </c>
    </row>
    <row r="29" spans="1:9">
      <c r="A29" s="4" t="s">
        <v>183</v>
      </c>
      <c r="B29" s="5" t="n">
        <v>16368</v>
      </c>
      <c r="D29" s="5" t="n">
        <v>-16368</v>
      </c>
    </row>
    <row r="30" spans="1:9">
      <c r="A30" s="4" t="s">
        <v>184</v>
      </c>
      <c r="D30" s="5" t="n">
        <v>0</v>
      </c>
    </row>
    <row r="31" spans="1:9">
      <c r="A31" s="4" t="s">
        <v>185</v>
      </c>
      <c r="B31" s="5" t="n">
        <v>0</v>
      </c>
      <c r="I31" s="5" t="n">
        <v>0</v>
      </c>
    </row>
    <row r="32" spans="1:9">
      <c r="A32" s="4" t="s">
        <v>186</v>
      </c>
      <c r="B32" s="5" t="n">
        <v>1555</v>
      </c>
      <c r="F32" s="5" t="n">
        <v>1555</v>
      </c>
    </row>
    <row r="33" spans="1:9">
      <c r="A33" s="4" t="s">
        <v>70</v>
      </c>
      <c r="B33" s="5" t="n">
        <v>11156</v>
      </c>
      <c r="F33" s="5" t="n">
        <v>9974</v>
      </c>
      <c r="G33" s="5" t="n">
        <v>1182</v>
      </c>
    </row>
    <row r="34" spans="1:9">
      <c r="A34" s="4" t="s">
        <v>187</v>
      </c>
      <c r="F34" s="5" t="n">
        <v>0</v>
      </c>
      <c r="H34" s="5" t="n">
        <v>0</v>
      </c>
    </row>
    <row r="35" spans="1:9">
      <c r="A35" s="4" t="s">
        <v>188</v>
      </c>
      <c r="B35" s="5" t="n">
        <v>2106</v>
      </c>
      <c r="F35" s="5" t="n">
        <v>-23528</v>
      </c>
    </row>
    <row r="36" spans="1:9">
      <c r="A36" s="4" t="s">
        <v>189</v>
      </c>
      <c r="B36" s="5" t="n">
        <v>-23528</v>
      </c>
      <c r="F36" s="5" t="n">
        <v>2106</v>
      </c>
    </row>
    <row r="37" spans="1:9">
      <c r="A37" s="4" t="s">
        <v>75</v>
      </c>
      <c r="B37" s="5" t="n">
        <v>60</v>
      </c>
      <c r="F37" s="5" t="n">
        <v>60</v>
      </c>
    </row>
    <row r="38" spans="1:9">
      <c r="A38" s="4" t="s">
        <v>64</v>
      </c>
      <c r="B38" s="5" t="n">
        <v>101209</v>
      </c>
      <c r="H38" s="5" t="n">
        <v>101209</v>
      </c>
    </row>
    <row r="39" spans="1:9">
      <c r="A39" s="4" t="s">
        <v>190</v>
      </c>
      <c r="B39" s="5" t="n">
        <v>-152907</v>
      </c>
      <c r="H39" s="5" t="n">
        <v>-152907</v>
      </c>
    </row>
    <row r="40" spans="1:9">
      <c r="A40" s="4" t="s">
        <v>193</v>
      </c>
      <c r="B40" s="7" t="n">
        <v>1194997</v>
      </c>
      <c r="C40" s="7" t="n">
        <v>1109</v>
      </c>
      <c r="D40" s="5" t="n">
        <v>403659</v>
      </c>
      <c r="E40" s="5" t="n">
        <v>680703</v>
      </c>
      <c r="F40" s="5" t="n">
        <v>-94612</v>
      </c>
      <c r="G40" s="5" t="n">
        <v>206</v>
      </c>
      <c r="H40" s="5" t="n">
        <v>203932</v>
      </c>
    </row>
    <row r="41" spans="1:9">
      <c r="A41" s="4" t="s">
        <v>194</v>
      </c>
      <c r="B41" s="5" t="n">
        <v>110930873</v>
      </c>
      <c r="C41" s="5" t="n">
        <v>110930873</v>
      </c>
    </row>
    <row r="42" spans="1:9">
      <c r="A42" s="3" t="s">
        <v>178</v>
      </c>
    </row>
    <row r="43" spans="1:9">
      <c r="A43" s="4" t="s">
        <v>179</v>
      </c>
      <c r="B43" s="5" t="n">
        <v>8442191</v>
      </c>
      <c r="C43" s="5" t="n">
        <v>8442191</v>
      </c>
    </row>
    <row r="44" spans="1:9">
      <c r="A44" s="4" t="s">
        <v>180</v>
      </c>
      <c r="B44" s="7" t="n">
        <v>67972</v>
      </c>
      <c r="C44" s="7" t="n">
        <v>85</v>
      </c>
      <c r="D44" s="5" t="n">
        <v>0</v>
      </c>
    </row>
    <row r="45" spans="1:9">
      <c r="A45" s="4" t="s">
        <v>181</v>
      </c>
      <c r="B45" s="5" t="n">
        <v>234</v>
      </c>
      <c r="D45" s="5" t="n">
        <v>234</v>
      </c>
    </row>
    <row r="46" spans="1:9">
      <c r="A46" s="4" t="s">
        <v>182</v>
      </c>
      <c r="D46" s="5" t="n">
        <v>9927</v>
      </c>
    </row>
    <row r="47" spans="1:9">
      <c r="A47" s="4" t="s">
        <v>183</v>
      </c>
      <c r="B47" s="5" t="n">
        <v>9933</v>
      </c>
      <c r="D47" s="5" t="n">
        <v>-9933</v>
      </c>
    </row>
    <row r="48" spans="1:9">
      <c r="A48" s="4" t="s">
        <v>184</v>
      </c>
      <c r="B48" s="5" t="n">
        <v>58000</v>
      </c>
      <c r="D48" s="5" t="n">
        <v>57960</v>
      </c>
    </row>
    <row r="49" spans="1:9">
      <c r="A49" s="4" t="s">
        <v>185</v>
      </c>
      <c r="B49" s="5" t="n">
        <v>7905</v>
      </c>
      <c r="I49" s="7" t="n">
        <v>7905</v>
      </c>
    </row>
    <row r="50" spans="1:9">
      <c r="A50" s="4" t="s">
        <v>186</v>
      </c>
      <c r="B50" s="5" t="n">
        <v>126</v>
      </c>
      <c r="F50" s="5" t="n">
        <v>126</v>
      </c>
    </row>
    <row r="51" spans="1:9">
      <c r="A51" s="4" t="s">
        <v>70</v>
      </c>
      <c r="B51" s="5" t="n">
        <v>9480</v>
      </c>
      <c r="F51" s="5" t="n">
        <v>9119</v>
      </c>
      <c r="G51" s="5" t="n">
        <v>361</v>
      </c>
    </row>
    <row r="52" spans="1:9">
      <c r="A52" s="4" t="s">
        <v>187</v>
      </c>
      <c r="F52" s="5" t="n">
        <v>98782</v>
      </c>
      <c r="H52" s="5" t="n">
        <v>-98782</v>
      </c>
    </row>
    <row r="53" spans="1:9">
      <c r="A53" s="4" t="s">
        <v>188</v>
      </c>
      <c r="B53" s="5" t="n">
        <v>0</v>
      </c>
      <c r="F53" s="5" t="n">
        <v>4540</v>
      </c>
    </row>
    <row r="54" spans="1:9">
      <c r="A54" s="4" t="s">
        <v>189</v>
      </c>
      <c r="B54" s="5" t="n">
        <v>4540</v>
      </c>
      <c r="F54" s="5" t="n">
        <v>0</v>
      </c>
    </row>
    <row r="55" spans="1:9">
      <c r="A55" s="4" t="s">
        <v>75</v>
      </c>
      <c r="B55" s="5" t="n">
        <v>-1</v>
      </c>
      <c r="F55" s="5" t="n">
        <v>-1</v>
      </c>
    </row>
    <row r="56" spans="1:9">
      <c r="A56" s="4" t="s">
        <v>64</v>
      </c>
      <c r="B56" s="5" t="n">
        <v>40421</v>
      </c>
      <c r="H56" s="5" t="n">
        <v>40421</v>
      </c>
    </row>
    <row r="57" spans="1:9">
      <c r="A57" s="4" t="s">
        <v>190</v>
      </c>
      <c r="B57" s="5" t="n">
        <v>-73917</v>
      </c>
      <c r="H57" s="5" t="n">
        <v>-73917</v>
      </c>
    </row>
    <row r="58" spans="1:9">
      <c r="A58" s="4" t="s">
        <v>195</v>
      </c>
      <c r="B58" s="7" t="n">
        <v>1241824</v>
      </c>
      <c r="C58" s="7" t="n">
        <v>1194</v>
      </c>
      <c r="D58" s="7" t="n">
        <v>469752</v>
      </c>
      <c r="E58" s="7" t="n">
        <v>680703</v>
      </c>
      <c r="F58" s="7" t="n">
        <v>17954</v>
      </c>
      <c r="G58" s="7" t="n">
        <v>567</v>
      </c>
      <c r="H58" s="7" t="n">
        <v>71654</v>
      </c>
    </row>
    <row r="59" spans="1:9">
      <c r="A59" s="4" t="s">
        <v>196</v>
      </c>
      <c r="B59" s="5" t="n">
        <v>119373064</v>
      </c>
      <c r="C59" s="5" t="n">
        <v>1193730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09:29:01Z</dcterms:created>
  <dcterms:modified xmlns:dcterms="http://purl.org/dc/terms/" xmlns:xsi="http://www.w3.org/2001/XMLSchema-instance" xsi:type="dcterms:W3CDTF">2018-09-21T09:29:01Z</dcterms:modified>
</cp:coreProperties>
</file>